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Description of Business" sheetId="6" state="visible" r:id="rId6"/>
    <sheet xmlns:r="http://schemas.openxmlformats.org/officeDocument/2006/relationships" name="Basis of Presentation and Signi" sheetId="7" state="visible" r:id="rId7"/>
    <sheet xmlns:r="http://schemas.openxmlformats.org/officeDocument/2006/relationships" name="Net (Loss) _ Income Per Share" sheetId="8" state="visible" r:id="rId8"/>
    <sheet xmlns:r="http://schemas.openxmlformats.org/officeDocument/2006/relationships" name="Acquisition of Fat Patty's" sheetId="9" state="visible" r:id="rId9"/>
    <sheet xmlns:r="http://schemas.openxmlformats.org/officeDocument/2006/relationships" name="Agreement to Acquire Tilted Kil" sheetId="10" state="visible" r:id="rId10"/>
    <sheet xmlns:r="http://schemas.openxmlformats.org/officeDocument/2006/relationships" name="Inventory" sheetId="11" state="visible" r:id="rId11"/>
    <sheet xmlns:r="http://schemas.openxmlformats.org/officeDocument/2006/relationships" name="Property and Equipment, Net" sheetId="12" state="visible" r:id="rId12"/>
    <sheet xmlns:r="http://schemas.openxmlformats.org/officeDocument/2006/relationships" name="Intangible Assets" sheetId="13" state="visible" r:id="rId13"/>
    <sheet xmlns:r="http://schemas.openxmlformats.org/officeDocument/2006/relationships" name="Fair Value Measurements" sheetId="14" state="visible" r:id="rId14"/>
    <sheet xmlns:r="http://schemas.openxmlformats.org/officeDocument/2006/relationships" name="Notes Receivable" sheetId="15" state="visible" r:id="rId15"/>
    <sheet xmlns:r="http://schemas.openxmlformats.org/officeDocument/2006/relationships" name="Debt Obligations" sheetId="16" state="visible" r:id="rId16"/>
    <sheet xmlns:r="http://schemas.openxmlformats.org/officeDocument/2006/relationships" name="Leases" sheetId="17" state="visible" r:id="rId17"/>
    <sheet xmlns:r="http://schemas.openxmlformats.org/officeDocument/2006/relationships" name="Capital Stock" sheetId="18" state="visible" r:id="rId18"/>
    <sheet xmlns:r="http://schemas.openxmlformats.org/officeDocument/2006/relationships" name="Stock Options and Warrants" sheetId="19" state="visible" r:id="rId19"/>
    <sheet xmlns:r="http://schemas.openxmlformats.org/officeDocument/2006/relationships" name="Stock Compensation Plans" sheetId="20" state="visible" r:id="rId20"/>
    <sheet xmlns:r="http://schemas.openxmlformats.org/officeDocument/2006/relationships" name="Commitments and Contingencies" sheetId="21" state="visible" r:id="rId21"/>
    <sheet xmlns:r="http://schemas.openxmlformats.org/officeDocument/2006/relationships" name="Related-Party Transactions" sheetId="22" state="visible" r:id="rId22"/>
    <sheet xmlns:r="http://schemas.openxmlformats.org/officeDocument/2006/relationships" name="Judgments in Legal Proceedings" sheetId="23" state="visible" r:id="rId23"/>
    <sheet xmlns:r="http://schemas.openxmlformats.org/officeDocument/2006/relationships" name="Segment Reporting" sheetId="24" state="visible" r:id="rId24"/>
    <sheet xmlns:r="http://schemas.openxmlformats.org/officeDocument/2006/relationships" name="Restatement of Previously Issue" sheetId="25" state="visible" r:id="rId25"/>
    <sheet xmlns:r="http://schemas.openxmlformats.org/officeDocument/2006/relationships" name="Subsequent Events" sheetId="26" state="visible" r:id="rId26"/>
    <sheet xmlns:r="http://schemas.openxmlformats.org/officeDocument/2006/relationships" name="Basis of Presentation and Sig_2" sheetId="27" state="visible" r:id="rId27"/>
    <sheet xmlns:r="http://schemas.openxmlformats.org/officeDocument/2006/relationships" name="Basis of Presentation and Sig_3" sheetId="28" state="visible" r:id="rId28"/>
    <sheet xmlns:r="http://schemas.openxmlformats.org/officeDocument/2006/relationships" name="Net (Loss) _ Income Per Share (" sheetId="29" state="visible" r:id="rId29"/>
    <sheet xmlns:r="http://schemas.openxmlformats.org/officeDocument/2006/relationships" name="Acquisition of Fat Patty's (Tab" sheetId="30" state="visible" r:id="rId30"/>
    <sheet xmlns:r="http://schemas.openxmlformats.org/officeDocument/2006/relationships" name="Inventory (Tables)" sheetId="31" state="visible" r:id="rId31"/>
    <sheet xmlns:r="http://schemas.openxmlformats.org/officeDocument/2006/relationships" name="Property and Equipment, Net (Ta" sheetId="32" state="visible" r:id="rId32"/>
    <sheet xmlns:r="http://schemas.openxmlformats.org/officeDocument/2006/relationships" name="Intangible Assets (Tables)" sheetId="33" state="visible" r:id="rId33"/>
    <sheet xmlns:r="http://schemas.openxmlformats.org/officeDocument/2006/relationships" name="Fair Value Measurements (Tables" sheetId="34" state="visible" r:id="rId34"/>
    <sheet xmlns:r="http://schemas.openxmlformats.org/officeDocument/2006/relationships" name="Leases (Tables)" sheetId="35" state="visible" r:id="rId35"/>
    <sheet xmlns:r="http://schemas.openxmlformats.org/officeDocument/2006/relationships" name="Capital Stock (Tables)" sheetId="36" state="visible" r:id="rId36"/>
    <sheet xmlns:r="http://schemas.openxmlformats.org/officeDocument/2006/relationships" name="Commitments and Contingencies (" sheetId="37" state="visible" r:id="rId37"/>
    <sheet xmlns:r="http://schemas.openxmlformats.org/officeDocument/2006/relationships" name="Segment Reporting (Tables)" sheetId="38" state="visible" r:id="rId38"/>
    <sheet xmlns:r="http://schemas.openxmlformats.org/officeDocument/2006/relationships" name="Restatement of Previously Iss_2" sheetId="39" state="visible" r:id="rId39"/>
    <sheet xmlns:r="http://schemas.openxmlformats.org/officeDocument/2006/relationships" name="Description of Business (Detail" sheetId="40" state="visible" r:id="rId40"/>
    <sheet xmlns:r="http://schemas.openxmlformats.org/officeDocument/2006/relationships" name="Basis of Presentation and Sig_4" sheetId="41" state="visible" r:id="rId41"/>
    <sheet xmlns:r="http://schemas.openxmlformats.org/officeDocument/2006/relationships" name="Basis of Presentation and Sig_5" sheetId="42" state="visible" r:id="rId42"/>
    <sheet xmlns:r="http://schemas.openxmlformats.org/officeDocument/2006/relationships" name="Basis of Presentation and Sig_6" sheetId="43" state="visible" r:id="rId43"/>
    <sheet xmlns:r="http://schemas.openxmlformats.org/officeDocument/2006/relationships" name="Basis of Presentation and Sig_7" sheetId="44" state="visible" r:id="rId44"/>
    <sheet xmlns:r="http://schemas.openxmlformats.org/officeDocument/2006/relationships" name="Net (Loss) _ Income Per Share -" sheetId="45" state="visible" r:id="rId45"/>
    <sheet xmlns:r="http://schemas.openxmlformats.org/officeDocument/2006/relationships" name="Acquisition of Fat Patty's (Det" sheetId="46" state="visible" r:id="rId46"/>
    <sheet xmlns:r="http://schemas.openxmlformats.org/officeDocument/2006/relationships" name="Acquisition of Fat Patty's - Sc" sheetId="47" state="visible" r:id="rId47"/>
    <sheet xmlns:r="http://schemas.openxmlformats.org/officeDocument/2006/relationships" name="Acquisition of Fat Patty's - _2" sheetId="48" state="visible" r:id="rId48"/>
    <sheet xmlns:r="http://schemas.openxmlformats.org/officeDocument/2006/relationships" name="Agreement to Acquire Tilted K_2" sheetId="49" state="visible" r:id="rId49"/>
    <sheet xmlns:r="http://schemas.openxmlformats.org/officeDocument/2006/relationships" name="Inventory - Schedule of Invento" sheetId="50" state="visible" r:id="rId50"/>
    <sheet xmlns:r="http://schemas.openxmlformats.org/officeDocument/2006/relationships" name="Property and Equipment, Net (De" sheetId="51" state="visible" r:id="rId51"/>
    <sheet xmlns:r="http://schemas.openxmlformats.org/officeDocument/2006/relationships" name="Property and Equipment, Net - S" sheetId="52" state="visible" r:id="rId52"/>
    <sheet xmlns:r="http://schemas.openxmlformats.org/officeDocument/2006/relationships" name="Intangible Assets (Details Narr" sheetId="53" state="visible" r:id="rId53"/>
    <sheet xmlns:r="http://schemas.openxmlformats.org/officeDocument/2006/relationships" name="Intangible Assets - Schedule of" sheetId="54" state="visible" r:id="rId54"/>
    <sheet xmlns:r="http://schemas.openxmlformats.org/officeDocument/2006/relationships" name="Fair Value Measurements (Detail" sheetId="55" state="visible" r:id="rId55"/>
    <sheet xmlns:r="http://schemas.openxmlformats.org/officeDocument/2006/relationships" name="Fair Value Measurements - Sched" sheetId="56" state="visible" r:id="rId56"/>
    <sheet xmlns:r="http://schemas.openxmlformats.org/officeDocument/2006/relationships" name="Notes Receivable (Details Narra" sheetId="57" state="visible" r:id="rId57"/>
    <sheet xmlns:r="http://schemas.openxmlformats.org/officeDocument/2006/relationships" name="Debt Obligations (Details Narra" sheetId="58" state="visible" r:id="rId58"/>
    <sheet xmlns:r="http://schemas.openxmlformats.org/officeDocument/2006/relationships" name="Leases (Details Narrative)" sheetId="59" state="visible" r:id="rId59"/>
    <sheet xmlns:r="http://schemas.openxmlformats.org/officeDocument/2006/relationships" name="Leases - Schedule of Operating " sheetId="60" state="visible" r:id="rId60"/>
    <sheet xmlns:r="http://schemas.openxmlformats.org/officeDocument/2006/relationships" name="Leases - Schedule of Supplement" sheetId="61" state="visible" r:id="rId61"/>
    <sheet xmlns:r="http://schemas.openxmlformats.org/officeDocument/2006/relationships" name="Leases - Schedule of Components" sheetId="62" state="visible" r:id="rId62"/>
    <sheet xmlns:r="http://schemas.openxmlformats.org/officeDocument/2006/relationships" name="Leases - Schedule of Weighted A" sheetId="63" state="visible" r:id="rId63"/>
    <sheet xmlns:r="http://schemas.openxmlformats.org/officeDocument/2006/relationships" name="Leases - Schedule of Maturity o" sheetId="64" state="visible" r:id="rId64"/>
    <sheet xmlns:r="http://schemas.openxmlformats.org/officeDocument/2006/relationships" name="Capital Stock (Details Narrativ" sheetId="65" state="visible" r:id="rId65"/>
    <sheet xmlns:r="http://schemas.openxmlformats.org/officeDocument/2006/relationships" name="Capital Stock - Schedule of Cha" sheetId="66" state="visible" r:id="rId66"/>
    <sheet xmlns:r="http://schemas.openxmlformats.org/officeDocument/2006/relationships" name="Stock Options and Warrants (Det" sheetId="67" state="visible" r:id="rId67"/>
    <sheet xmlns:r="http://schemas.openxmlformats.org/officeDocument/2006/relationships" name="Stock Compensation Plans (Detai" sheetId="68" state="visible" r:id="rId68"/>
    <sheet xmlns:r="http://schemas.openxmlformats.org/officeDocument/2006/relationships" name="Commitments and Contingencies_2" sheetId="69" state="visible" r:id="rId69"/>
    <sheet xmlns:r="http://schemas.openxmlformats.org/officeDocument/2006/relationships" name="Commitments and Contingencies -" sheetId="70" state="visible" r:id="rId70"/>
    <sheet xmlns:r="http://schemas.openxmlformats.org/officeDocument/2006/relationships" name="Related-Party Transactions (Det" sheetId="71" state="visible" r:id="rId71"/>
    <sheet xmlns:r="http://schemas.openxmlformats.org/officeDocument/2006/relationships" name="Judgments in Legal Proceedings " sheetId="72" state="visible" r:id="rId72"/>
    <sheet xmlns:r="http://schemas.openxmlformats.org/officeDocument/2006/relationships" name="Segment Reporting (Details Narr" sheetId="73" state="visible" r:id="rId73"/>
    <sheet xmlns:r="http://schemas.openxmlformats.org/officeDocument/2006/relationships" name="Segment Reporting - Schedule of" sheetId="74" state="visible" r:id="rId74"/>
    <sheet xmlns:r="http://schemas.openxmlformats.org/officeDocument/2006/relationships" name="Restatement of Previously Iss_3" sheetId="75" state="visible" r:id="rId75"/>
    <sheet xmlns:r="http://schemas.openxmlformats.org/officeDocument/2006/relationships" name="Restatement of Previously Iss_4" sheetId="76" state="visible" r:id="rId76"/>
    <sheet xmlns:r="http://schemas.openxmlformats.org/officeDocument/2006/relationships" name="Subsequent Events (Detail Narra" sheetId="77" state="visible" r:id="rId77"/>
  </sheets>
  <definedNames/>
  <calcPr calcId="124519" fullCalcOnLoad="1"/>
</workbook>
</file>

<file path=xl/sharedStrings.xml><?xml version="1.0" encoding="utf-8"?>
<sst xmlns="http://schemas.openxmlformats.org/spreadsheetml/2006/main" uniqueCount="838">
  <si>
    <t>Document and Entity Information - shares</t>
  </si>
  <si>
    <t>9 Months Ended</t>
  </si>
  <si>
    <t>Sep. 30, 2019</t>
  </si>
  <si>
    <t>Nov. 12, 2019</t>
  </si>
  <si>
    <t>Document And Entity Information</t>
  </si>
  <si>
    <t>Entity Registrant Name</t>
  </si>
  <si>
    <t>ARC Group, Inc.</t>
  </si>
  <si>
    <t>Entity Central Index Key</t>
  </si>
  <si>
    <t>0001452872</t>
  </si>
  <si>
    <t>Document Type</t>
  </si>
  <si>
    <t>10-Q</t>
  </si>
  <si>
    <t>Document Period End Date</t>
  </si>
  <si>
    <t>Sep. 30,
		2019</t>
  </si>
  <si>
    <t>Amendment Flag</t>
  </si>
  <si>
    <t>false</t>
  </si>
  <si>
    <t>Current Fiscal Year End Date</t>
  </si>
  <si>
    <t>--12-31</t>
  </si>
  <si>
    <t>Entity Current Reporting Status</t>
  </si>
  <si>
    <t>No</t>
  </si>
  <si>
    <t>Entity Interactive Data Current</t>
  </si>
  <si>
    <t>Yes</t>
  </si>
  <si>
    <t>Entity Filer Category</t>
  </si>
  <si>
    <t>Non-accelerated Filer</t>
  </si>
  <si>
    <t>Entity Small Business Flag</t>
  </si>
  <si>
    <t>true</t>
  </si>
  <si>
    <t>Entity Emerging Growth Company</t>
  </si>
  <si>
    <t>Entity Ex Transition Period</t>
  </si>
  <si>
    <t>Entity Shell Company</t>
  </si>
  <si>
    <t>Entity Common Stock, Shares Outstanding</t>
  </si>
  <si>
    <t>Document Fiscal Period Focus</t>
  </si>
  <si>
    <t>Q3</t>
  </si>
  <si>
    <t>Document Fiscal Year Focus</t>
  </si>
  <si>
    <t>2019</t>
  </si>
  <si>
    <t>Condensed Consolidated Balance Sheets - USD ($)</t>
  </si>
  <si>
    <t>Dec. 31, 2018</t>
  </si>
  <si>
    <t>Assets</t>
  </si>
  <si>
    <t>Cash and cash equivalents</t>
  </si>
  <si>
    <t>Accounts receivable, net</t>
  </si>
  <si>
    <t>Ad funds receivable, net</t>
  </si>
  <si>
    <t>Other receivables</t>
  </si>
  <si>
    <t>Prepaid expenses</t>
  </si>
  <si>
    <t>Inventory</t>
  </si>
  <si>
    <t>Notes receivable, net</t>
  </si>
  <si>
    <t>Other current assets</t>
  </si>
  <si>
    <t>Total current assets</t>
  </si>
  <si>
    <t>Deposits</t>
  </si>
  <si>
    <t>Notes receivable, net of current portion</t>
  </si>
  <si>
    <t>Intangible assets, net</t>
  </si>
  <si>
    <t>Property and equipment, net</t>
  </si>
  <si>
    <t>Operating lease right-of-use assets</t>
  </si>
  <si>
    <t xml:space="preserve"> </t>
  </si>
  <si>
    <t>Financing lease right-of-use assets, net</t>
  </si>
  <si>
    <t>Total assets</t>
  </si>
  <si>
    <t>Liabilities and stockholders' deficit</t>
  </si>
  <si>
    <t>Accounts payable and accrued expenses</t>
  </si>
  <si>
    <t>Accounts payable and accrued expenses - related party</t>
  </si>
  <si>
    <t>Other payables</t>
  </si>
  <si>
    <t>Accrued interest</t>
  </si>
  <si>
    <t>Settlement agreements payable</t>
  </si>
  <si>
    <t>Accrued legal contingency</t>
  </si>
  <si>
    <t>Contingent consideration</t>
  </si>
  <si>
    <t>Deferred franchise fees</t>
  </si>
  <si>
    <t>Operating lease liability</t>
  </si>
  <si>
    <t>Financing lease liability</t>
  </si>
  <si>
    <t>Seller payable</t>
  </si>
  <si>
    <t>Notes payable - related party, net</t>
  </si>
  <si>
    <t>Gift card liabilities</t>
  </si>
  <si>
    <t>Total current liabilities</t>
  </si>
  <si>
    <t>Deferred franchise fees, net of current portion</t>
  </si>
  <si>
    <t>Operating lease liability, net of current portion</t>
  </si>
  <si>
    <t>Financing lease liability net of current portion</t>
  </si>
  <si>
    <t>Total liabilities</t>
  </si>
  <si>
    <t>Stockholders' deficit:</t>
  </si>
  <si>
    <t>Class A common stock - $0.01 par value: 100,000,000 shares authorized, 7,080,771 and 6,680,065 shares issued and outstanding at September 30, 2019 and December 31, 2018, respectively</t>
  </si>
  <si>
    <t>Additional paid-in capital</t>
  </si>
  <si>
    <t>Stock subscriptions payable</t>
  </si>
  <si>
    <t>Accumulated deficit</t>
  </si>
  <si>
    <t>Total stockholders' deficit</t>
  </si>
  <si>
    <t>Total liabilities and stockholders' deficit</t>
  </si>
  <si>
    <t>Series A Convertible Preferred Stock [Member]</t>
  </si>
  <si>
    <t>Preferred Stock, value</t>
  </si>
  <si>
    <t>Series B Convertible Preferred Stock [Member]</t>
  </si>
  <si>
    <t>Condensed Consolidated Balance Sheets (Parenthetical) - $ / shares</t>
  </si>
  <si>
    <t>Class A common stock, par value</t>
  </si>
  <si>
    <t>Class A common stock, shares authorized</t>
  </si>
  <si>
    <t>Class A common stock, shares issued</t>
  </si>
  <si>
    <t>Class A common stock, shares outstanding</t>
  </si>
  <si>
    <t>Preferred stock, par value</t>
  </si>
  <si>
    <t>Preferred stock, shares authorized</t>
  </si>
  <si>
    <t>Preferred stock, shares outstanding</t>
  </si>
  <si>
    <t>Condensed Consolidated Statements of Operations (Unaudited) - USD ($)</t>
  </si>
  <si>
    <t>3 Months Ended</t>
  </si>
  <si>
    <t>Sep. 30, 2018</t>
  </si>
  <si>
    <t>Revenue:</t>
  </si>
  <si>
    <t>Total revenue</t>
  </si>
  <si>
    <t>Operating expenses:</t>
  </si>
  <si>
    <t>Cost of sales</t>
  </si>
  <si>
    <t>Labor</t>
  </si>
  <si>
    <t>Occupancy</t>
  </si>
  <si>
    <t>Other operating expenses</t>
  </si>
  <si>
    <t>Professional fees</t>
  </si>
  <si>
    <t>Employee compensation expense</t>
  </si>
  <si>
    <t>General and administrative expenses</t>
  </si>
  <si>
    <t>Total operating expenses</t>
  </si>
  <si>
    <t>Loss from operations</t>
  </si>
  <si>
    <t>Other (loss) / income:</t>
  </si>
  <si>
    <t>Interest expense</t>
  </si>
  <si>
    <t>Income from insurance proceeds</t>
  </si>
  <si>
    <t>Gain on bargain purchase option</t>
  </si>
  <si>
    <t>Other income</t>
  </si>
  <si>
    <t>Total other (loss) / income</t>
  </si>
  <si>
    <t>Net (loss) / income</t>
  </si>
  <si>
    <t>Net (loss) / income per share - basic</t>
  </si>
  <si>
    <t>Net (loss) / income per share - fully diluted</t>
  </si>
  <si>
    <t>Weighted average number of shares outstanding - basic</t>
  </si>
  <si>
    <t>Weighted average number of shares outstanding - fully diluted</t>
  </si>
  <si>
    <t>Restaurant Sales [Member]</t>
  </si>
  <si>
    <t>Franchise and Other Revenue [Member]</t>
  </si>
  <si>
    <t>Franchise and Other Revenue Related Party [Member]</t>
  </si>
  <si>
    <t>Condensed Consolidated Statements of Cash Flows (Unaudited) - USD ($)</t>
  </si>
  <si>
    <t>12 Months Ended</t>
  </si>
  <si>
    <t>Dec. 31, 2017</t>
  </si>
  <si>
    <t>Cash flows from operating activities</t>
  </si>
  <si>
    <t>Adjustments to reconcile net loss to net cash provided by operating activities:</t>
  </si>
  <si>
    <t>Depreciation expense</t>
  </si>
  <si>
    <t>Amortization of operating lease right-of-use assets</t>
  </si>
  <si>
    <t>Amortization of financing lease right-of-use assets</t>
  </si>
  <si>
    <t>Amortization of intangible assets</t>
  </si>
  <si>
    <t>Amortization of debt discount</t>
  </si>
  <si>
    <t>Stock-based compensation expense</t>
  </si>
  <si>
    <t>Gain on bargain purchase</t>
  </si>
  <si>
    <t>Gain from insurance recoveries on impaired fixed assets</t>
  </si>
  <si>
    <t>Changes in operating activities, net of acquisition of Fat Patty's concept:</t>
  </si>
  <si>
    <t>Accounts receivable</t>
  </si>
  <si>
    <t>Accounts receivable - related party</t>
  </si>
  <si>
    <t>Ad fund receivable</t>
  </si>
  <si>
    <t>Ad fund receivable - related party</t>
  </si>
  <si>
    <t>Other assets</t>
  </si>
  <si>
    <t>Accounts payable and accrued liabilities</t>
  </si>
  <si>
    <t>Accounts payable and accrued liabilities - related party</t>
  </si>
  <si>
    <t>Accrued legal settlement</t>
  </si>
  <si>
    <t>Net cash provided by operating activities</t>
  </si>
  <si>
    <t>Cash flows from investing activities</t>
  </si>
  <si>
    <t>Issuances of notes receivable</t>
  </si>
  <si>
    <t>Repayments of notes receivable</t>
  </si>
  <si>
    <t>Cash acquired in business acquisition</t>
  </si>
  <si>
    <t>Insurance recoveries for impaired fixed assets</t>
  </si>
  <si>
    <t>Purchases of fixed assets</t>
  </si>
  <si>
    <t>Net cash used by investing activities</t>
  </si>
  <si>
    <t>Cash flows from financing activities</t>
  </si>
  <si>
    <t>Proceeds from issuance of notes payable - related party</t>
  </si>
  <si>
    <t>Payments on operating lease liability</t>
  </si>
  <si>
    <t>Payments on financing lease liability</t>
  </si>
  <si>
    <t>Payments on capital lease obligation</t>
  </si>
  <si>
    <t>Repayments of notes payable - related party</t>
  </si>
  <si>
    <t>Net cash (used) / provided by financing activities</t>
  </si>
  <si>
    <t>Net decrease in cash and cash equivalents</t>
  </si>
  <si>
    <t>Cash and cash equivalents, beginning of period</t>
  </si>
  <si>
    <t>Cash and cash equivalents, end of period</t>
  </si>
  <si>
    <t>Supplemental disclosure of cash flow information</t>
  </si>
  <si>
    <t>Cash paid for interest</t>
  </si>
  <si>
    <t>Cash paid for income taxes</t>
  </si>
  <si>
    <t>Schedule of non-cash transactions</t>
  </si>
  <si>
    <t>Preferred stock issued in exchange for common stock</t>
  </si>
  <si>
    <t>Property and equipment acquired through accounts payable</t>
  </si>
  <si>
    <t>Acquisition of Fat Patty's franchise with note payable and deferred compensation liability</t>
  </si>
  <si>
    <t>Property and equipment acquired with capital lease</t>
  </si>
  <si>
    <t>Recognition of operating lease liability and right-of-use assets</t>
  </si>
  <si>
    <t>Recognition of financing lease liability and right-of-use assets</t>
  </si>
  <si>
    <t>Description of Business</t>
  </si>
  <si>
    <t>Organization, Consolidation and Presentation of Financial Statements [Abstract]</t>
  </si>
  <si>
    <t>Note 1. Description of Business ARC Group, Inc., a Nevada
corporation (the “Company”), was incorporated in April 2000. The Company’s business is focused primarily on the
development of the Dick’s Wings &amp; Grill ® Fat
Patty’s ® On August 30, 2018, the
Company closed upon an asset purchase agreement for Fat Patty’s. Fat Patty’s is comprised of four company-owned restaurants
located at 1442 Winchester Avenue, Ashland, Kentucky 41101, 5156 WV 34, Hurricane, West Virginia 25526, 3401 Rt. 60 East, Barboursville,
West Virginia 25504, and 1935 Third Avenue, Huntington, West Virginia 25702 (collectively, the “Fat Patty’s Restaurants”).
A description of the Company’s acquisition of Fat Patty’s is set forth herein under Note 4. – Acquisition
of Fat Patty’s. On October 30, 2018, the
Company entered into an agreement to acquire the Tilted Kilt Eatery and Pub ® Note
5. Agreement to Acquire Tilted Kilt At September 30, 2019,
the Company had 20 Dick’s Wings restaurants and nine Dick’s Wings concession stands. Of the 20 restaurants, 16 were
located in Florida and four were located in Georgia. The Company’s concession stands were also located in Florida. Four
of the Company’s restaurants were owned by the Company, and the remaining 16 restaurants were owned and operated by franchisees.
The Company’s concession stands were also owned by the Company. In addition, the Company had four Fat Patty’s restaurants
at September 30, 2019. Of the four restaurants, three were located in West Virginia and one was located in Kentucky. All four
of the restaurants were owned by the Company.</t>
  </si>
  <si>
    <t>Basis of Presentation and Significant Accounting Policies</t>
  </si>
  <si>
    <t>Accounting Policies [Abstract]</t>
  </si>
  <si>
    <t>Note 2. Basis of Presentation and Significant
Accounting Policies Interim Financial Information The accompanying unaudited
condensed consolidated financial statements have been prepared in accordance with accounting principles generally accepted in the
United States of America (“GAAP”) applicable to a going concern which contemplates
the realization of assets and liquidation of liabilities in the normal course of business. The unaudited condensed consolidated
financial statements include the accounts of the Company and its wholly-owned subsidiaries. All intercompany accounts and transactions
were eliminated in consolidation. The
accompanying The unaudited condensed
consolidated financial statements should be read in conjunction with the audited consolidated financial statements and the notes
thereto for the year ended December 31, 2018 included in the Company’s Annual Report on Form 10-K. Information presented
as of December 31, 2018 is derived from the audited consolidated financial statements. The results of operations for the three-
and nine-month periods ended September 30, 2019 are not necessarily indicative of the results that the Company will have for any
subsequent quarter or full fiscal year. This summary of significant
accounting policies is provided to assist the reader in understanding the Company’s financial statements. The financial statements
and notes thereto are representations of the Company’s management. The Company’s management is responsible for their
integrity and objectivity. These accounting policies conform to accounting principles generally accepted in the United States of
America (“GAAP”) and have been consistently applied in the preparation of the financial statements. Estimates The preparation of condensed
consolidated financial statements in conformity with accounting principles generally accepted in the United States of America requires
management to make estimates and assumptions that affect the amounts reported in the condensed consolidated financial statements
and accompanying notes. Actual results could differ from those estimates. Restatement The Company has restated
its previously issued condensed consolidated statement of operations for the three- and nine-month periods ended September 30,
2018. The impact of the restatement is more specifically described herein under Note 20. Restatement of Previously Issued Condensed
Consolidated Financial Statements Going Concern The
company concluded that facts existed that created an uncertainty about the Company’s ability to continue as a going concern
as of December 31, 2016. While the Company generated
a net loss of $1,303,318 during the nine-month period ended September 30, 2019 and had a working capital deficit of $4,100,874
at September 30, 2019, the Company generated cash flow from operating activities of $565,856 during the nine-month period ended
September 30, 2019 and received continued financial support from related parties during the nine-month period ended September 30,
2019 and the years ended December 31, 2018 and 2017. As a result of these factors, the Company concluded that the substantial doubt
about its ability to continue as a going concern had been alleviated as of September 30, 2019. Segment Disclosure The Company has both Company-owned
restaurants and franchised restaurants Segment Reporting Other Receivables Other receivables was
comprised primarily of receipts from credit card sales by Company-owned Fat Patty’s restaurants that occurred after the Company
completed the acquisition of Fat Patty’s that were held by the former owner of Fat Patty’s, all of which are expected
to be collected in full by the Company during the next 12 months. Intangible Assets, Net The Company acquired various
intangible assets in connection with the acquisition of Fat Patty’s. The intangible assets were comprised of a tradename
and a non-compete agreement. The Company amortizes the non-compete agreement on a straight-line basis over the expected period
of benefit, which is five years. The tradename has an indefinite life and is not subject to amortization but tested for impairment
on an annual basis. The Company recognized $942 and $2,826 of amortization expense for the non-compete agreement during the three-
and nine-month periods ended September 30, 2019. Other
Payables Other
payables was comprised primarily of accounts payable owed to the former owner of Fat Patty’s for alcohol and other items
purchased by him in connection with the operation of the concept. Revenue Recognition The
Company generates revenue from two primary sources: (a) retail sales at company-operated restaurants; and (b) franchise revenue,
which consists of royalties based on a percentage of sales reported by franchised restaurants, funds contributed by franchisees
to the Company’s general advertising fund, and initial and renewal franchise license fees. Revenue From Company-Owned
Restaurants Revenue
from company-owned restaurants is primarily recognized as customers pay for products at the point of sale. The Company reports
Company-owned restaurant revenues net of sales and use taxes collected from customers and remitted to governmental taxing authorities. Revenue From Franchised
Restaurants The
Company grants individual restaurant franchises to operators in exchange for initial franchise license fees and continuing royalty
payments. Initial
and renewal franchise license fees are payable by the franchisee upon a new restaurant opening or renewal of an existing franchise
agreement. Under franchise agreements, the Company provides franchisees with: (a) a franchise license, which includes a non-exclusive
license to our intellectual property for the duration of the franchise agreement and where the Company manages a marketing or co-op
advertising fund, advertising and promotion management; (b) pre-opening services, such as training and inspections; and (c) ongoing
services, such as development of training materials and menu items and restaurant monitoring and inspections. The services that
the Company provides are highly interrelated and dependent on the franchise license so the Company does not consider the services
to be individually distinct and therefore accounts for them as a single performance obligation. The performance obligation is satisfied
by providing a right to use the Company’s intellectual property over the term of each franchise agreement. Accordingly, initial
and renewal franchise fees are recognized as revenue on a straight-line basis over the term of the respective agreement. The
Company’s performance obligation under area development agreements generally consists of an obligation to grant exclusive
development rights for a particular geographic region over a stated term. These development rights are not distinct from franchise
agreements and are creditable towards the initial franchise license fee, so upfront fees paid by franchisees for exclusive development
rights are deferred and allocated to the appropriate franchise restaurant when the franchise agreement is executed. Franchise
royalty revenues represents sales-based royalties that are related entirely to the Company’s performance obligation under
the franchise agreement. Continuing franchise royalty revenues are based on a percentage of monthly sales and are recognized on
the accrual basis as franchise sales occur. In certain circumstances, the Company may reduce or waive franchise license fees and/or
the franchise royalty percentage for a period of time. Franchises
contributions to the Company’s general advertising funds are calculated as a percentage of monthly sales. Contributions to
the fund generally represent sales-based or fixed monthly fee amounts that are related entirely to the Company’s performance
obligation under the franchise agreement and are recognized as franchise sales occur. ASC Topic 606 On January 1, 2018, the
Company adopted the provisions of ASC Topic 606, Revenue From Contracts With Customers Franchise Fees ASC 606 impacted the timing
of recognition of franchise fees. Under previous guidance, these fees were typically recognized upon the opening of restaurants.
Under ASC 606, the fees are deferred and recognized as revenue over the term of the individual franchise agreements. The effect
of the required deferral of fees received in a given year will be mitigated by the recognition of revenue from fees retrospectively
deferred from prior years. The Company recognized $4,718 and $11,968 of deferred franchise fees as income during the three- and
nine-month periods ended September 30, 2019, and recognized $7,250 and $45,264 of deferred franchise fees as income during the
three- and nine-month periods ended September 30, 2018, respectively. The carrying value of the Company’s deferred franchised
fees was $103,266 at September 30, 2019. Advertising Funds ASC 606 also impacted the
accounting for transactions related to the Company’s general advertising fund. Under previous guidance, franchisee contributions
to and expenditures by the fund were not included in the Company’s condensed consolidated financial statements. Under ASC
606, the Company records contributions to and expenditures by the fund as revenue and expenses within the Company’s condensed
consolidated financial statements. The Company recognized contributions to and expenditures by the fund of $33,255 and $97,123
during the three- and nine-month periods ended September 30, 2019, and recognized contributions to and expenditures by the fund
of $46,816 and $145,076 during the three- and nine-month periods ended September 30, 2018, respectively. Gift Card Funds Additionally, ASC 606 impacted
the accounting for transactions related to the Company’s gift card program. Under previous guidance, estimated breakage income
on gift cards was deferred until it was deemed remote that the unused gift card balance would be redeemed. Under ASC 606, breakage
income on gift cards is recognized as gift cards are utilized. The effect of this change on the Company’s condensed consolidated
financial statements was negligible. Disaggregation of Revenue The following table disaggregate
revenue by primary geographical market and source:
Three Months Ended Three Months Ended Nine Months Ended Nine Months Ended
Primary
Florida $ 1,587,413 $ 1,285,038 $ 4,239,126 $ 3,489,830
Georgia 256,430 47,050 824,190 146,009
Kentucky 616,417 232,744 1,907,793 232,744
Louisiana 95,884 — 625,227 —
North Carolina 625 — 625 —
Texas 625 — 625 —
West Virginia 1,485,250 795,232 5,222,846 795,232
Total revenue $ 4,042,644 $ 2,360,064 $ 12,820,432 $ 4,663,815
Sources of Revenue
Restaurant sales $ 3,803,609 $ 2,104,825 $ 12,150,290 $ 3,871,929
Royalties 193,010 197,369 547,548 591,847
Franchise fees 4,718 7,250 11,968 45,264
Advertising fund fees 33,255 46,816 97,123 145,077
Other revenue 8,052 3,804 13,503 9,698
Total revenue $ 4,042,644 $ 2,360,064 $ 12,820,432 $ 4,663,815 Deferred Revenue Deferred
revenue consists of contract liabilities resulting from initial and renewal franchise license fees paid by franchisees, which are
generally recognized on a straight-line basis over the term of the underlying franchise agreement, as well as upfront development
fees paid by franchisees, which are generally recognized on a straight-line basis over the term of the underlying franchise agreement
once it is executed or if the development agreement is terminated. The following table presents
changes in deferred franchise fees as of and for the nine-month period ended September 30, 2019:
Total Liabilities
Deferred franchise fees at December 31, 2018 $ 65,234
Revenue recognized during the period (11,968 )
New deferrals due to cash received 50,000
Deferred franchise fees at September 30, 2019 $ 103,266 Anticipated Future Recognition of Deferred
Franchise Fees The following table presents
the estimated franchise fees to be recognized in the future related to performance obligations that were unsatisfied at September
30, 2019:
Year Franchise
2019 (remaining three months) $ 4,250
2020 17,000
2021 15,925
2022 14,000
2023 11,637
Thereafter 40,454
Total $ 103,266 Recent Accounting Pronouncements In February 2016, the FASB
issued Accounting Standards Update (“ASU”) 2016-02, Leases Leases Leases ASC Topic 842 modifies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determines
whether lease expense is recognized based on an effective interest method or on a straight-line basis over the term of the lease,
respectively. A lessee is also required to record a right-of-use asset and lease liability for all leases with a term of greater
than 12 months regardless of their classification. Leases with a term of 12 months or less are accounted for in the same manner
as operating leases under ASC Topic 840. The Company adopted ASC
Topic 842 effective January 1, 2019 applying the modified retrospective transition approach. Under this approach, results for reporting
periods beginning after January 1, 2019, are presented under Topic 842, while prior periods are not adjusted and continue to be
reported under the accounting standards in effect for those periods. The Company recognized $3,832,779 and $3,832,286 of additional
assets and liabilities, respectively, in connection with its operating leases upon the adoption of ASC Topic 842 on January 1,
2019. The Company did not recognize any additional assets or liabilities in connection with its financing lease upon the adoption
of ASC Topic 842 on January 1, 2019. The Company determines
whether a contract is or contains a lease at inception of the contract based on whether an identified asset exists and whether
the Company has the right to obtain substantially all of the benefit of the assets and to control its use over the full term of
the agreement. When available, the Company uses the rate implicit in the lease to discount lease payments to present value. However,
none of our leases provide a readily determinable implicit rate. Therefore, the Company estimated its incremental borrowing rate
considering both the revolving credit rates and a credit notching approach to discount the lease payments based on information
available at lease commencement. There are no material residual value guarantees and no restrictions or covenants included in the
Company’s lease agreements. Certain of the Company’s leases include provisions for variable payments. These variable
payments are typically determined based on a measure of throughput or actual days or another measure of usage and are not included
in the calculation of lease liabilities and right-of-use assets. The Company elected the
package of practical expedients available for implementation, which allows for the following:
● An entity need not reassess whether any expired or existing contracts are or contain leases;
● An entity need not reassess the lease classification for any expired or existing leases; and
● An entity need not reassess initial indirect costs for any existing leases. Furthermore, the Company
elected the optional transition method to make January 1, 2019 the initial application date of the standard. This package of practical
expedients allows entities to account for their existing leases for the remainder of their respective lease terms following the
previous accounting guidance. The Company also elected
to adopt the optional transition practical expedient provided in ASU 2018-01 to not evaluate under ASC Topic 842 for existing or
expired land easements prior to the application date to determine if they meet the definition of a lease. The impact of ASC Topic
842 is more specifically described herein under Note 12. Leases In June 2018, the FASB
issued ASU 2018-07, Improvements to Nonemployee Share-Based Payment Accounting The Company reviewed all
other significant newly-issued accounting pronouncements and concluded that they either are not applicable to the Company’s
operations or that no material effect is expected on the Company’s condensed consolidated financial statements as a result
of future adoption.</t>
  </si>
  <si>
    <t>Net (Loss) / Income Per Share</t>
  </si>
  <si>
    <t>Earnings Per Share [Abstract]</t>
  </si>
  <si>
    <t xml:space="preserve">Note 3. Net (Loss) / Income Per Share The Company calculates
basic and diluted net (loss) / income per share in accordance with ASC Topic 260, Earnings per Share The following table sets
forth the computation of basic and diluted net (loss) / income per share:
Three Months Ended Nine Months Ended
September 30, 2019 September 30, 2018 September 30, 2019 September 30, 2018
Numerator
Net (loss) / income $ (597,514 ) $ 97,467 $ (1,303,318 ) $ 89,550
Denominator
Weighted average shares outstanding — basic 7,071,985 6,524,427 7,077,875 6,795,644
Dilutive effect of potential shares of common stock — 30,000 — 15,165
Weighted average shares outstanding – fully diluted 7,071,985 6,554,427 7,077,875 6,810,809
Basic net income / (loss) per share $ (0.08 ) $ 0.01 $ (0.18 ) $ 0.01
Fully diluted net income / (loss) per share $ (0.08 ) $ 0.01 $ (0.18 ) $ 0.01 </t>
  </si>
  <si>
    <t>Acquisition of Fat Patty's</t>
  </si>
  <si>
    <t>Business Combinations [Abstract]</t>
  </si>
  <si>
    <t>Note 4. Acquisition of Fat Patty’s On August 3, 2018, the
Company entered into an asset purchase agreement with CSA, Inc., a West Virginia corporation (“CSA”), CSA Investments,
LLC, a West Virginia limited liability company (“CSA Investments”), CSA of Teays Valley, Inc., a West Virginia corporation
(“CSA Teays Valley”), CSA, Inc. of Ashland, a Kentucky corporation (“CSA Ashland”), Fat Patty’s,
LLC, a West Virginia limited liability company (“FPLLC”), and Clint Artrip, an individual (“Artrip”; together
with CSA, CSA Investments, CSA Teays Valley, and CSA Ashland, FPLLC, the “Sellers”), pursuant to which the Company
agreed to acquire all of the assets associated with Fat Patty’s (the “Fat Patty’s Acquisition”). The Company
agreed to pay the Sellers $12,352,000 for the assets, of which $12,000,000 was to be paid to the Sellers at closing, $40,000 was
to be paid to the Sellers within 10 days after the closing and the remaining $312,000 will be paid to the Sellers on the first
anniversary of the closing. The closing of the Fat Patty’s Acquisition occurred on August 30, 2018, however, as discussed
below, the Company entered into a separate related agreement with a third party that resulted in a direct transfer of the Properties
(as defined below) from the Sellers to the third party. Accordingly, in substance, the Company only acquired the net assets detailed
below for a purchase price of $852,000. In connection with the
Fat Patty’s Acquisition, the Company entered into a secured convertible promissory note with Seenu G. Kasturi on August 30,
2018 pursuant to which the Company borrowed $622,929 from Mr. Kasturi to help finance the Fat Patty’s Acquisition. All principal
and accrued but unpaid interest is due and payable by the Company in full on the earlier of (i) the fifth (5 th Also
on August 3, 2018, In connection with the
Property Acquisition, the Company entered into a master lease agreement (the “Master Lease”) with Store Capital on
August 30, 2018 pursuant to which the Company leased each of the Properties from Store Capital. The initial term of the lease expires
on August 31, 2038. The Company has the option to extend the term of the lease for four additional successive periods of five years
each. The aggregate base annual rent is $876,875 and is subject to annual increases commencing September 1, 2019 in an amount equal
to the lesser of: (i) 1.75%, or (ii) 1.25 times the change in the Consumer Price Index. The Company is responsible for all costs
and obligations relating to the Properties. The acquisition of Fat
Patty’s was accounted for as a business combination using the acquisition method of accounting in accordance with Accounting
Standard Codification (“ASC”) Topic 805, Business Combinations For purposes of measuring
the estimated fair value, where applicable, of the assets acquired and the liabilities assumed as reflected in the Company’s
condensed consolidated financial statements, the guidance in ASC Topic 820, Fair Value Measurements and Disclosures The assets acquired and
liabilities assumed were comprised of the following:
Cash $ 7,100
Inventory 91,424
Intangible assets 788,840
Equipment 614,295
Total assets acquired 1,501,659
Gift card liabilities (24,707 )
Total liabilities assumed (24,707 )
Gain on bargain purchase (624,952 )
Net assets acquired with note payable and deferred compensation liability $ 852,000 The estimates of fair values
recorded are Level 3 inputs that have been determined by management based upon various market and income analyses and recent asset
appraisals. The Company made certain adjustments to the amounts initially allocated to intangible assets and gift card liabilities
after evaluating additional information that was present on the date the acquisition was completed. The fair value of the identifiable
assets acquired and liabilities assumed of $1,476,952 exceeded the purchase price of Fat Patty’s by $624,952. Consequently,
the Company reassessed the recognition and measurement of identifiable assets acquired and liabilities assumed and concluded that
the valuation procedures and resulting measures were appropriate. As a result, the Company recognized a gain of $624,952 during
the year ended December 31, 2018 in connection with the acquisition. The Sellers of Fat Patty’s received cash without any
earnouts or indemnification holdbacks, which was the primary motivation for the sale of Fat Patty’s. This was the primary
reason the acquisition resulted in a bargain purchase. The gain was recorded in the other income in the Company’s condensed
consolidated statements of operations. The following table summarizes
certain financial information for the three- and nine-month periods ended September 30, 2019
contained in the Company’s condensed three- and nine-month periods ended September 30, 2018
Three Months Three Months Nine Months Nine Months
Revenue $ 4,042,644 $ 4,323,019 $ 12,820,432 $ 12,515,636
(Loss) / income from continuing operations (421,961 ) (13,051 ) (986,970 ) 1,256,629
Net income / (loss) (597,514 ) 548,218 (1,303,318 ) 1,892,553
Net income / (loss) per share – basic $ (0.08 ) $ 0.08 $ (0.18 ) $ 0.28
Net income / (loss) per share – fully diluted $ (0.08 ) $ 0.08 $ (0.18 ) $ 0.28 The results of operations
for Fat Patty’s were included in the Company’s results of operations beginning August 30, 2018. The actual amounts
of revenue and net income for Fat Patty’s that were included in the Company’s condensed consolidated statements of
operations for the three-month period ended September 30, 2019 were $2,101,667 and $110,399, respectively, and the actual amounts
of revenue and net income for Fat Patty’s that were included in the Company’s condensed consolidated statements of
operations for the nine-month period ended September 30, 2019 were $7,130,639 and $720,887, respectively. The unaudited pro forma
financial information has been presented for informational purposes only and is not necessarily
indicative of the actual results that would have occurred had the acquisition been consummated on January 1, 2018 or of the future
results of the combined entities</t>
  </si>
  <si>
    <t>Agreement to Acquire Tilted Kilt</t>
  </si>
  <si>
    <t>Note 5. Agreement to Acquire Tilted Kilt On October 30, 2018, the
Company entered into a Membership Interest Purchase Agreement with SDA Holdings, LLC, a Louisiana limited liability company (“SDA
Holdings”), and Fred D. Alexander pursuant to which the Company agreed to acquire all of the issued and outstanding membership
interests in SDA Holdings for $10. SDA Holdings is the owner of the Tilted Kilt Pub &amp; Eatery ® The closing of the transaction
is conditioned upon SDA Holdings, Trustee Services Group (the “Custodian”), Seenu G. Kasturi, who served as the Company’s
President and Chief Financial Officer and the Chairman of its board of directors as of December 31, 2018, Let’s Eat Incorporated
(“Let’s Eat”), the Reilly Group, LLC (the “Reilly Group”) and John Reynauld entering into an amendment
to that certain Custodian Agreement, dated June 7, 2018, by an among the parties to add SDA Holdings as a party to the agreement
and remove Mr. Kasturi as a party to the agreement, in which event SDA Holdings will be required to deliver 718,563 shares of the
Company’s common stock to the Custodian. The closing of the transaction is also conditioned upon the Company raising gross
proceeds of at least $2,000,000 through the sale of debt or equity securities, as well as other customary closing conditions. Upon
closing of this acquisition, the Company will issue 666,667 shares of common stock to Mr. Kasturi, place 718,563 shares of common
stock into escrow to replace a like number of shares placed in escrow by Mr. Kasturi, and through a wholly-owned subsidiary, be
the obligor under a demand promissory note in favor of Mr. Kasturi in the principal amount of up to $2,500,000. As of September 30, 3019,
the conditions to closing had not yet been satisfied or waived by the parties. There is no set closing date for the transaction.</t>
  </si>
  <si>
    <t>Inventory Disclosure [Abstract]</t>
  </si>
  <si>
    <t xml:space="preserve">Note 6. Inventory Inventory was comprised
of the following at September 30, 2019 and December 31, 2018, respectively:
September 30, 2019 December 31, 2018
Food $ 130,786 $ 120,426
Beverages 64,337 90,599
Total $ 195,123 $ 211,025 </t>
  </si>
  <si>
    <t>Property and Equipment, Net</t>
  </si>
  <si>
    <t>Property, Plant and Equipment [Abstract]</t>
  </si>
  <si>
    <t xml:space="preserve">Note 7. Property and Equipment, Net Property and equipment
was comprised of the following at September 30, 2019 and December 31, 2018, respectively:
September 30, 2019 December 31, 2018
Land, buildings and improvements $ -0- $ 11,500,000
Leasehold improvements 342,500 323,500
Furniture, fixtures and equipment 1,466,977 1,021,735
Subtotal 1,809,477 12,845,235
Less: accumulated depreciation (285,097 ) (307,733 )
Total $ 1,524,380 $ 12,537,502 The land, buildings and
improvements of $11,500,000 included within property and equipment at December 31, 2018 consisted of gross assets acquired on the
capital lease. On January 1, 2019, in connection with the adoption of ASC Topic 842, the Company determined that the lease was
a financing lease and recorded a right-of-use asset and lease liability for the lease, reversing the capital lease asset and capital
lease obligation previously recognized. Depreciation expense was
$61,851 and $163,830 during the three- and nine-month periods ended September 30, 2019 ,
respectively, and was </t>
  </si>
  <si>
    <t>Intangible Assets</t>
  </si>
  <si>
    <t>Goodwill and Intangible Assets Disclosure [Abstract]</t>
  </si>
  <si>
    <t xml:space="preserve">Note 8. Intangible Assets The Company acquired various
intangible assets in connection with the acquisition of Fat Patty’s. Intangible assets include a tradename valued at $770,000
and a non-compete agreement valued at $18,840 for a total of $788,840 on August 30, 2018, which is the date the acquisition of
Fat Patty’s was completed. The Company amortizes the non-compete agreement on a straight-line basis over the expected period
of benefit, which is five years. The tradename has an indefinite life and is not subject to amortization but tested for impairment
on an annual basis. The Company recognized $2,275 of amortization expense on the non-compete agreement during the year ended December
31, 2018. Accordingly, the Company had total intangible assets of $786,565 at December 31, 2018. The Company recognized $942 and
$2,826 of amortization expense on the non-compete agreement during the three- and nine-month periods ended September 30, 2019.
Accordingly, the Company had total intangible assets of $783,739 at September 30, 2019. The following table presents
the future amortization expense to be recognized from the Company’s intangible assets at September 30, 2019:
Year Amortization Expense
2019 (remaining three months) $ 942
2020 3,768
2021 3,768
2022 3,768
2023 1,493
Thereafter —
Total $ 13,739 </t>
  </si>
  <si>
    <t>Fair Value Measurements</t>
  </si>
  <si>
    <t>Fair Value Disclosures [Abstract]</t>
  </si>
  <si>
    <t>Note 9. Fair Value Measurements On December 19, 2016, the
Company acquired all of the issued and outstanding membership interests of Seediv, LLC, a Louisiana limited liability company (“Seediv”),
from Seenu G. Kasturi for $600,000 and an earn-out payment. Seediv is the owner and operator of the Dick’s Wings &amp; Grill
restaurant located at 100 Marketside Avenue, Suite 301, in the Nocatee development in Ponte Vedra, Florida (the “Nocatee
Restaurant”) and the Dick’s Wings &amp; Grill restaurant located at 6055 Youngerman Circle in Argyle Village in Jacksonville,
Florida (the “Youngerman Circle Restaurant”; together with the Nocatee Restaurant, the “Nocatee and Youngerman
Circle Restaurants”). In connection with the
acquisition of Seediv, the Company agreed to pay contingent consideration in the form of an earn-out payment. The Company determined
that the fair value of the liability for the contingent consideration was estimated to be $20,897 at the acquisition date. The
Company determined the fair value of the contingent consideration based on a probability-weighted approach derived from earn-out
criteria estimates and a probability assessment with respect to the likelihood of achieving the earn-out criteria. The measurement
was based upon significant inputs not observable in the market, including internal projections and an analysis of the target markets.
The resultant probability-weighted contingent consideration was discounted using a discount rate based upon the weighted-average
cost of capital. As of December 31, 2017,
the Company calculated the earnout payment in accordance with the provisions of the membership interest purchase agreement and
determined that the earnout payment was $199,682. The Company recognized additional Seediv compensation expense in the amount of
$178,785 during the year ended December 31, 2017 in connection with the earnout payment and the liability for the contingent consideration
was increased by $178,785 to $199,682 at December 31, 2017. The Company made payments in the amount of $144,326 to Mr. Kasturi
with respect to the earnout payment during the year ended December 31, 2018. The Company did not make any payments to Mr. Kasturi
during the nine-month period ended September 30, 2019. Accordingly, the outstanding balance of contingent consideration was $55,356
at September 30, 2019 and December 31, 2018, respectively. The following table presents
the contingent consideration recorded by the Company in connection with the acquisition of Seediv within the fair value hierarchy
utilized to measure fair value on a recurring basis at September 30, 2019 and December 31, 2018, respectively:
Level 1 Level 2 Level 3
September 30, 2019 $ — $ 55,356 $ —
December 31, 2018 $ — $ 55,356 $ — The earnout payment was
to be calculated based on the earnings before interest, taxes, depreciation and amortization (“EBITDA”) for the Nocatee
and Youngerman Circle Restaurants during the year ended December 31, 2017. As of December 31, 2017, the EBITDA for the Nocatee
and Youngerman Circle Restaurants was utilized to compute the ending contingent consideration liability. As a result, the fair
value measurement of the contingent consideration represented a Level 2 fair value measurement at September 30, 2019 and December
31, 2018 because it was based on other significant observable inputs. The Company’s other
financial instruments consist of cash and cash equivalents, accounts and ad fund receivables, notes receivable, operating and
financing lease right-of-use assets and liabilities, accounts payable, accrued expenses and notes payable. The estimated fair
values of the cash and cash equivalents, accounts and ad fund receivables, notes receivable, accounts payable, accrued expenses
and notes payable (and the related beneficial conversion feature associated with the notes payable) approximate their respective
carrying amounts due to the short-term maturities of these instruments. The estimated fair value of the financing and operating
lease right-of-use assets and liabilities approximated their respective carrying amounts as the interest rate used in calculating
the right-of-use-assets and liabilities approximated the interest rate on the outstanding debt.</t>
  </si>
  <si>
    <t>Notes Receivable</t>
  </si>
  <si>
    <t>Receivables [Abstract]</t>
  </si>
  <si>
    <t>Note 10. Notes Receivable In June 2016, the Company
made a loan to one of its franchisees under a promissory note in the aggregate original principal amount of $25,000. In July 2016,
the Company made an additional loan to the same franchisee under a line of credit agreement for an aggregate original principal
amount of up to $28,136. In September 2016, the Company made an additional loan to the same franchisee under a second line of credit
agreement for an aggregate original principal amount of up to $25,000. The loan under the promissory note is for a term of two
years, is payable in monthly installments beginning January 1, 2017, and accrues interest at a rate of 5% per annum beginning September
1, 2016. The loan under the $28,136 line of credit agreement was for a term of two years, was payable in monthly installments beginning
January 1, 2017, and did not require the payment of any interest. The loan was repaid in full during the year ended December 31,
2017. The loan under the $25,000 line of credit agreement is for a term of two years, is payable in monthly installments beginning
January 1, 2017 and accrues interest at a rate of 5% per annum beginning October 1, 2016. A total of $414 was outstanding under
the loan at December 31, 2018. The loan was repaid in full during the nine-month period ended September 30, 2019. Interest in the
aggregate amount of $2 accrued and was paid in full under the loans during the nine-month period ended September 30, 2019. Interest
in the aggregate amount of $139 and $657 accrued and was paid in full under the loans during the three- and nine-month periods
ended September 30, 2018, respectively. No accrued interest was outstanding under the loans at September 30, 2019 and December
31, 2018. In October 2017, the Company
made a loan to one of its franchisees in the aggregate original principal amount of $7,659. The loan is due and payable in full
on December 1, 2020, is payable in monthly installments beginning January 1, 2018, and does not require the payment of any interest.
A total of $2,979 and $5,106 of principal was outstanding under the loan at September 30, 2019 and December 31, 2018, respectively. In June 2019, the Company
made a loan to one of its franchisees in the aggregate original principal amount of $15,000. The loan is due and payable in monthly
installments with an initial payment of $2,000 due July 1, 2019, followed by six monthly payments of $2,000 due on the 27 th th The carrying value of
the Company’s outstanding notes receivable was $9,978 and $5,520 at September 30, 2019 and December 31, 2018, respectively,
all of which was due from unrelated third parties. Of these amounts, $9,344 and $634 were classified as short-term and long-term
notes receivable, respectively, at September 30, 2019, and $2,967 and $2,553 were classified as short-term and long-term notes
receivable, respectively, at December 31, 2018. The Company generated interest income of $2 during the nine-month period ended
September 30, 2019, and generated interest income of $139 and $657 during the three- and nine-month periods ended September 30,
2018, respectively. The Company did not have any interest receivable outstanding at September 30, 2019 and December 31, 2018.</t>
  </si>
  <si>
    <t>Debt Obligations</t>
  </si>
  <si>
    <t>Debt Disclosure [Abstract]</t>
  </si>
  <si>
    <t>Note 11. Debt Obligations In September 2013, the
Company entered into a loan agreement with Blue Victory Holdings, Inc., a Nevada corporation
(“Blue Victory”), The Company did not borrow any funds under the credit facility
during the nine-month period ended September 30, 2019 and the year ended December 31, 2018, and there was no principal outstanding
under the credit facility at September 30, 2019 and December 31, 2018. The
Company entered into an unsecured loan with Blue Victory during the year ended December 31, 2017. On August 30, 2018, the
Company entered into a secured convertible promissory note with Seenu G. Kasturi pursuant to which the Company borrowed $622,929
to help finance the Fat Patty’s Acquisition. A description of the note is set forth herein under Note 4. Acquisition of
Fat Patty’s. The carrying value of
the Company’s outstanding promissory notes, net of unamortized discount of $115,799 and $139,084 at September 30, 2019 and
December 31, 2018, respectively, and excluding financing and operating lease liabilities, was $770,465 and $720,178 at September
30, 2019 and December 31, 2018, respectively.</t>
  </si>
  <si>
    <t>Leases</t>
  </si>
  <si>
    <t>Leases [Abstract]</t>
  </si>
  <si>
    <t xml:space="preserve">Note 12. Leases The Company leases certain
office space, land, buildings and equipment. The Company’s lease agreements for equipment are immaterial in amount, both
individually and collectively. The Company’s lease agreements do not contain any material residual value guarantees or material
restrictive covenants, and none of the Company’s lease agreements include options to purchase the leased property. The Company
does not have any significant leases that have not yet commenced that create significant rights and obligations for the Company.
The Company elected the practical expedient under ASC 842 to not separate lease and non-lease components. A description of the
Company’s operating and financing leases is set forth herein under Note 16. Commitments and Contingencies – Operating
Leases Financing Leases. Most of the Company’s
lease agreements have fixed rental payments. Certain of the Company’s lease agreements include fixed rental payments that
are adjusted periodically based on rate or are based in part on a percentage of sales. Payments based on a percentage of sales
is not considered in the determination of lease payments for purposes of measuring the related lease liability. Most of the Company’s
real estate leases include one or more options to renew, with renewal terms that can extend the lease term from three to five years
or more. The exercise of lease renewal options is at the Company’s sole discretion. If the Company is reasonably certain
that it will exercise such options, the periods covered by such options are included in the lease term and are recognized as part
of the Company’s right-of-use assets and liabilities. The Company determines
discount rates based on the rates of its outstanding debt. The following table sets
forth information about the Company’s operating and financing lease assets and liabilities included in its condensed consolidated
balance sheet as of September 30, 2019:
Classification on the Condensed September 30, 2019
Assets
Operating lease right-of-use assets Right-of-use assets $ 3,582,774
Financing lease right-of-use assets Right-of-use assets 10,896,130
Total right of use assets $ 14,478,904
Liabilities
Current liabilities:
Operating lease liability Current operating lease liabilities $ 284,059
Financing lease liability Current portion of other long-term liabilities 202,944
Non-current liabilities:
Operating lease liabilities, net of current portion Operating lease liabilities 3,351,890
Financing lease liabilities, net of current portion Other long-term liabilities 11,054,732
Total lease liabilities $ 14,893,625 The following table sets
forth the supplemental cash flow information related to the Company’s leases for the three- and nine-month periods ended
September 30, 2019:
Three Months Ended Nine Months Ended
Cash paid for amounts included in the measurement of lease liabilities:
Operating cash flows from operating leases $ 138,036 $ 387,477
Operating cash flows from financing leases 176,240 530,702
Financing cash flows from financing leases 145,092 430,545 The following table sets
forth the components of lease costs related to the Company’s leases for the three- and nine-month periods ended September
30, 2019:
Three Months Ended Nine Months Ended
Operating lease costs $ 154,597 $ 441,146
Financing lease costs:
Amortization of right-of-use assets $ 145,092 $ 430,546
Interest on lease liabilities 176,240 530,701
Total financing lease costs 321,332 961,247 The following table shows
certain information related to the weighted-average remaining lease terms and the weighted-average discount rates for our operating
and financing leases:
Weighted Weighted
(in years) (annual)
Operating leases 10.91 7.73 %
Financing leases 18.92 8.00 % The following table sets
forth the maturity of our operating and financing leases liabilities as of September 30, 2019:
Operating Leases Financing Leases
Year Ended December 31,
2019 (remaining three months) $ 124,703 $ 223,055
2020 544,759 897,425
2021 570,765 913,130
2022 583,392 929,110
2023 472,444 945,369
Thereafter 3,206,389 15,924,033
Total lease payments 5,502,452 19,832,122
Less: imputed interest (1,866,503 ) (8,574,446 )
Total $ 3,635,949 $ 11,257,676 </t>
  </si>
  <si>
    <t>Capital Stock</t>
  </si>
  <si>
    <t>Stockholders' Equity Note [Abstract]</t>
  </si>
  <si>
    <t>Note 13. Capital Stock The Company’s authorized
capital consisted of 100,000,000 shares of Class A common stock, par value $0.01 per share, at September 30, 2019 and December
31, 2018, respectively, of which 7,080,771 and 6,680,065 shares of common stock were outstanding at September 30, 2019 and December
31, 2018, respectively, 1,000,000 shares of Series A convertible preferred stock, par value $0.01 per share, at September 30, 2019
and December 31, 2018, of which 449,581 shares were outstanding at September 30, 2019 and December 31, 2018, and 2,500,000 shares
of Series B Convertible Preferred Stock, $0.01 par value per share, none of which was outstanding at September 30, 2019 and December
31, 2018. In May 2018, the Company
issued a stock option to an employee that is exercisable into 30,000 shares of common stock. The shares were valued on the date
of grant by using the Black-Scholes pricing model. The Company recognized $10,002 of stock compensation expense during the year
ended December 31, 2018 in connection with the vesting of the option. In February 2019, the stock option terminated in its entirety
upon the termination of the employee’s employment with the Company. In connection therewith, the stock compensation previously
recognized by the Company during the year ended December 31, 2018 was reversed during the nine-month period ended September 30,
2019. In May 2018, the Company
provided an employee with the right to receive $33,000 in cash or 20,000 shares of shares of the Company’s common stock on
May 15, 2021. The shares were valued at a price per share equal to the closing price of the Company’s common stock on the
OTCQB on the date of grant and remeasured as of December 31, 2018. In accordance with ASC 718, as the employee is able to settle
the right in either cash or common stock, the Company recognized $8,701 of stock compensation expense in connection therewith during
the year ended December 31, 2018 and recorded a corresponding liability which has been recorded in accounts payable and accrued
expenses within the Company’s consolidated balance sheet . In February 2019, the right
terminated .
In
August 2018, the Company entered into an agreement with a firm to provide investor relations services to the Company. Under the
terms of the agreement, the Company agreed to pay the firm $12,250 and issue 3,500 shares of common stock to the firm upon the
execution of the agreement as compensation for services to be performed during the months of August and September 2018. The Company
agreed to pay the firm $7,000 and issue 1,500 shares of common stock each month thereafter during the remainder of the term of
the agreement. The Company recognized $5,652 and $16,797 of stock compensation expense under the agreement during . The
Company recognized $147 of stock compensation expense during the nine-month period ended September 30, 2019 in connection with
the vesting of 10,706 shares of common stock earned by Mr. Kasturi on January 1, 2019 under the employment agreement that he was
then a party to with the Company. In
January 2019, the Company issued a restricted stock award to Seenu G. Kasturi, who is the Company’s Chief Executive Officer,
pursuant to the terms of a new employment agreement that the Company entered into with him. The Company recognized $49,505 and
$145,824 of stock compensation expense in connection therewith during the three- and nine-month periods ended September 30, 2019.
A description of the new employment agreement and restricted stock award is set forth herein under Note. 16 – Commitments
and Contingencies – Employment Agreements – Seenu G. Kasturi In January 2019, the Company
commenced a private offering of up to 5,000,000 units, each unit comprised of one share of common stock and one warrant to purchase
one share of common stock, at a purchase price of $1.40 per unit (the “Offering”). Each warrant is exercisable for
a term of five years at an exercise price of $1.55 per share, subject to adjustment. The units are being offered without registration
under the Securities Act of 1933, as amended (“Securities Act”), solely to persons who qualify as accredited investors,
as that term is defined in Rule 501 of Regulation D under the Securities Act, in reliance upon the exemption from registration
provided by Section 4(a)(2) of the Securities Act and Rule 506(c) of Regulation D promulgated thereunder. The Company retained Maxim
Group, LLC (“Maxim”) to serve as its placement agent for the Offering. The Company agreed to pay the placement agent
a placement fee equal to 7% of the aggregate gross proceeds raised in the Offering and warrants exercisable for a term of five
years to purchase 4% of the number of shares of common stock included in the units sold in the Offering at an exercise price of
$1.55 per share. The Offering may be increased
by up to an additional $1,000,000 at the mutual discretion of the Company and the placement agent. The initial closing of the Offering
is conditioned, among other things, on the Company’s acceptance of subscriptions for at least $500,000 of units and the closing
of the Company’s agreement to purchase all of the membership interests in SDA Holdings. Net proceeds, if any, from
the Offering will be used to fund the deferred portion of the purchase price for the Company’s acquisition of Fat Patty’s,
future payments to the persons that owned Tilted Kilt prior to SDA Holdings, and the repayment of the loan made by Seenu G. Kasturi
to help fund the acquisitions of Fat Patty’s and Tilted Kilt, and the balance for general corporate purposes. The Offering was originally
contemplated to terminate on March 31, 2019, unless extended by the Company and the placement agent to a date not later than May
31, 2019. On March 31, 2019, the Company extended the offering until May 31, 2019. No securities
were sold in the offering during the three- and nine-month periods ended September 30, 2019. On April 8, 2019, the Company
granted a restricted stock award to Alex Andre, who is the Company’s Chief Financial Officer, for a total of 225,000 shares
of the Company’s common stock. The shares vest in three equal annual installments commencing on April 30, 2020. The
Company recognized $24,070 and $45,785 of stock compensation expense in connection therewith during the three- and nine-month periods
ended September 30, 2019, respectively. On April 17, 2019, the
Company revised the terms of the Offering. As revised, the Offering covers the sale of up to 1,785,715 units, each unit comprised
of one share of Series B convertible preferred stock (the “Shares”) and one warrant to purchase one share of common
stock at a purchase price of $1.40 per unit, for an aggregate offering price of $2,500,000. Each warrant is exercisable for a term
of five years at an exercise price equal to the lesser of: (i) $1.70 per share, and the greater of: (ii) one hundred twenty percent
(120%) of the conversion price of the Shares and $0.28 per share, subject to adjustment. The units are being offered without registration
under the Securities Act solely to persons who qualify as accredited investors, as that term is defined in Rule 501 of Regulation
D under the Securities Act, in reliance upon the exemption from registration provided by Section 4(a)(2) of the Securities Act
and Rule 506(c) of Regulation D promulgated thereunder. The Company retained Maxim
and Joseph Gunnar &amp; Co., LLC to serve as its placement agents for the Offering. The Company agreed to pay the placement agents
an aggregate placement fee equal to 7% of the aggregate gross proceeds raised in the Offering and warrants exercisable for a term
of five years to purchase that number of shares of common stock equal to 7% of the number of Shares issued in the Offering and
7% of the number of shares of common stock underlying the warrants issued in the Offering at an exercise price of $1.70 per share. The Offering may be increased
by up to an additional $1,000,000 at the mutual discretion of the Company and Maxim. The Offering was set to terminate on April
30, 2019, unless extended by the Company and Maxim to a date not later than May 31, 2019. On April 30, 2019, the Company extended
the Offering to May 31, 2019. The initial closing of
the Offering is conditioned, among other things, on the Company’s acceptance of subscriptions for at least $500,000 of Units
and the closing of the Company’s agreement to purchase all of the membership interests in SDA Holdings, the sole owner of
the entities which own Tilted Kilt. The net proceeds, if any,
from the Offering will be used to fund the partial repayment of the loan made by Seenu G. Kasturi, who is the Company’s Chief
Executive Officer, Chief Financial Officer and Chairman of its board of directors, to SDA Holdings to help fund SDA Holding’s
acquisition of Tilted Kilt. In connection therewith,
on April 17, 2019, the Company filed a Certificate of Designation of Preferences, Rights and Limitations of the Series B Convertible
Preferred Stock with the Secretary of State of Nevada designating 2,500,000 shares of the Company’s authorized but unissued
shares of preferred stock, $0.01 par value per share, as Series B Convertible Preferred Stock (the “Series B Preferred Stock”). The Series B convertible
preferred stock has a stated value of $1.40 per share. In the event that the Company is liquidated, dissolved, effects certain
mergers or consolidations, transfers all or substantially all of its assets, or completes certain other significant transactions,
holders of the Series B convertible preferred stock are entitled to receive, in preference to holders of the Company’s common
stock and the Company’s Series A convertible preferred stock, an amount per share equal to the greater of (i) $1.40 plus
any declared and unpaid dividends thereon, and (ii) the amount per share such holder would receive if such holder converted such
shares of Series B convertible preferred stock into shares of common stock at a conversion price of $1.40, subject to adjustment. Upon the completion of
a firm commitment underwritten public offering (a “Qualified Public Offering”) of the Company’s common stock
and concurrent listing of the Company’s common stock on the Nasdaq Stock Market, NYSE or NYSE MKT within 12 months after
the final closing of the Offering, each share of Series B convertible preferred stock will automatically convert into the securities
issued by the Company in the Qualified Public Offering (the “Conversion Securities”) at a conversion price equal to
the lesser of: (a) $1.40 per share, and (b) the greater of: (i) 70% of the public offering price of the Conversion Securities,
and (ii) $0.28 per share (the “Conversion Price”), subject to adjustment. The Conversion Price is subject to adjustment
for stock splits, stock dividends, or the reclassification of the common stock. In the event that the Company does not complete
a Qualified Public Offering within 12 months after the final closing of the Offering or does not file with the SEC the audited
financial statements and other financial information required to be filed in connection with the Company’s acquisition of
the Fat Patty’s restaurant concept on August 30, 2018 or in connection with the Company’s proposed acquisition of the
Tilted Kilt within four months after the final closing of the Offering, the Company will be required to repurchase all Shares issued
in the Offering for a purchase price of $1.75 per share. The Series B convertible
preferred stock participates, on an as-converted to common stock basis, in any dividends declared or paid on common stock and votes
together with holders of common stock, on an as-converted to common stock basis, on all matters presented to holders of common
stock. The Company cannot undertake
certain corporate actions without approval of the holders of a majority of the issued and outstanding shares of Series B convertible
preferred stock. The
Offering terminated on May 31, 2019. No securities were sold in the offering during the three- and nine-month periods ended September
30, 2019. The
Company recognized a total of $79,226 and $189,849 for stock compensation expense during the three- and nine-month periods ended
September 30, 2019, respectively. The Company had a total of $64,682 and $15,453 of stock subscription payable outstanding at September
30, 2019 and December 31, 2018, respectively. The
following table sets forth the changes in stockholders’ equity as of September 30, 2019:
Common Stock Series A Convertible Preferred Stock Series B Convertible Preferred Stock Additional Stock
Shares Par Shares Par Shares Par Paid-in Capital Subscriptions Payable Accumulated Deficit Total
Balance at December 31, 2018 6,680,065 $ 66,801 449,581 $ 4,496 — — $ 4,490,338 $ 15,453 $ (5,247,553 ) $ (670,465 )
Common stock issued for 400,706 4,007 — — — — 155,316 49,229 — 208,552
Cancellation of stock option — — — — — — (10,002 ) — — (10,002 )
Net loss — — — — — — — — (1,303,318 ) (1,303,318 )
Balance at September 30, 2019 7,080,771 $ 70,808 449,581 $ 4,496 — — $ 4,635,652 $ 64,682 $ (6,550,871 ) $ (1,775,233 ) The
following table sets forth the changes in stockholders’ equity as of September 30, 2018:
Common Stock Series A Additional Stock
Shares Par Shares Par Paid-in Capital Subscriptions Payable Accumulated Deficit Total
Balance at December 31, 2017 6,950,869 $ 69,509 — $ — $ 3,995,306 $ 26,853 $ (4,768,592 ) $ (676,924 )
Common stock issued for services 23,139 232 — — 35,769 263,750 — 299,751
Stock option issued for services — — — — 3,752 — — 3,752
Deferred franchise fees — — — — — — (196,478 ) (196,478 )
Beneficial conversion feature — — — — 155,732 — — 155,732
Common stock exchanged for preferred stock (449,581 ) (4,496 ) 449,581 4,496 — — — —
Net income — — — — — — 89,550 89,550
Balance at September 30, 2018 6,524,427 $ 65,244 449,581 $ 4,496 $ 4,190,559 $ 290,603 $ (4,875,520 ) $ (324,617 )</t>
  </si>
  <si>
    <t>Stock Options and Warrants</t>
  </si>
  <si>
    <t>Stock Options and Warrants [Abstract]</t>
  </si>
  <si>
    <t>Note 14. Stock Options and Warrants The Company issued one
stock option during the year ended December 31, 2018. The stock option was exercisable into 30,000 shares of common stock at an
exercise price of $1.49 and vested in three equal annual installments commencing on the first anniversary of the date of issuance.
The shares were valued on the date of grant by using the Black-Scholes pricing model in accordance with the provisions of ASC
Topic 718. This stock option was the only stock option outstanding at December 31, 2018. In February 2019, the stock option terminated
in its entirety. The Company did not issue any stock options or warrants exercisable into shares of the Company’s common
stock during the three- and nine-month periods ended September 30, 2019 and 2018, and no stock options or warrants were exercised
during the three- and nine-month periods ended September 30, 2019 and 2018. There were no stock options or warrants outstanding
at September 30, 2019.</t>
  </si>
  <si>
    <t>Stock Compensation Plans</t>
  </si>
  <si>
    <t>Share-based Payment Arrangement [Abstract]</t>
  </si>
  <si>
    <t>Note 15. Stock Compensation Plans American Restaurant Concepts, Inc. 2011
Stock Incentive Plan In August 2011, the Company
adopted the American Restaurant Concepts, Inc. 2011 Stock Incentive Plan. Under the plan, 1,214,286 shares of common stock may
be granted to employees, officers and directors of, and consultants and advisors to, the Company under awards that may be made
in the form of stock options, warrants, stock appreciation rights, restricted stock, restricted units, unrestricted stock and other
equity-based or equity-related awards. As of September 30, 2019, 142,858 shares of the Company’s common stock remained available
for issuance under the plan. The plan terminates in August 2021. On August 18, 2011, the Company filed a registration statement
on Form S-8, File No. 333- 176383 ARC Group, Inc. 2014 Stock Incentive Plan In June 2014, the Company
adopted the ARC Group, Inc. 2014 Stock Incentive Plan. Under the plan, 1,000,000 shares of common stock may be granted to employees,
officers and directors of, and consultants and advisors to, the Company under awards that may be made in the form of stock options,
warrants, stock appreciation rights, restricted stock, restricted units, unrestricted stock and other equity-based or equity-related
awards. As of September 30, 2019, all 1,000,000 shares of the Company’s common stock remained available for issuance under
the plan. The plan terminates in June 2024.</t>
  </si>
  <si>
    <t>Commitments and Contingencies</t>
  </si>
  <si>
    <t>Commitments and Contingencies Disclosure [Abstract]</t>
  </si>
  <si>
    <t>Note 16. Commitments and Contingencies Employment Agreements Seenu G. Kasturi On January 18, 2017, the
Company appointed Seenu G. Kasturi as its President, Chief Financial Officer and Chairman of its board of directors. In connection
therewith, on January 18, 2017, the Company entered into an employment agreement with Mr.
Kasturi to serve as the President and Chief Financial Officer of the Company. The employment agreement was for an initial term
of three years with automatic one-year renewals thereafter unless earlier terminated or not renewed as provided therein. Under
the terms of the employment agreement, Mr. Kasturi was paid annual compensation in the amount of $80,000 per year, consisting of:
(i) an initial annual base salary of $26,000, and (ii) equity awards equal in value to $54,000 per year. Mr. Kasturi was eligible
to receive increases in salary on January 1 st On January 2, 2019, the
Company appointed Seenu G. Kasturi as its Chief Executive Officer. As a result of the appointment, Mr. Kasturi then served as the
Company’s Chief Executive Officer, Chief Financial Officer and Chairman of the its board of directors. In connection therewith,
on January 2, 2019, Mr. Kasturi resigned as the Company’s President and Richard W. Akam resigned as the Company’s Chief
Executive Officer. Mr. Akam continues to serve as the Company’s Chief Operating Officer and Secretary. On
January 2, 2019, the Company entered into an amended and restated employment agreement with Mr. Kasturi to serve as the Chief Executive
Officer and Chief Financial Officer of the Company. The agreement is for an initial term of three years with automatic one-year
renewals thereafter unless earlier terminated or not renewed as provided therein. Under the terms of the agreement, Mr. Kasturi
will be paid an initial annual base salary in the amount of $350,000. Mr. Kasturi will be eligible to receive increases in salary
on January 1 st Pursuant
to the terms of the new employment agreement, the Company entered into a restricted stock award agreement with Mr. Kasturi pursuant
to which the Company granted 390,000 shares of the Company’s common stock to Mr. Kasturi. The shares vest in accordance with
the following schedule: (i) 130,000 shares on March 31, 2019; (ii) 130,000 shares on March 31, 2020; and (iii) 130,000 shares on
March 31, 2021. Richard W. Akam On
January 22, 2013, the Company appointed Richard W. Akam to serve as its Chief Operating Officer. In connection therewith, the Company
entered into an employment agreement with Mr. Akam pursuant to which it agreed to pay him an annual base salary of $150,000, subject
to annual adjustment and discretionary bonuses, plus certain standard and customary fringe benefits. The initial term of the employment
agreement is for one year and automatically renews for additional one-year terms until terminated by Mr. Akam or the Company. The
employment agreement provided that, on July 22, 2013, the Company would grant Mr. Akam shares of its common stock equal in value
to $50,000 if Mr. Akam was continuously employed by the Company through that date. The number of shares of common stock that the
Company would issue to Mr. Akam would be calculated based on the last sales price of the Company’s common stock as reported
on the OTCQB on July 22, 2013. The employment agreement also provided that the Company would grant Mr. Akam additional shares of
its common stock equal in value to $50,000 on January 1st of each year thereafter if Mr. Akam was continuously employed by the
Company through January 1st of the applicable year. The number of shares of common stock that the Company would issue to Mr. Akam
for each applicable year would be calculated based on the average of the last sales price of shares of the Company’s common
stock as reported on the OTCQB for the month of January of the applicable year. Notwithstanding
the above, and in connection therewith, Mr. Akam agreed that the number of shares that may be earned by him under his employment
agreement in connection with any particular grant would be equal to the lesser of: (i) 71,429 shares of common stock, or (ii) the
number of shares of common stock calculated by dividing $50,000 by the closing price of the Company’s common stock on the
day immediately preceding the date the Company’s obligation to issue the shares to him fully accrues. Mr. Akam also agreed
that in the event the Company was unable to fulfill its obligation to issue all of the shares earned by him with respect to any
particular grant because it did not have enough shares of common stock authorized and available for issuance, (i) Mr. Akam would
not require the Company to issue more shares of common stock than are then authorized and available for issuance by the Company,
and (i) the Company would be permitted to settle any liability to Mr. Akam created as a result thereof in cash. In
the event the Company terminates Mr. Akam’s employment without “cause” (as such term is defined in the employment
agreement), Mr. Akam will be entitled to receive the following severance compensation from the Company: (i) if the Company terminates
Mr. Akam’s employment during the first year of his employment with the Company, that amount of compensation equal to the
salary payable to Mr. Akam during that year, (ii) if the Company terminates Mr. Akam’s employment during the second year
of his employment with the Company, that amount of compensation equal to nine months of the salary payable to Mr. Akam during that
year, (iii) if the Company terminates Mr. Akam’s employment during the third year of his employment with the Company, that
amount of compensation equal to six months of the salary payable to Mr. Akam during that year, and (iv) if the Company terminates
Mr. Akam’s employment after the third year of his employment with the Company, that amount of compensation equal to three
months of the salary payable to Mr. Akam during the year that such termination occurs. Mr. Akam will not be entitled to receive
any severance compensation from the Company if the Company terminates his employment for “cause” or as a result of
his disability, or if Mr. Akam resigns from his employment with the Company. The
employment agreement also contains customary provisions that provide that, during the term of Mr. Akam’s employment with
the Company and for a period of one year thereafter, Mr. Akam is prohibited from disclosing confidential information of the Company,
soliciting Company employees and certain other persons, and competing with the Company. On July 31, 2013, the Company
appointed Richard Akam as its Chief Executive Officer, Chief Financial Officer and Secretary. The Company and Mr. Akam did not
amend the employment agreement in connection with the above appointments, and Mr. Akam did not receive any additional compensation
in connection with the above appointments. On August 19, 2013, Richard
Akam resigned as the Company’s Chief Financial Officer. Mr. Akam retained his positions as the Company’s Chief Executive
Officer, Chief Operating Officer and Secretary. On January 31, 2017, the
Company and Richard W. Akam entered into an amendment to the employment agreement. Under the terms of the amendment, the parties
confirmed the appointment of Mr. Akam as the Company’s Chief Operating Officer on January 22, 2013 and as the Company’s
Chief Executive Officer on July 31, 2013, clarified that Mr. Akam’s monthly base salary after the initial term of the employment
agreement may be adjusted from time to time by the Company with Mr. Akam’s consent, removed the provision relating to the
grant of shares of the Company’s common stock to Mr. Akam on January 1 st st On January 2, 2019, the
Company entered into a Second Amendment to Employment Agreement with Richard W. Akam pursuant
to which Mr. Akam resigned as the Company Chief Executive Officer but retained his positions as the Company’s Chief Operating
Officer and Secretary. Alex
Andre On July 15, 2019, the Company
appointed Alex Andre as its Chief Financial Officer. In connection therewith, on July 15, 2019, Seenu G. Kasturi resigned as the
Company’s Chief Financial Officer. Mr. Kasturi continued to serve as the Company’s Chief Executive Officer and Chairman
of the Company’s board of directors. On
July 15, 2019, the Company entered into an employment agreement with Mr. Andre to serve as the Chief Financial Officer of the Company
and, upon the completion of all applicable registration and licensing requirements, to serve as the General Counsel of the Company.
The employment agreement is for an initial term of three years with automatic one-year renewals thereafter unless earlier terminated
or not renewed as provided therein. Under the terms of the agreement, Mr. Andre will be paid an initial annual base salary in the
amount of $175,000. On May 1, 2020, Mr. Andre’s salary will increase to $200,000 for the remainder of the employment term.
Mr. Andre will be eligible to receive increases in salary on January 1 st st Operating Leases Company Headquarters In January 2015, the Company
entered into a lease with Crescent Hill Office Park for its corporate headquarters located at 6327-4
Argyle Forest Boulevard, Jacksonville, Florida In January 2018, the Company
entered into a new, month-to-month lease with Crescent Hill Office Park for its corporate headquarters located at 6327-4
Argyle Forest Boulevard, Jacksonville, Florida On November 15, 2018, the
Company entered into a triple net lease with the Kasturi Children’s Trust (the “Trust”) for its new corporate
headquarters located at 1409 Kingsley Ave., Ste. 2, Orange Park, Florida. The lease is for a term of 60 months and provides the
Company with an option to extend the lease by three additional five-year periods. The lease provides for rent payments in the amount
of $4,000 per month. The Trust is an irrevocable trust for which the children of Seenu G. Kasturi are the beneficiaries. The trustee
of the Trust is an unrelated third party. Nocatee
Restaurant In
October 2013, On April 1, 2017, DWG Acquisitions,
Seediv and NTC-REG entered into an assignment and assumption &amp; first modification to lease agreement for the Nocatee Restaurant.
Under the agreement, DWG Acquisitions assigned all of its right, title, interest and claim in and to the Nocatee lease, and Seediv
assumed the payment and performance of all obligations, liabilities and covenants of DWG Acquisitions under the lease for the Nocatee
Restaurant. In addition, the parties amended certain terms of the lease to state that the lease covers approximately 3,400 square
feet of space, to extend the term of the lease for a 60-month period commencing on April 1, 2018 and expiring March 31, 2023, and
to change the rent payments to an initial monthly rent payment of $7,035 without an additional annual rent payment. Youngerman Circle Restaurant In
May 2014, On December 20, 2016, Seediv
entered into a new triple net lease with Raceland QSR for the Youngerman Circle Restaurant. The lease provides for rent payments
to be made by the Company for each of 13 rent periods per year, with each rent period comprised of four weeks. The lease provides
for an initial base rent payment equal to the greater of: (i) $10,000 per rent period, or (ii) 7.5% of the Youngerman Circle Restaurant’s
net sales for the applicable rent period. Commencing on the fifth (5 th Valdosta Dick’s Wings Restaurant On December 31, 2017, DWAG
Valdosta, LLC, a Georgia limited liability company that is a wholly-owned subsidiary of the Company, entered into a triple net
lease with PLD, L.L.L.P., a Georgia limited liability company, for the Dick’s Wings and Grill restaurant located at 153 Baytree
Road, Valdosta, Georgia. The lease provides for monthly rent payments of $3,333 for the first two years and $5,000 for the following
three years, plus an additional annual rent payment equal to the amount by which 6% of the restaurant’s annual gross sales
exceeds $1,000,000. The lease has an initial term of five years and provides the Company with an option to extend the lease for
two additional five-year periods. Panama City Beach Dick’s Wings Restaurant On July 1, 2015, DWG Acquisitions
entered into a lease with Arquette Development Corporation, a Florida corporation (“Arquette Development”), for the
Dick’s Wings and Grill restaurant located at 1136 Thomas Drive, Panama City Beach, Florida (the “Panama City Lease”).
The lease provided for rent payments of $5,000 plus an additional annual rent payment equal to the amount by which 6% of the restaurant’s
annual gross sales exceeds $1,200,000. The lease had an initial term of three years and provided DWG Acquisitions with an option
to extend the lease for three additional three-year periods. The lease expired on June 30, 2018 and was not renewed by DWG Acquisitions.
Upon the expiration of the lease, DWG Acquisitions entered into a month-to-month tenancy with Arquette Development pursuant to
which DWAG PCB, LLC, a Florida limited liability company that is a wholly-owned subsidiary of the Company (“DWAG PCB”),
makes monthly rent payments of $3,000 to Arquette Development on behalf of DWG Acquisitions. Tallahassee Dick’s Wings Restaurant On May 1, 2018, DWAG Tallahassee,
LLC, a Florida limited liability company that is a wholly-owned subsidiary of the Company (“DWAG Tallahassee”), entered
into a triple net lease with Bannerman Crossings III, LLC, a Florida limited liability company, for a Dick’s Wings and Grill
restaurant to be located at 3427 Bannerman Rd., Suite 104, Tallahassee, Florida. The lease provides for no rent during the first
year of the lease, followed by monthly rent payments equal to 6% of the restaurant’s monthly gross sales for each month remaining
under the lease. The lease has an initial term of 10 years and provides the Company with an option to extend the lease for two
additional five-year periods. Bannerman Crossings agreed to loan DWAG Tallahassee $250,000 to be used for tenant improvements to
the property. DWAG has the right to terminate the lease at the end of the 42 nd th th Gonzalez Tilted Kilt Restaurant On September 25, 2018,
TK Gonzales LA, LLC, a Louisiana limited liability company that is a wholly-owned subsidiary of the Company (“TK Gonzales”),
entered into a triple net lease with Acadiana Development of Gonzales, LLC, a Louisiana limited liability company, for the Tilted
Kilt restaurant located at 2838 Outfitter’s Drive, Gonzales, Louisiana. The lease provides for initial monthly rent payments
of $12,000 that increase to $17,600 during the term of the lease. The lease has an initial term of 10 years and provides the Company
with an option to extend the lease for two additional five-year periods. Financing Leases On August 30, 2018, the
Company entered into the Master Lease. The initial term of the lease expires on August 31, 2038. The Company has the option to
extend the term of the lease for four additional successive periods of five years each. The aggregate base annual rent is $876,875
and is subject to annual increases commencing September 1, 2019 in an amount equal to the lesser of: (i) 1.75%, or (ii) 1.25 times
the change in the Consumer Price Index. The Company is responsible for all costs and obligations relating to the Properties. Sponsorship Agreements In July 2013, the Company
entered into a three-year sponsorship agreement with the Jacksonville Jaguars, LLC (the “Jacksonville Jaguars”) and,
in connection therewith, in August 2013, entered into a subcontractor concession agreement with Levy Premium Foodservice Limited
Partnership (“Levy”) for a concession stand to be located at TIAA Bank Field in Jacksonville, Florida. The Company
concurrently assigned all of its rights and obligations under the concession agreement to DWG Acquisitions in return for a fee
of $2,000 per month for each full or partial month during which the concession agreement is in effect. In July 2015, the Company
extended its sponsorship agreement with the Jaguars by an additional two years and entered into a subcontractor concession agreement
with Ovations Food Services, L.P. (“Ovations”) for a second concession stand at TIAA Bank Field. The Company concurrently
assigned all of its rights and obligations under the second concession agreement to DWG Acquisitions in return for an additional
fee of $3,000 per month for each full or partial month during which the concession agreement is in effect. In September 2016, the
Company terminated its subcontractor concession agreements with Levy and Ovations and the related assignment agreements with DWG
Acquisitions, and entered into a sub-concession agreement with Jacksonville Sportservice, Inc. (“Jacksonville Sportservice”)
and DWG Acquisitions with respect to the two concession stands previously covered by the Levy and Ovations subcontractor concession
agreements. The Company concurrently assigned all of its rights and obligations under the sub-concession agreement to DWG Acquisitions
in return for a fee equal to the income generated by the concession stands less all expenses incurred by the concession stands
for each full or partial month during which the concession agreement is in effect. In October 2017, the Company entered into a
termination agreement with DWG Acquisitions whereby the Company terminated the assignment to DWG Acquisitions. In November 2017, the Company
entered into a new five-year sponsorship agreement with the Jacksonville Jaguars. Under the terms of the sponsorship agreement,
during each preseason and regular season football game played by the Jacksonville Jaguars and at certain other events held at the
football-based stadium in Jacksonville, Florida currently named “Everbank Field”: (i) the Company has the right to
display its branding on one fixed concession stand in the Bud Light Party Zone at Everbank Field and a second concession stand
located on the concourse at Everbank Field, (ii) the Company has the right to have its food products sold or otherwise distributed
from the stands and/or certain general concession areas at Everbank Field, and (iii) the Company has the right to receive a variety
of stadium signage at Everbank Field, radio broadcasting on the Jacksonville Jaguars’ radio programming, and digital advertising
on the Jacksonville Jaguars’ website and certain of its social media sites. The term of the sponsorship
agreement commences on April 1, 2018 and expires on the later of: (i) the conclusion of the 2022/23 NFL season, and (ii) February
28, 2023. The Company is required to pay the Jacksonville Jaguars annual fees in the amount of $200,000 during the first year of
the agreement increasing to $216,490 during the last year of the agreement. In addition, the Company is required to provide the
Jacksonville Jaguars with food, beverages and serving products equal in value to $35,000 during the first year of the agreement
increasing to $37,890 during the last year of the agreement. In the event the Jacksonville Jaguars play in any post-season playoff
games, the Company will pay the Jacksonville Jaguars an additional amount per playoff game equal to a pro-rated portion of the
annual fee applicable during the then-current year of the agreement. In July 2019, the Company
entered into a First Amendment to Sponsorship Agreement (the “Amendment”), with the Jacksonville
Jaguars, LLC Under the terms of the
Amendment, during each preseason and regular season football game played by the National Football League’s Jacksonville Jaguars
and at certain other events held at the football-based stadium in Jacksonville, Florida currently named “TIAA Bank Field”:
(i) the Company has the right to display its branding on two fixed concession stands in the stadium located in the Bud Light Party
Zone at Everbank Field, five fixed concession stands on the stadium concourse, and two fixed concession stands on the upper club
level of the stadium, and up to four portable concession stands on the north end zone deck, (ii) the Company has the right to have
its food products sold or otherwise distributed from the stands and/or certain general concession areas at TIAA Bank Field, (iii)
the Company has the right to receive a variety of advertising and stadium signage at TIAA Bank Field, radio broadcasting on the
Jacksonville Jaguars’ radio programming, and digital advertising on the Jacksonville Jaguars’ website and certain of
its social media sites, and (iv) the Company will be identified as the “Official Watch Party Restaurant / Bar for Jaguars
away games, including social media spots, radio spots and banner ads. The Amendment is for a
term of 10 NFL football seasons and expires on the later of: (i) the conclusion of the 2028/29 NFL season, and (ii) February 2029.
The Company is required to pay the Jaguars annual fees in the amount of $500,000 during the 2019/20 NFL season and $794,444 for
each of the next nine NFL seasons. In addition, the Company the
Company The following table presents
the future minimum annual payments under the sponsorship agreement as of September 30, 2019:
Year
Minimum Annual
2019 (remaining three months) $ 166,667
2020 794,000
2021 794,000
2022 794,000
2023 794,000
Thereafter 3,970,000
Total $ 7,312,667 Teay’s Valley Fire On March 25, 2019, the
Company experienced a fire at its Fat Patty’s restaurant located at 5156 State Route 34 in Hurricane, West Virginia. As
a result, the restaurant was closed for repair. The company has an insurance policy in place on the property and received insurance
proceeds in the amount of $186,224 and $766,109 under the policy for such items as lost income and damaged equipment during the
three- and nine-month periods ended September 30, 2019. The Company recorded $186,224 and $584,521 of the insurance proceeds under
“revenue – restaurant sales” for the three-and nine-month periods ended September 30, 2019 on its condensed
consolidated statements of operations as that portion of the insurance proceeds was paid for lost income from business interruption,
and recorded the remaining $181,588 of the insurance proceeds under “income from insurance proceeds” on its condensed
consolidated statements of operations for the three- and nine-month periods ended September 30, 2019 as that portion of the insurance
proceeds was for equipment and other assets that were destroyed in the fire. The restaurant is expected to reopen in mid-November
2019.</t>
  </si>
  <si>
    <t>Related-Party Transactions</t>
  </si>
  <si>
    <t>Related Party Transactions [Abstract]</t>
  </si>
  <si>
    <t>Note 17. Related-Party Transactions Except as otherwise set
forth below, all of the following transactions are with Seenu G. Kasturi or an entity affiliated with Mr. Kasturi. On January 18,
2017, Mr. Kasturi was appointed as the Company’s President, Chief Financial Officer and Chairman of the Company’s board
of directors. As of September 30, 2019, Mr. Kasturi was the beneficial owner of 30.3% of the Company’s common stock and 100%
of the Company’s Series A convertible preferred stock, collectively representing 89.4% of the voting power of the Company’s
capital stock. Seenu G. Kasturi has served
as Vice President and Controller of TKFO since June 2018. He has owned all of the outstanding membership interests in DWG Acquisitions
and Raceland QSR and has served as the President, Treasurer and Secretary of DWG Acquisitions and Raceland QSR, since their formation
in 2013 and 2012, respectively. Mr. Kasturi has owned 90% of the equity interests in Blue Victory and has served as its President,
Treasurer, Secretary and sole member of its board of directors since its formation in 2009. He also owned all of the outstanding
membership interests in Seediv, and served as its President, Treasurer and Secretary, from its formation in July 2016 to December
19, 2016, the date the Company acquired Seediv. Employment Agreements In January 2017, the Company
appointed Seenu G. Kasturi as its President, Chief Financial Officer and Chairman of the board of directors and, in connection
therewith, entered into an employment agreement with him. In January 2019, the Company appointed Mr. Kasturi as its Chief Executive
Officer and entered into a new employment agreement with him. As of September 30, 2019, Mr. Kasturi served as the Company’s
Chief Executive Officer, Chief Financial Officer and Chairman of the its board of directors. A description of the employment agreement
is set forth herein under Note 16. Commitments and Contingencies – Employment Agreements – Seenu G. Kasturi In January 2013, the Company
entered into an employment agreement with Richard W. Akam in connection with his appointment as the Company’s Chief Operating
Officer. As of September 30, 2019, Mr. Akam served as the Company’s Chief Operating Officer and Secretary. A description
of the employment agreement is set forth herein under Note 16. Commitments and Contingencies – Employment Agreements –
Richard W. Akam In July 2019, the Company
appointed Alex Andre as its Chief Financial Officer and, in connection therewith, entered into an employment agreement with him.
A description of the employment agreement is set forth herein under Note 16. Commitments and Contingencies – Employment
Agreements – Alex Andre Financing Transactions The
Company is a party to a credit facility with Blue Victory. Note 11. Debt Obligations The Company borrowed funds
from, and repaid funds to, Blue Victory under a separate loan that it had entered into with Blue Victory during the year ended
December 31, 2017. Note 11. Debt Obligations Leases In October 2013, DWG Acquisitions
entered into a triple net shopping center lease with NTC-REG, LLC (“NTC-REG) for the Nocatee Restaurant. A description of
the lease is set forth herein under Note 16. Commitments and Contingencies – Operating Leases. Note 16. Commitments
and Contingencies – Operating Leases. In May 2014, DWG Acquisitions
entered into a triple net lease with Raceland QSR for the Youngerman Circle Restaurant. A description of the lease is set forth
herein under Note 16. Commitments and Contingencies – Operating Leases. Note 16. Commitments and Contingencies – Operating Leases. On November 15, 2018, the
Company entered into a triple net lease with the Kasturi Children’s Trust (the “Trust”) for its new corporate
headquarters. A description of the lease is set forth herein under Note 16. Commitments and Contingencies – Operating
Leases. Upon the expiration of
the Panama City Lease on June 30, 2018, DWG Acquisitions entered into a month-to-month tenancy with Arquette Development pursuant
to which DWAG PCB makes monthly rent payments of $3,000 to Arquette Development on behalf of DWG Acquisitions. A description of
the Panama City Lease and DWG Acquisitions’ month-to-month tenancy with Arquette Development is set forth herein under Note
16. Commitments and Contingencies – Operating Leases Franchise Agreements Prior to December 31, 2018,
the Company had been a party to several franchise agreements with DWG Acquisitions pursuant to which DWG Acquisitions owned and
operated Dick’s Wings restaurants. The terms of these franchise agreements were identical to the terms of the franchise agreements
that the Company enters into with unrelated franchisees, except that the Company did not require DWG Acquisitions to pay a franchise
fee to the Company under the franchise agreements for the Nocatee and Youngerman Circle Restaurants. The Company generated $23,256
and $100,994 in royalties and franchise fees through its franchise agreements with DWG Acquisitions during the three- and nine-month
periods ended September 30, 2018, respectively. The Company had a total of $41,512 for accounts payable and accrued expenses outstanding
from DWG Acquisitions at December 31, 2018. The Company did not have any accounts payable and accrued expenses outstanding from
DWG Acquisitions at September 30, 2019. In September 2018, the
Company became a franchisee of a Tilted Kilt restaurant located in Gonzales, Louisiana. Richard W. Akam, who serves as the Company’s
Chief Operating Officer and Secretary, has served as President of TKFO since June 2018, and Ketan Pandya, who serves as a member
of the Company’s board of directors, has served as Vice President of Franchise Relations of TKFO since June 2018. Fred D.
Alexander, who serves as a member of the Company’s board of directors, is the owner of SDA Holdings. The Company closed the
Tilted Kilt restaurant and terminated the franchise agreement in August 2019. The Company paid ad fund fees of $1,444 and $9,423
to Tilted Kilt during the three- and nine-month periods ended September 30, 2019. The Company was not required to pay any royalties
or franchise fees to Tilted Kilt under its franchise agreement with Tilted Kilt. Series A Convertible Preferred Stock In June 2018, the Company
entered into a securities purchase agreement with Seenu G. Kasturi pursuant to which the Company issued Mr. Kasturi 449,581 shares
of Series A convertible preferred stock in exchange for 449,581 shares of common stock then held by Mr. Kasturi. A description
of this transaction is set forth herein under Note 13. Capital Stock. Acquisitions and Dispositions On December 19, 2016, the
Company acquired all of the outstanding membership interests of Seediv from Seenu G. Kasturi for a purchase price of $600,000 and
an earnout payment. The earn-out payment was determined to be $199,682, of which $144,326 had been paid as of September 30, 2019.
As part of the transaction, the Company assumed debt owed by Seediv to Blue Victory in the amount of $216,469 which the Company
repaid in full during the year ended December 31, 2017. A description of the debt is set forth herein under Note 11. Debt Obligations On
October 4, 2017, Seediv entered into an agreement for purchase and sale of real estate with Raceland QSR pursuant to which Seediv
agreed to purchase the real property located at 6055 Youngerman Circle in Argyle Circle, Jacksonville, Florida from Raceland QSR.
The purchase price for the property was to be the lesser of: (i) $2,000,000, or (ii) the appraised value of the property determined
by the appraisal completed by the financing source proposed to be utilized by Seediv to finance the acquisition of the property.
The agreement provided for the payment by Seediv of a deposit of $10,000 within 10 days of the date of the agreement to an escrow
agent to be selected by the parties with the remainder of the purchase price to be paid by Seediv at closing. Seediv had the right
to terminate the transaction in the event that certain feasibility studies, the title commitment or the appraisal was unsatisfactory
to Seediv, or if Raceland QSR breached any of its representations, warranties, covenants, agreements or obligations under the agreement,
in which case the deposit would be returned to Seediv. The closing of the transaction was to occur on December 3, 2017. On November 30, 2017, Seediv
On August 30, 2018, the
Company closed upon the asset purchase agreement for Fat Patty’s. In connection therewith, the Company issued a secured convertible
promissory note to Seenu G. Kasturi pursuant to which the Company borrowed $622,929 to help finance this acquisition. A description
of the promissory note is set forth herein under Note 11. Debt Obligations On October 30, 2018, the
Company entered into a membership interest purchase agreement with SDA Holdings and Fred D. Alexander pursuant to which the Company
agreed to acquire all of the issued and outstanding membership interests in SDA Holdings. A description of this transaction is
set forth herein under Note 5. Agreement to Acquire Tilted Kilt. Other Related-Party Arrangements. Certain part-time employees
of the Company are also employed on a part-time basis by various entities affiliated with Seenu G. Kasturi. In addition, the Company
had a total of $350,530 and $231,187 of accounts payable and accrued expenses outstanding at September 30, 2019 and December 31,
2018, respectively, that were owed to employees and other affiliates of the Company primarily for salaries and other payroll liabilities.</t>
  </si>
  <si>
    <t>Judgments in Legal Proceedings</t>
  </si>
  <si>
    <t>Note 18. Judgments in Legal Proceedings On February 25, 2011, a
legal proceeding entitled Duval Station Investment, LLC vs. Hot Wing Concepts, Inc. d/b/a Dick’s Wings and Grill, and
American Restaurant Concepts, Inc. In January 2015, Santander
Bank filed a complaint against the Company in the Circuit Court, Fourth Judicial Circuit in and for Duval County, Florida, seeking
damages of $194,181 plus interest, costs and attorney’s fees for breach of a guaranty of certain obligations of Ritz Aviation,
LLC (“Ritz Aviation”) under a promissory note executed by Ritz Aviation in July 2005. During the Company’s fourth
fiscal quarter of 2016, Santander Bank informed the Company that certain assets of Ritz Aviation had been sold for $82,642 and
that the proceeds from the sale were applied towards the balance of the damages being sought, resulting in an outstanding balance
of damages sought of $111,539. The outstanding balance of damages sought was reflected in accrued legal contingency at September
30, 2019 and December 31, 2018. Interest expense in the amount of $1,974 and $5,856 accrued on the outstanding balance of the
accrued legal contingency during the three- and nine-month period ended September 30, 2019. The interest expense was credited
to accrued legal contingency. A total of $47,495 and $41,638 of accrued interest, and $10,586 of other expenses (excluding legal
fees), were outstanding at September 30, 2019 and December 31, 2018, respectively, resulting in an aggregate potential loss of
$169,620 and $163,764 at September 30, 2019 and December 31, 2018, respectively. This case is currently pending.</t>
  </si>
  <si>
    <t>Segment Reporting</t>
  </si>
  <si>
    <t>Segment Reporting [Abstract]</t>
  </si>
  <si>
    <t xml:space="preserve">Note 19. Segment Reporting The Company has two reportable
segments, which are Company-owned restaurants and franchise operations. Company-Owned Restaurants Company-owned restaurants
consist of several brands that are aggregated into one reportable segment because of the nature of the products and services, the
production processes, the customers, the methods used to distribute the products and services, the nature of the regulatory environment,
and store level profit margin for each of the brands are similar. The brands are Dick’s Wings and Grill and Fat Patty’s.
All Company-owned restaurants are casual dining restaurants. There were a total of eight and nine company-owned restaurants at
September 30, 2019 and December 31, 2018, respectively. Franchise Operations The
Company only offers franchises for the Dick’s Wings brand. All franchised restaurants are casual dining restaurants. Franchises
are sold in markets where expansion is deemed advantageous to the development of the Dick’s Wings brand and system of restaurants.
The Company enters into franchise agreements with franchisees to build and operate restaurants using the Dicks Wings brand within
a defined geographic area. The agreements have a 10-year term and can be renewed for one additional 10-year term. In
exchange for royalty payments, advertising funds, franchise fees and area development fees, the Company provides the franchisees
with the use of its Dick’s Wings trademarks and Dick’s Wings system, which includes uniform operating procedures, standards
for consistency and quality of products, technical knowledge, and procedures for accounting, inventory control and management.
The Company also provides franchisees with assistance with site selection, prototypical architectural plans, interior and exterior
design and layout, training, marketing and sales techniques, and restaurant openings. Franchisees generally remit royalty payments
weekly for the prior week’s sales. Franchise fees and area development fees are paid upon the signing of the related franchise
agreements. Franchisees
are required to operate their restaurants in compliance with their franchise agreements, which includes adherence to operating
and quality control standards, procedures and specifications established by the Company. Franchisees are evaluated regularly by
the Company for compliance with their franchise agreements through the use of periodic, unannounced, on-site inspections and standard
evaluation reports. The
Company is not required to provide loans, leases, or guarantees to franchisees or the franchisees’ employees and vendors.
If a franchisee becomes financially distressed, the Company is not required to provide financial assistance. If financial distress
leads to insolvency of the franchisee or the filing of a petition by or against the franchisee under bankruptcy laws, the Company
has the right, but not the obligation, to acquire the franchise at fair value as determined by an independent appraiser selected
by the Company. There were a total of 16
and 17 franchised restaurants at September 30, 2019 and December 31, 2018, respectively. Segment Financial Information Information on segments
and a reconciliation of income from operations to net loss is as follows:
Three Months Ended Three Months Ended Nine Months Ended Nine Months Ended
Revenue
Company-owned restaurants $ 3,803,609 $ 2,104,825 $ 12,150,290 $ 3,871,929
Franchise operations 239,035 255,239 670,142 791,886
Total revenue $ 4,042,644 $ 2,360,064 $ 12,820,432 $ 4,663,815
Net Loss
Company-owned restaurants $ 240,570 $ 229,728 $ 639,735 $ 410,820
Franchise operations 76,872 133,402 276,414 590,597
Total income from operations 317,442 363,130 916,149 1,001,417
Corporate and unallocated expenses (914,956 ) (265,663 ) (2,219,467 ) (911,867 )
Net (loss) / income $ (597,514 ) $ 97,467 $ (1,303,318 ) $ 89,550
Depreciation and Amortization
Company-owned restaurants $ 296,843 $ 47,833 $ 864,980 $ 70,995
Franchise operations — — — —
Corporate 1,389 146 5,511 289
Total $ 298,232 $ 47,979 $ 870,491 $ 71,284
Capital Expenditures
Company-owned restaurants $ 317,780 $ 88,408 $ 468,877 $ 223,526
Franchise operations — — — —
Corporate — 1,224 9,000 4,058
Total $ 317,780 $ 89,632 $ 477,877 $ 227,584 </t>
  </si>
  <si>
    <t>Restatement of Previously Issued Condensed Consolidated Financial Statements</t>
  </si>
  <si>
    <t>Accounting Changes and Error Corrections [Abstract]</t>
  </si>
  <si>
    <t>Note 20. Restatement of Previously Issued
Condensed Consolidated Financial Statements The Company is restating
its condensed consolidated financial statements for the three- and nine-month periods ended September 30, 2018 to correct an error
related to the manner by which it recorded $92,638 and $204,378, respectively, of food discounts provided to customers and complimentary
meals provided to employees. The Company recorded each of these items as an increase to restaurant operating costs – other
operating expenses rather than as a reduction to restaurant sales on its condensed consolidated statements of operations. As a
result, restaurant sales and restaurant operating costs – other operating expenses were each overstated by $92,638 and $204,378
during the three-and nine-month periods ended September 30, 2018, respectively. The Company has restated its condensed consolidated
financial statements for the three- and nine-month periods ended September 30, 2018 for the sole purpose of reducing restaurant
sales and restaurant operating costs – other operating expenses by $92,638 and $204,378, respectively. The impact of the restatement
on the Company’s condensed consolidated statement of operations for the three- and nine-month periods is presented below.
The restatement did not have any impact on the Company’s condensed consolidated balance sheet as of September 30, 2018 or
the Company’s statement of cash flows for the nine-month period ended September 30, 2018.
For the Three Months Ended September 30, 2018
Condensed Consolidated Statement of Operations: As Previously Reported Adjustments As
Restaurant sales $ 2,197,463 $ (92,638 ) $ 2,104,825
Revenue 2,452,702 (92,638 ) 2,360,064
Restaurant operating costs – other operating expenses (474,165 ) 92,638 (381,527 )
Total operating expenses (2,916,504 ) 92,638 (2,823,866 )
For the Nine Months Ended September 30, 2018
Condensed Consolidated Statement of Operations: As Previously Reported Adjustments As
Restaurant sales $ 4,076,307 $ (204,378 ) $ 3,871,929
Revenue 4,868,193 (204,378 ) 4,663,815
Restaurant operating costs – other operating expenses (911,356 ) 204,378 (706,978 )
Total operating expenses (5,414,567 ) 204,378 (5,210,189 )</t>
  </si>
  <si>
    <t>Subsequent Events</t>
  </si>
  <si>
    <t>Subsequent Events [Abstract]</t>
  </si>
  <si>
    <t xml:space="preserve">Note 21. Subsequent Events Acquisition of WingHouse Concept On October 11, 2019, the
Company and ARC WingHouse, LLC, a Florida limited liability company that is a wholly-owned subsidiary of the Company (“ARC
WingHouse”), entered into an Asset Purchase Agreement (the “Asset Purchase Agreement”) with Soaring Wings, LLC,
a Florida limited liability company (“Soaring Wings”), Soaring Wings HQ, LLC, a Florida limited liability company (“Soaring
Wings HQ”), Soaring Wings Advertising, LLC, a Florida limited liability company (“Soaring Wings Advertising”),
Soaring Wings IP, LLC, a Florida limited liability company (“Soaring Wings IP”), and the wholly-owned subsidiaries
of Soaring Wings that own and operate all of the Restaurants (as defined below) (the “WH Operating Entities”). Soaring
Wings, Soaring Wings HQ, Soaring Wings Advertising, Soaring Wings IP and the WH Operating Entities are sometimes collectively referred
to as the “Sellers” and each a “Seller”. The Company and ARC Winghouse are sometimes collectively referred
to as the “Purchasers”. The transactions contemplated by the Asset Purchase Agreement are sometimes referred to herein
collectively as the “Acquisition”. The closing of the Acquisition occurred on October 11, 2019 (the “Closing
Date”). Sellers are the owners
and operators of the WingHouse Bar and Grill restaurant concept (the “WingHouse Concept”), which is comprised of 24
WingHouse Bar and Grill restaurants (the “Restaurants”). Purchasers agreed to pay the Sellers a
total of $18,000,000 as adjusted pursuant to a working capital adjustment (the “Purchase Price”), and to assume, satisfy
and discharge certain assumed liabilities. On the Closing Date, ARC WingHouse paid $11,000,000 to the Sellers and delivered to
Sellers a promissory note in the amount of $1,000,000 (the “Purchaser Note”). The Purchaser Note accrues interest at
a rate of five percent (5%) per annum. The Purchaser Note is In
addition, ARC WingHouse delivered to SW WH Holdings, LLC, a Florida limited liability company (“SW WH Holdings”), an
equity interest in ARC WingHouse representing a ten percent (10%) ownership interest in ARC WingHouse (the “Equity Interest”).
The Company also agreed to deliver to Soaring Wings shares (the “ARC Stock”) of the Company’s common stock on
each of the first three anniversaries of the Closing Date. The number of shares of common stock to be delivered on each anniversary
will be :
(i) $1.40 per share of common stock on the first anniversary, (ii) 2.00 per share of common stock on the second anniversary, and
(iii) $3.00 per share of common stock on the third anniversary (collectively, the “ARC Stock Consideration”). The per
share price of the ARC Stock Consideration will be equitably adjusted for any stock dividend, stock split, reverse stock split
or recapitalization. If the ARC Stock is not listed and quoted for trading on the NYSE, on any of the first, second and third anniversaries
of the Closing (the first such anniversary referred to as a “Listing Failure Anniversary”), then ARC WingHouse will
pay $1,000,000 cash to Soaring Wings on the Listing Failure Anniversary and each anniversary of the Closing after a Listing Failure
Anniversary (if any), ending on the third anniversary of the Closing Date in full satisfaction of the Company’s obligation
to deliver the ARC Stock Consideration to Soaring Wings on the Listing Failure Anniversary and each anniversary thereafter, ending
on the 3 rd Also
on October 11, 2019, For the purposes hereof,
“Put Price” means an amount equal to: (i) $6,000,000, less (ii) the aggregate dividends (if any) received by Soaring
Wings from the Company attributable to any shares of ARC Stock received by Soaring Wings under Section 1.2(c) of the Asset Purchase
Agreement and not required to be paid to City National Bank (as defined below) pursuant to that certain Subordination Agreement,
dated October 11, 2019, by ARC WingHouse and Soaring Wings for the benefit of City National Bank (the “Subordination Agreement”),
less (iii) the aggregate distributions (other than tax distributions) made by ARC WingHouse to Soaring Wings under its operating
agreement that are not required to be paid to City National Bank pursuant to the Subordination Agreement, less (iv) the aggregate
cash payments made by Purchaser to Soaring Wings following a Listing Failure Anniversary pursuant to Section 1.2(c) of the Asset
Purchase Agreement that are not required to be paid to City National Bank pursuant to the Subordination Agreement (and for the
avoidance of doubt, were not applied to satisfy losses pursuant to Section 7.9(b) under the Asset Purchase Agreement), less (v)
the aggregate amount of losses satisfied by Sellers to Purchasers or their indemnitees pursuant to Sections 7.9(a), (b) and (c)
under the Asset Purchase Agreement that are not required to be paid to City National Bank pursuant to the Subordination Agreement. For the purposes hereof,
“Put Deadline” means the later of (y) the fifth anniversary of the Closing Date and (z) 12 months following the date
on which the Company provides written notice to Soaring Wings that: (i) it has indefeasibly paid and satisfied in full the Loan
(as defined below), (ii) Soaring Wings is not restricted from exercising its rights under this Agreement (in whole or in part)
pursuant to the Subordination Agreement, or otherwise, and (iii) the Company has legally sufficient funds to pay the Put Payment
in full. In connection with the
closing of the Acquisition, Seenu G. Kasturi executed a guaranty in favor of Soaring Wings guaranteeing all of the Purchasers’
obligations under the Asset Purchase Agreement, the Put Agreement, and the Purchaser Note. Financing of WingHouse Acquisition On
October 11, 2019, ARC WingHouse entered into a Loan Agreement (the “Loan Agreement”) with City National Bank of Florida
(“City National Bank”) pursuant to which the Company borrowed $12,250,000 (the “Loan”) to help fund the
acquisition of the WingHouse Concept. In connection therewith, ARC WingHouse issued a promissory note in favor of City National
Bank in the amount of $12,250,000 (the “CNB Note”). Interest accrues under the CNB Note at a rate of six percent (6%)
per annum. The Company makes monthly payments of principal and interest of T ARC WingHouse may make
prepayments of principal under the CNB Note, provided, however, that (i) if ARC WingHouse prepays any portion of the outstanding
balance of the CNB Note during the first year of the term of the CNB Note, ARC WingHouse will pay a fee to City National Bank in
an amount equal to three percent (3%) of the amount prepaid by ARC WingHouse in excess of $2,250,000, (ii) if ARC WingHouse prepays
any portion of the outstanding balance of the CNB Note during the second year of the term of the CNB Note, ARC WingHouse will pay
to City National Bank a fee in an amount equal to two percent (2%) of the amount prepaid by ARC WingHouse, and (iii) if ARC WingHouse
prepays any portion of the outstanding balance of the CNB Note during the third (3 rd Seenu G. Kasturi, as guarantor
for the loan, deposited $1,250,000 with City National Bank in an account that is under the sole control of City National Bank.
Mr. Kasturi granted a security interest to City National Bank in the account and the funds held therein as security for the loan.
City National Bank will return the funds to Mr. Kasturi in the event ARC WingHouse contributes a like amount of funds to City National
Bank. City National Bank will return all funds held in the account to Mr. Kasturi or ARC WingHouse, as applicable, upon repayment
of the loan by ARC WingHouse. In addition, ARC WingHouse
deposited $1,000,000 with City National Bank in an account that is under the sole control of City National Bank. ARC WingHouse
granted a security interest to City National Bank in the account and the funds held therein as security for the loan. After April
11, 2020, but no sooner than City National Bank receives ARC WingHouse’s audited financial statements for the year ended
December 31, 2019 and ARC Winghouse’s quarterly financial statements for the quarter end March 30, 2020, so long as ARC Winghouse
is in compliance with the financial covenants contained in the Loan Agreement and no event of default as occurred, City National
Bank, upon the request of ARC WingHouse, will disburse certain amounts to pay down the Purchaser Note. The CNB Note is secured,
in part, by that that certain Security Agreement, dated October 11, 2019, executed by ARC WingHouse in favor of City National Bank
(as the same may be amended or modified from time to time, the “Security Agreement”), granting City National Bank a
lien and security interest in and to all assets owned by ARC WingHouse. In addition, the Company entered into a Negative Pledge
Agreement, dated October 11, 2019, pursuant to which the Company agreed not to: (i) sell, transfer, assign or lease any of its
assets, except for the transfer or sale of assets in the ordinary course of business for at least equal consideration, (ii) create,
incur, assume or suffer to exist certain types of liens on its assets, (iii) enter into any agreement with any person other than
City National Bank which prohibits or limits the ability of the Company to create, incur, assume or suffer to exist any security
interest, mortgage, pledge, lien or other encumbrance upon any of its assets, and (iv) create, incur, assume or suffer to exist
certain types of indebtedness. In connection with the
completion of the Loan, Seenu G. Kasturi executed a guaranty in favor of City National Bank guaranteeing all of ARC WingHouse’s
obligations under the CNB Note, the Loan Agreement and the other loan documents executed in connection therewith. Appointment of Alex Andre On October 22, 2019, the
Company appointed Alex Andre as its General Counsel, and on November 12, 2019, the Company appointed Mr. Andre as its Secretary.
Mr. Andre will also continue to serve as the Company’s Chief Financial Officer. In connection there with, Richard W. Akam
resigned as the Company’s Secretary. Appointment of Joe Dominiak On November 12, 2019, the
Company appointed Joseph Dominiak, age 54, as its Chief Operating Officer. In connection therewith, on November 12, 2019, Richard
W. Akam resigned as the Company’s Chief Operating Officer. On
November 6, 2019, the Company entered into an employment agreement with Mr. Dominiak to serve as the Chief Operating Officer of
the Company. The employment agreement is for an initial term of three years with automatic one-year renewals thereafter unless
earlier terminated or not renewed as provided therein. Under the terms of the agreement, Mr. Dominiak will be paid an initial annual
base salary in the amount of $200,000. Beginning January 1, 2021, he will be eligible to receive increases in salary in the discretion
of the Company’s board of directors. Mr. Dominiak will be eligible to receive annual bonuses on each anniversary of the Effective
Date of up to 20% of his then current base salary in the discretion of the Company’s board of directors. The employment agreement
contains customary confidentiality, non-competition and non-solicitation provisions in favor of the Company. On
November 12, 2019, the Company entered into a restricted stock award agreement with Mr. Dominiak pursuant to which the Company
granted 100,000 shares of the Company’s common stock, $0.01 par value per share, to Mr. Dominiak. The shares vest in accordance
with the following schedule: (i) 33,333 shares on November 12, 2020; (ii) 33,333 shares on November 12, 2021; and (iii) 33,334
shares on November 12, 2022. </t>
  </si>
  <si>
    <t>Basis of Presentation and Significant Accounting Policies (Policies)</t>
  </si>
  <si>
    <t>Interim Financial Information</t>
  </si>
  <si>
    <t>Interim Financial Information The accompanying unaudited
condensed consolidated financial statements have been prepared in accordance with accounting principles generally accepted in the
United States of America (“GAAP”) applicable to a going concern which contemplates
the realization of assets and liquidation of liabilities in the normal course of business. The unaudited condensed consolidated
financial statements include the accounts of the Company and its wholly-owned subsidiaries. All intercompany accounts and transactions
were eliminated in consolidation. The
accompanying The unaudited condensed
consolidated financial statements should be read in conjunction with the audited consolidated financial statements and the notes
thereto for the year ended December 31, 2018 included in the Company’s Annual Report on Form 10-K. Information presented
as of December 31, 2018 is derived from the audited consolidated financial statements. The results of operations for the three-
and nine-month periods ended September 30, 2019 are not necessarily indicative of the results that the Company will have for any
subsequent quarter or full fiscal year. This summary of significant
accounting policies is provided to assist the reader in understanding the Company’s financial statements. The financial
statements and notes thereto are representations of the Company’s management. The Company’s management is responsible
for their integrity and objectivity. These accounting policies conform to accounting principles generally accepted in the United
States of America (“GAAP”) and have been consistently applied in the preparation of the financial statements.</t>
  </si>
  <si>
    <t>Estimates</t>
  </si>
  <si>
    <t>Estimates The preparation of condensed
consolidated financial statements in conformity with accounting principles generally accepted in the United States of America
requires management to make estimates and assumptions that affect the amounts reported in the condensed consolidated financial
statements and accompanying notes. Actual results could differ from those estimates.</t>
  </si>
  <si>
    <t>Restatement</t>
  </si>
  <si>
    <t>Restatement The Company has restated
its previously issued condensed consolidated statement of operations for the three- and nine-month periods ended September 30,
2018. The impact of the restatement is more specifically described herein under Note 20. Restatement of Previously Issued Condensed
Consolidated Financial Statements</t>
  </si>
  <si>
    <t>Going Concern</t>
  </si>
  <si>
    <t>Going Concern The
company concluded that facts existed that created an uncertainty about the Company’s ability to continue as a going concern
as of December 31, 2016. While the Company generated
a net loss of $1,303,318 during the nine-month period ended September 30, 2019 and had a working capital deficit of $4,100,874
at September 30, 2019, the Company generated cash flow from operating activities of $565,856 during the nine-month period ended
September 30, 2019 and received continued financial support from related parties during the nine-month period ended September
30, 2019 and the years ended December 31, 2018 and 2017. As a result of these factors, the Company concluded that the substantial
doubt about its ability to continue as a going concern had been alleviated as of September 30, 2019.</t>
  </si>
  <si>
    <t>Segment Disclosure</t>
  </si>
  <si>
    <t>Segment Disclosure The Company has both Company-owned
restaurants and franchised restaurants Segment Reporting</t>
  </si>
  <si>
    <t>Other Receivables</t>
  </si>
  <si>
    <t>Other Receivables Other receivables was
comprised primarily of receipts from credit card sales by Company-owned Fat Patty’s restaurants that occurred after the
Company completed the acquisition of Fat Patty’s that were held by the former owner of Fat Patty’s, all of which are
expected to be collected in full by the Company during the next 12 months.</t>
  </si>
  <si>
    <t>Intangible Assets, Net</t>
  </si>
  <si>
    <t>Intangible Assets, Net The Company acquired various
intangible assets in connection with the acquisition of Fat Patty’s. The intangible assets were comprised of a tradename
and a non-compete agreement. The Company amortizes the non-compete agreement on a straight-line basis over the expected period
of benefit, which is five years. The tradename has an indefinite life and is not subject to amortization but tested for impairment
on an annual basis. The Company recognized $942 and $2,826 of amortization expense for the non-compete agreement during the three-
and nine-month periods ended September 30, 2019.</t>
  </si>
  <si>
    <t>Other Payables</t>
  </si>
  <si>
    <t>Other
Payables Other
payables was comprised primarily of accounts payable owed to the former owner of Fat Patty’s for alcohol and other items
purchased by him in connection with the operation of the concept.</t>
  </si>
  <si>
    <t>Revenue Recognition</t>
  </si>
  <si>
    <t xml:space="preserve">Revenue Recognition The
Company generates revenue from two primary sources: (a) retail sales at company-operated restaurants; and (b) franchise revenue,
which consists of royalties based on a percentage of sales reported by franchised restaurants, funds contributed by franchisees
to the Company’s general advertising fund, and initial and renewal franchise license fees. Revenue From Company-Owned
Restaurants Revenue
from company-owned restaurants is primarily recognized as customers pay for products at the point of sale. The Company reports
Company-owned restaurant revenues net of sales and use taxes collected from customers and remitted to governmental taxing authorities. Revenue From Franchised
Restaurants The
Company grants individual restaurant franchises to operators in exchange for initial franchise license fees and continuing royalty
payments. Initial
and renewal franchise license fees are payable by the franchisee upon a new restaurant opening or renewal of an existing franchise
agreement. Under franchise agreements, the Company provides franchisees with: (a) a franchise license, which includes a non-exclusive
license to our intellectual property for the duration of the franchise agreement and where the Company manages a marketing or co-op
advertising fund, advertising and promotion management; (b) pre-opening services, such as training and inspections; and (c) ongoing
services, such as development of training materials and menu items and restaurant monitoring and inspections. The services that
the Company provides are highly interrelated and dependent on the franchise license so the Company does not consider the services
to be individually distinct and therefore accounts for them as a single performance obligation. The performance obligation is satisfied
by providing a right to use the Company’s intellectual property over the term of each franchise agreement. Accordingly, initial
and renewal franchise fees are recognized as revenue on a straight-line basis over the term of the respective agreement. The
Company’s performance obligation under area development agreements generally consists of an obligation to grant exclusive
development rights for a particular geographic region over a stated term. These development rights are not distinct from franchise
agreements and are creditable towards the initial franchise license fee, so upfront fees paid by franchisees for exclusive development
rights are deferred and allocated to the appropriate franchise restaurant when the franchise agreement is executed. Franchise
royalty revenues represents sales-based royalties that are related entirely to the Company’s performance obligation under
the franchise agreement. Continuing franchise royalty revenues are based on a percentage of monthly sales and are recognized on
the accrual basis as franchise sales occur. In certain circumstances, the Company may reduce or waive franchise license fees and/or
the franchise royalty percentage for a period of time. Franchises
contributions to the Company’s general advertising funds are calculated as a percentage of monthly sales. Contributions to
the fund generally represent sales-based or fixed monthly fee amounts that are related entirely to the Company’s performance
obligation under the franchise agreement and are recognized as franchise sales occur. ASC Topic 606 On January 1, 2018, the
Company adopted the provisions of ASC Topic 606, Revenue From Contracts With Customers Franchise Fees ASC 606 impacted the timing
of recognition of franchise fees. Under previous guidance, these fees were typically recognized upon the opening of restaurants.
Under ASC 606, the fees are deferred and recognized as revenue over the term of the individual franchise agreements. The effect
of the required deferral of fees received in a given year will be mitigated by the recognition of revenue from fees retrospectively
deferred from prior years. The Company recognized $4,718 and $11,968 of deferred franchise fees as income during the three- and
nine-month periods ended September 30, 2019, and recognized $7,250 and $45,264 of deferred franchise fees as income during the
three- and nine-month periods ended September 30, 2018, respectively. The carrying value of the Company’s deferred franchised
fees was $103,266 at September 30, 2019. Advertising Funds ASC 606 also impacted the
accounting for transactions related to the Company’s general advertising fund. Under previous guidance, franchisee contributions
to and expenditures by the fund were not included in the Company’s condensed consolidated financial statements. Under ASC
606, the Company records contributions to and expenditures by the fund as revenue and expenses within the Company’s condensed
consolidated financial statements. The Company recognized contributions to and expenditures by the fund of $33,255 and $97,123
during the three- and nine-month periods ended September 30, 2019, and recognized contributions to and expenditures by the fund
of $46,816 and $145,076 during the three- and nine-month periods ended September 30, 2018, respectively. Gift Card Funds Additionally, ASC 606 impacted
the accounting for transactions related to the Company’s gift card program. Under previous guidance, estimated breakage income
on gift cards was deferred until it was deemed remote that the unused gift card balance would be redeemed. Under ASC 606, breakage
income on gift cards is recognized as gift cards are utilized. The effect of this change on the Company’s condensed consolidated
financial statements was negligible. Disaggregation of Revenue The following table disaggregate
revenue by primary geographical market and source:
Three Months Ended Three Months Ended Nine Months Ended Nine Months Ended
Primary
Florida $ 1,587,413 $ 1,285,038 $ 4,239,126 $ 3,489,830
Georgia 256,430 47,050 824,190 146,009
Kentucky 616,417 232,744 1,907,793 232,744
Louisiana 95,884 — 625,227 —
North Carolina 625 — 625 —
Texas 625 — 625 —
West Virginia 1,485,250 795,232 5,222,846 795,232
Total revenue $ 4,042,644 $ 2,360,064 $ 12,820,432 $ 4,663,815
Sources of Revenue
Restaurant sales $ 3,803,609 $ 2,104,825 $ 12,150,290 $ 3,871,929
Royalties 193,010 197,369 547,548 591,847
Franchise fees 4,718 7,250 11,968 45,264
Advertising fund fees 33,255 46,816 97,123 145,077
Other revenue 8,052 3,804 13,503 9,698
Total revenue $ 4,042,644 $ 2,360,064 $ 12,820,432 $ 4,663,815 Deferred Revenue Deferred
revenue consists of contract liabilities resulting from initial and renewal franchise license fees paid by franchisees, which are
generally recognized on a straight-line basis over the term of the underlying franchise agreement, as well as upfront development
fees paid by franchisees, which are generally recognized on a straight-line basis over the term of the underlying franchise agreement
once it is executed or if the development agreement is terminated. The following table presents
changes in deferred franchise fees as of and for the nine-month period ended September 30, 2019:
Total Liabilities
Deferred franchise fees at December 31, 2018 $ 65,234
Revenue recognized during the period (11,968 )
New deferrals due to cash received 50,000
Deferred franchise fees at September 30, 2019 $ 103,266 Anticipated Future Recognition of Deferred
Franchise Fees The following table presents
the estimated franchise fees to be recognized in the future related to performance obligations that were unsatisfied at September
30, 2019:
Year Franchise
2019 (remaining three months) $ 4,250
2020 17,000
2021 15,925
2022 14,000
2023 11,637
Thereafter 40,454
Total $ 103,266 </t>
  </si>
  <si>
    <t>Recent Accounting Pronouncements</t>
  </si>
  <si>
    <t>Recent Accounting Pronouncements In February 2016, the FASB
issued Accounting Standards Update (“ASU”) 2016-02, Leases Leases Leases ASC Topic 842 modifies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determines
whether lease expense is recognized based on an effective interest method or on a straight-line basis over the term of the lease,
respectively. A lessee is also required to record a right-of-use asset and lease liability for all leases with a term of greater
than 12 months regardless of their classification. Leases with a term of 12 months or less are accounted for in the same manner
as operating leases under ASC Topic 840. The Company adopted ASC
Topic 842 effective January 1, 2019 applying the modified retrospective transition approach. Under this approach, results for reporting
periods beginning after January 1, 2019, are presented under Topic 842, while prior periods are not adjusted and continue to be
reported under the accounting standards in effect for those periods. The Company recognized $3,832,779 and $3,832,286 of additional
assets and liabilities, respectively, in connection with its operating leases upon the adoption of ASC Topic 842 on January 1,
2019. The Company did not recognize any additional assets or liabilities in connection with its financing lease upon the adoption
of ASC Topic 842 on January 1, 2019. The Company determines
whether a contract is or contains a lease at inception of the contract based on whether an identified asset exists and whether
the Company has the right to obtain substantially all of the benefit of the assets and to control its use over the full term of
the agreement. When available, the Company uses the rate implicit in the lease to discount lease payments to present value. However,
none of our leases provide a readily determinable implicit rate. Therefore, the Company estimated its incremental borrowing rate
considering both the revolving credit rates and a credit notching approach to discount the lease payments based on information
available at lease commencement. There are no material residual value guarantees and no restrictions or covenants included in the
Company’s lease agreements. Certain of the Company’s leases include provisions for variable payments. These variable
payments are typically determined based on a measure of throughput or actual days or another measure of usage and are not included
in the calculation of lease liabilities and right-of-use assets. The Company elected the
package of practical expedients available for implementation, which allows for the following:
● An entity need not reassess whether any expired or existing contracts are or contain leases;
● An entity need not reassess the lease classification for any expired or existing leases; and
● An entity need not reassess initial indirect costs for any existing leases. Furthermore, the Company
elected the optional transition method to make January 1, 2019 the initial application date of the standard. This package of practical
expedients allows entities to account for their existing leases for the remainder of their respective lease terms following the
previous accounting guidance. The Company also elected
to adopt the optional transition practical expedient provided in ASU 2018-01 to not evaluate under ASC Topic 842 for existing or
expired land easements prior to the application date to determine if they meet the definition of a lease. The impact of ASC Topic
842 is more specifically described herein under Note 12. Leases In June 2018, the FASB
issued ASU 2018-07, Improvements to Nonemployee Share-Based Payment Accounting The Company reviewed all
other significant newly-issued accounting pronouncements and concluded that they either are not applicable to the Company’s
operations or that no material effect is expected on the Company’s condensed consolidated financial statements as a result
of future adoption.</t>
  </si>
  <si>
    <t>Basis of Presentation and Significant Accounting Policies (Tables)</t>
  </si>
  <si>
    <t>Schedule of Disaggregation of Revenue</t>
  </si>
  <si>
    <t xml:space="preserve">The following table disaggregate
revenue by primary geographical market and source:
Three Months Ended Three Months Ended Nine Months Ended Nine Months Ended
Primary
Florida $ 1,587,413 $ 1,285,038 $ 4,239,126 $ 3,489,830
Georgia 256,430 47,050 824,190 146,009
Kentucky 616,417 232,744 1,907,793 232,744
Louisiana 95,884 — 625,227 —
North Carolina 625 — 625 —
Texas 625 — 625 —
West Virginia 1,485,250 795,232 5,222,846 795,232
Total revenue $ 4,042,644 $ 2,360,064 $ 12,820,432 $ 4,663,815
Sources of Revenue
Restaurant sales $ 3,803,609 $ 2,104,825 $ 12,150,290 $ 3,871,929
Royalties 193,010 197,369 547,548 591,847
Franchise fees 4,718 7,250 11,968 45,264
Advertising fund fees 33,255 46,816 97,123 145,077
Other revenue 8,052 3,804 13,503 9,698
Total revenue $ 4,042,644 $ 2,360,064 $ 12,820,432 $ 4,663,815 </t>
  </si>
  <si>
    <t>Schedule of Deferred Franchise Fees Under Contract Balances</t>
  </si>
  <si>
    <t xml:space="preserve">The following table presents
changes in deferred franchise fees as of and for the nine-month period ended September 30, 2019:
Total Liabilities
Deferred franchise fees at December 31, 2018 $ 65,234
Revenue recognized during the period (11,968 )
New deferrals due to cash received 50,000
Deferred franchise fees at September 30, 2019 $ 103,266 </t>
  </si>
  <si>
    <t>Schedule of Estimated Franchise Fees to be Recognized in the Future Related to Performance Obligations</t>
  </si>
  <si>
    <t xml:space="preserve">The following table presents
the estimated franchise fees to be recognized in the future related to performance obligations that were unsatisfied at September
30, 2019:
Year Franchise
2019 (remaining three months) $ 4,250
2020 17,000
2021 15,925
2022 14,000
2023 11,637
Thereafter 40,454
Total $ 103,266 </t>
  </si>
  <si>
    <t>Net (Loss) / Income Per Share (Tables)</t>
  </si>
  <si>
    <t>Schedule of Basic and Diluted Net (Loss) / Income</t>
  </si>
  <si>
    <t xml:space="preserve">The following table sets
forth the computation of basic and diluted net (loss) / income per share:
Three Months Ended Nine Months Ended
September 30, 2019 September 30, 2018 September 30, 2019 September 30, 2018
Numerator
Net (loss) / income $ (597,514 ) $ 97,467 $ (1,303,318 ) $ 89,550
Denominator
Weighted average shares outstanding — basic 7,071,985 6,524,427 7,077,875 6,795,644
Dilutive effect of potential shares of common stock — 30,000 — 15,165
Weighted average shares outstanding – fully diluted 7,071,985 6,554,427 7,077,875 6,810,809
Basic net income / (loss) per share $ (0.08 ) $ 0.01 $ (0.18 ) $ 0.01
Fully diluted net income / (loss) per share $ (0.08 ) $ 0.01 $ (0.18 ) $ 0.01 </t>
  </si>
  <si>
    <t>Acquisition of Fat Patty's (Tables)</t>
  </si>
  <si>
    <t>Schedule of Assets Acquired and Liabilities Assumed</t>
  </si>
  <si>
    <t xml:space="preserve">The assets acquired and
liabilities assumed were comprised of the following:
Cash $ 7,100
Inventory 91,424
Intangible assets 788,840
Equipment 614,295
Total assets acquired 1,501,659
Gift card liabilities (24,707 )
Total liabilities assumed (24,707 )
Gain on bargain purchase (624,952 )
Net assets acquired with note payable and deferred compensation liability $ 852,000 </t>
  </si>
  <si>
    <t>Schedule of Pro Forma Financial Information</t>
  </si>
  <si>
    <t xml:space="preserve">The following table summarizes
certain financial information for the three- and nine-month periods ended September 30, 2019
contained in the Company’s condensed three- and nine-month periods ended September 30, 2018
Three Months Three Months Nine Months Nine Months
Revenue $ 4,042,644 $ 4,323,019 $ 12,820,432 $ 12,515,636
(Loss) / income from continuing operations (421,961 ) (13,051 ) (986,970 ) 1,256,629
Net income / (loss) (597,514 ) 548,218 (1,303,318 ) 1,892,553
Net income / (loss) per share – basic $ (0.08 ) $ 0.08 $ (0.18 ) $ 0.28
Net income / (loss) per share – fully diluted $ (0.08 ) $ 0.08 $ (0.18 ) $ 0.28 </t>
  </si>
  <si>
    <t>Inventory (Tables)</t>
  </si>
  <si>
    <t>Schedule of Inventory</t>
  </si>
  <si>
    <t xml:space="preserve">Inventory was comprised
of the following at September 30, 2019 and December 31, 2018, respectively:
September 30, 2019 December 31, 2018
Food $ 130,786 $ 120,426
Beverages 64,337 90,599
Total $ 195,123 $ 211,025 </t>
  </si>
  <si>
    <t>Property and Equipment, Net (Tables)</t>
  </si>
  <si>
    <t>Schedule of Property, Plant and Equipment</t>
  </si>
  <si>
    <t xml:space="preserve">Property and equipment
was comprised of the following at September 30, 2019 and December 31, 2018, respectively:
September 30, 2019 December 31, 2018
Land, buildings and improvements $ -0- $ 11,500,000
Leasehold improvements 342,500 323,500
Furniture, fixtures and equipment 1,466,977 1,021,735
Subtotal 1,809,477 12,845,235
Less: accumulated depreciation (285,097 ) (307,733 )
Total $ 1,524,380 $ 12,537,502 </t>
  </si>
  <si>
    <t>Intangible Assets (Tables)</t>
  </si>
  <si>
    <t>Schedule of Future Amortization Expense Recognized from Intangible Assets</t>
  </si>
  <si>
    <t xml:space="preserve">The following table presents
the future amortization expense to be recognized from the Company’s intangible assets at September 30, 2019:
Year Amortization Expense
2019 (remaining three months) $ 942
2020 3,768
2021 3,768
2022 3,768
2023 1,493
Thereafter —
Total $ 13,739 </t>
  </si>
  <si>
    <t>Fair Value Measurements (Tables)</t>
  </si>
  <si>
    <t>Schedule of Equity Investment in Seediv Within the Fair Value Hierarchy Utilized to Measure Fair Value on a Recurring Basis</t>
  </si>
  <si>
    <t xml:space="preserve">The following table presents
the contingent consideration recorded by the Company in connection with the acquisition of Seediv within the fair value hierarchy
utilized to measure fair value on a recurring basis at September 30, 2019 and December 31, 2018, respectively:
Level 1 Level 2 Level 3
September 30, 2019 $ — $ 55,356 $ —
December 31, 2018 $ — $ 55,356 $ — </t>
  </si>
  <si>
    <t>Leases (Tables)</t>
  </si>
  <si>
    <t>Schedule of Operating and Financing Lease Assets and Liabilities</t>
  </si>
  <si>
    <t xml:space="preserve">The following table sets
forth information about the Company’s operating and financing lease assets and liabilities included in its condensed consolidated
balance sheet as of September 30, 2019:
Classification on the Condensed September 30, 2019
Assets
Operating lease right-of-use assets Right-of-use assets $ 3,582,774
Financing lease right-of-use assets Right-of-use assets 10,896,130
Total right of use assets $ 14,478,904
Liabilities
Current liabilities:
Operating lease liability Current operating lease liabilities $ 284,059
Financing lease liability Current portion of other long-term liabilities 202,944
Non-current liabilities:
Operating lease liabilities, net of current portion Operating lease liabilities 3,351,890
Financing lease liabilities, net of current portion Other long-term liabilities 11,054,732
Total lease liabilities $ 14,893,625 </t>
  </si>
  <si>
    <t>Schedule of Supplemental Cash Flow Information Related to Leases</t>
  </si>
  <si>
    <t xml:space="preserve">The following table sets
forth the supplemental cash flow information related to the Company’s leases for the three- and nine-month periods ended
September 30, 2019:
Three Months Ended Nine Months Ended
Cash paid for amounts included in the measurement of lease liabilities:
Operating cash flows from operating leases $ 138,036 $ 387,477
Operating cash flows from financing leases 176,240 530,702
Financing cash flows from financing leases 145,092 430,545 </t>
  </si>
  <si>
    <t>Schedule of Components Lease Cost Related</t>
  </si>
  <si>
    <t xml:space="preserve">The following table sets
forth the components of lease costs related to the Company’s leases for the three- and nine-month periods ended September
30, 2019:
Three Months Ended Nine Months Ended
Operating lease costs $ 154,597 $ 441,146
Financing lease costs:
Amortization of right-of-use assets $ 145,092 $ 430,546
Interest on lease liabilities 176,240 530,701
Total financing lease costs 321,332 961,247 </t>
  </si>
  <si>
    <t>Schedule of Weighted Average Lease Term and Discount Rates for Operating and Financing Leases</t>
  </si>
  <si>
    <t>The following table shows
certain information related to the weighted-average remaining lease terms and the weighted-average discount rates for our operating
and financing leases:
Weighted Weighted
(in years) (annual)
Operating leases 10.91 7.73 %
Financing leases 18.92 8.00 %</t>
  </si>
  <si>
    <t>Schedule of Maturity of Operating and Financing Lease Liabilities</t>
  </si>
  <si>
    <t xml:space="preserve">The following table sets
forth the maturity of our operating and financing leases liabilities as of September 30, 2019:
Operating Leases Financing Leases
Year Ended December 31,
2019 (remaining three months) $ 124,703 $ 223,055
2020 544,759 897,425
2021 570,765 913,130
2022 583,392 929,110
2023 472,444 945,369
Thereafter 3,206,389 15,924,033
Total lease payments 5,502,452 19,832,122
Less: imputed interest (1,866,503 ) (8,574,446 )
Total $ 3,635,949 $ 11,257,676 </t>
  </si>
  <si>
    <t>Capital Stock (Tables)</t>
  </si>
  <si>
    <t>Schedule of Changes in Stockholders' Equity</t>
  </si>
  <si>
    <t>The
following table sets forth the changes in stockholders’ equity as of September 30, 2019:
Common Stock Series A Convertible Preferred Stock Series B Convertible Preferred Stock Additional Stock
Shares Par Shares Par Shares Par Paid-in Capital Subscriptions Payable Accumulated Deficit Total
Balance at December 31, 2018 6,680,065 $ 66,801 449,581 $ 4,496 — — $ 4,490,338 $ 15,453 $ (5,247,553 ) $ (670,465 )
Common stock issued for 400,706 4,007 — — — — 155,316 49,229 — 208,552
Cancellation of stock option — — — — — — (10,002 ) — — (10,002 )
Net loss — — — — — — — — (1,303,318 ) (1,303,318 )
Balance at September 30, 2019 7,080,771 $ 70,808 449,581 $ 4,496 — — $ 4,635,652 $ 64,682 $ (6,550,871 ) $ (1,775,233 ) The
following table sets forth the changes in stockholders’ equity as of September 30, 2018:
Common Stock Series A Additional Stock
Shares Par Shares Par Paid-in Capital Subscriptions Payable Accumulated Deficit Total
Balance at December 31, 2017 6,950,869 $ 69,509 — $ — $ 3,995,306 $ 26,853 $ (4,768,592 ) $ (676,924 )
Common stock issued for services 23,139 232 — — 35,769 263,750 — 299,751
Stock option issued for services — — — — 3,752 — — 3,752
Deferred franchise fees — — — — — — (196,478 ) (196,478 )
Beneficial conversion feature — — — — 155,732 — — 155,732
Common stock exchanged for preferred stock (449,581 ) (4,496 ) 449,581 4,496 — — — —
Net income — — — — — — 89,550 89,550
Balance at September 30, 2018 6,524,427 $ 65,244 449,581 $ 4,496 $ 4,190,559 $ 290,603 $ (4,875,520 ) $ (324,617 )</t>
  </si>
  <si>
    <t>Commitments and Contingencies (Tables)</t>
  </si>
  <si>
    <t>Schedule of Future Minimum Annual Payments Under the Sponsorship Agreement</t>
  </si>
  <si>
    <t xml:space="preserve">The following table presents
the future minimum annual payments under the sponsorship agreement as of September 30, 2019:
Year
Minimum Annual
2019 (remaining three months) $ 166,667
2020 794,000
2021 794,000
2022 794,000
2023 794,000
Thereafter 3,970,000
Total $ 7,312,667 </t>
  </si>
  <si>
    <t>Segment Reporting (Tables)</t>
  </si>
  <si>
    <t>Schedule of Segment Reporting Financial Information</t>
  </si>
  <si>
    <t xml:space="preserve">Information on segments
and a reconciliation of income from operations to net loss is as follows:
Three Months Ended Three Months Ended Nine Months Ended Nine Months Ended
Revenue
Company-owned restaurants $ 3,803,609 $ 2,104,825 $ 12,150,290 $ 3,871,929
Franchise operations 239,035 255,239 670,142 791,886
Total revenue $ 4,042,644 $ 2,360,064 $ 12,820,432 $ 4,663,815
Net Loss
Company-owned restaurants $ 240,570 $ 229,728 $ 639,735 $ 410,820
Franchise operations 76,872 133,402 276,414 590,597
Total income from operations 317,442 363,130 916,149 1,001,417
Corporate and unallocated expenses (914,956 ) (265,663 ) (2,219,467 ) (911,867 )
Net (loss) / income $ (597,514 ) $ 97,467 $ (1,303,318 ) $ 89,550
Depreciation and Amortization
Company-owned restaurants $ 296,843 $ 47,833 $ 864,980 $ 70,995
Franchise operations — — — —
Corporate 1,389 146 5,511 289
Total $ 298,232 $ 47,979 $ 870,491 $ 71,284
Capital Expenditures
Company-owned restaurants $ 317,780 $ 88,408 $ 468,877 $ 223,526
Franchise operations — — — —
Corporate — 1,224 9,000 4,058
Total $ 317,780 $ 89,632 $ 477,877 $ 227,584 </t>
  </si>
  <si>
    <t>Restatement of Previously Issued Condensed Consolidated Financial Statements (Tables)</t>
  </si>
  <si>
    <t>Schedule of Consolidated Statement of Operation</t>
  </si>
  <si>
    <t>The restatement did not
have any impact on the Company’s condensed consolidated balance sheet as of September 30, 2018 or the Company’s statement
of cash flows for the nine-month period ended September 30, 2018.
For the Three Months Ended September 30, 2018
Condensed Consolidated Statement of Operations: As Previously Reported Adjustments As
Restaurant sales $ 2,197,463 $ (92,638 ) $ 2,104,825
Revenue 2,452,702 (92,638 ) 2,360,064
Restaurant operating costs – other operating expenses (474,165 ) 92,638 (381,527 )
Total operating expenses (2,916,504 ) 92,638 (2,823,866 )
For the Nine Months Ended September 30, 2018
Condensed Consolidated Statement of Operations: As Previously Reported Adjustments As
Restaurant sales $ 4,076,307 $ (204,378 ) $ 3,871,929
Revenue 4,868,193 (204,378 ) 4,663,815
Restaurant operating costs – other operating expenses (911,356 ) 204,378 (706,978 )
Total operating expenses (5,414,567 ) 204,378 (5,210,189 )</t>
  </si>
  <si>
    <t>Description of Business (Details Narrative)</t>
  </si>
  <si>
    <t>Sep. 30, 2019RestaurantsINT</t>
  </si>
  <si>
    <t>Dec. 31, 2018INT</t>
  </si>
  <si>
    <t>Oct. 30, 2018Restaurants</t>
  </si>
  <si>
    <t>Number of restaurants | INT</t>
  </si>
  <si>
    <t>Franchisees [Member]</t>
  </si>
  <si>
    <t>Number of restaurants</t>
  </si>
  <si>
    <t>ARC Group, Inc [Member]</t>
  </si>
  <si>
    <t>Tilted Kilt Eatery and Pub [Member]</t>
  </si>
  <si>
    <t>Dick's Wings [Member]</t>
  </si>
  <si>
    <t>Dick's Wings [Member] | Florida [Member]</t>
  </si>
  <si>
    <t>Dick's Wings [Member] | Georgia [Member]</t>
  </si>
  <si>
    <t>Basis of Presentation and Significant Accounting Policies (Details Narrative)</t>
  </si>
  <si>
    <t>Sep. 30, 2019USD ($)</t>
  </si>
  <si>
    <t>Sep. 30, 2018USD ($)</t>
  </si>
  <si>
    <t>Sep. 30, 2019USD ($)Restaurants</t>
  </si>
  <si>
    <t>Dec. 31, 2018USD ($)</t>
  </si>
  <si>
    <t>Dec. 31, 2017USD ($)</t>
  </si>
  <si>
    <t>Jan. 02, 2019USD ($)</t>
  </si>
  <si>
    <t>Net income loss</t>
  </si>
  <si>
    <t>Cash flows from operations</t>
  </si>
  <si>
    <t>Working capital deficit</t>
  </si>
  <si>
    <t>Number of segment for reporting | Restaurants</t>
  </si>
  <si>
    <t>Intangible assets, amortization term</t>
  </si>
  <si>
    <t xml:space="preserve">The Company amortizes the non-compete agreement on a straight-line basis over the expected period of benefit, which is five years. </t>
  </si>
  <si>
    <t>Non-compete agreement, expected period</t>
  </si>
  <si>
    <t>5 years</t>
  </si>
  <si>
    <t>Deferred income</t>
  </si>
  <si>
    <t>Advertising fund fees</t>
  </si>
  <si>
    <t>Recognized assets, operating leases</t>
  </si>
  <si>
    <t>Recognized liabilities, operating leases</t>
  </si>
  <si>
    <t>Recognized assets, finance leases</t>
  </si>
  <si>
    <t>Recognized liabilities, finance leases</t>
  </si>
  <si>
    <t>ASC Topic 842 [Member]</t>
  </si>
  <si>
    <t>Deferred Franchised Fees [Member]</t>
  </si>
  <si>
    <t>Non-compete Agreement [Member]</t>
  </si>
  <si>
    <t>Basis of Presentation and Significant Accounting Policies - Schedule of Disaggregation of Revenue (Details) - USD ($)</t>
  </si>
  <si>
    <t>Royalties [Member]</t>
  </si>
  <si>
    <t>Franchise Fees [Member]</t>
  </si>
  <si>
    <t>Advertising Fund Fees [Member]</t>
  </si>
  <si>
    <t>Other Revenue [Member]</t>
  </si>
  <si>
    <t>Florida [Member]</t>
  </si>
  <si>
    <t>Georgia [Member]</t>
  </si>
  <si>
    <t>Kentucky [Member]</t>
  </si>
  <si>
    <t>Louisiana [Member]</t>
  </si>
  <si>
    <t>North Carolina [Member]</t>
  </si>
  <si>
    <t>Texas [Member]</t>
  </si>
  <si>
    <t>West Virginia [Member]</t>
  </si>
  <si>
    <t>Basis of Presentation and Significant Accounting Policies - Schedule of Deferred Franchise Fees Under Contract Balances (Details)</t>
  </si>
  <si>
    <t>Deferred franchise fees at December 31, 2018</t>
  </si>
  <si>
    <t>Revenue recognized during the period</t>
  </si>
  <si>
    <t>New deferrals due to cash received</t>
  </si>
  <si>
    <t>Deferred franchise fees at September 30, 2019</t>
  </si>
  <si>
    <t>Basis of Presentation and Significant Accounting Policies - Schedule of Estimated Franchise Fees to be Recognized in the Future Related to Performance Obligations (Details)</t>
  </si>
  <si>
    <t>2019 (remaining three months)</t>
  </si>
  <si>
    <t>2020</t>
  </si>
  <si>
    <t>2021</t>
  </si>
  <si>
    <t>2022</t>
  </si>
  <si>
    <t>2023</t>
  </si>
  <si>
    <t>Thereafter</t>
  </si>
  <si>
    <t>Total</t>
  </si>
  <si>
    <t>Net (Loss) / Income Per Share - Schedule of Basic and Diluted Net (Loss) / Income (Details) - USD ($)</t>
  </si>
  <si>
    <t>Weighted average shares outstanding - basic</t>
  </si>
  <si>
    <t>Dilutive effect of potential shares of common stock</t>
  </si>
  <si>
    <t>Weighted average shares outstanding - fully diluted</t>
  </si>
  <si>
    <t>Basic net income / (loss) per share</t>
  </si>
  <si>
    <t>Fully diluted net income / (loss) per share</t>
  </si>
  <si>
    <t>Acquisition of Fat Patty's (Details Narrative) - USD ($)</t>
  </si>
  <si>
    <t>Aug. 30, 2018</t>
  </si>
  <si>
    <t>Aug. 03, 2018</t>
  </si>
  <si>
    <t>Business Acquisition [Line Items]</t>
  </si>
  <si>
    <t>Proceeds from related party debt</t>
  </si>
  <si>
    <t>Revenue</t>
  </si>
  <si>
    <t>Fat Patty [Member]</t>
  </si>
  <si>
    <t>Payments to sellers for assets</t>
  </si>
  <si>
    <t>Amount paid to sellers at closing of acquisition</t>
  </si>
  <si>
    <t>Additional amount paid</t>
  </si>
  <si>
    <t>Remaining amount to be paid to seller on first anniversary of closing of acquisition</t>
  </si>
  <si>
    <t>Net assets acquired by entity</t>
  </si>
  <si>
    <t>Acquisition - related transaction costs</t>
  </si>
  <si>
    <t>Fair value of the identifiable assets acquired and liabilities assumed</t>
  </si>
  <si>
    <t>Increase in purchase price of business</t>
  </si>
  <si>
    <t>Fat Patty [Member] | Seenu G Kasturi [Member]</t>
  </si>
  <si>
    <t>Interest rate per annum</t>
  </si>
  <si>
    <t>6.00%</t>
  </si>
  <si>
    <t>Common stock at a conversion rate</t>
  </si>
  <si>
    <t>Store Capital Acquisitions, LLC [Member] | Purchase And Sale Agreement [Member]</t>
  </si>
  <si>
    <t>Proceeds from sale of real properties upon which restaurants acquired</t>
  </si>
  <si>
    <t>Ultimate purchase price of assets and properties</t>
  </si>
  <si>
    <t>Purchase description</t>
  </si>
  <si>
    <t>Accordingly, the Company never took title to, or ownership of, the Properties. As a result, the ultimate purchase price paid by the Company was $852,000, which was the difference between the $12,352,000 purchase price for the assets that the Company agreed to pay to the Sellers and the $11,500,000 purchase price for the Properties that was paid by Store Capital. The closing of the Property Acquisition occurred on August 30, 2018.</t>
  </si>
  <si>
    <t>Store Capital Acquisitions, LLC [Member] | Master Lease Agreement [Member]</t>
  </si>
  <si>
    <t>Lease expires date</t>
  </si>
  <si>
    <t>Aug. 31,
		2038</t>
  </si>
  <si>
    <t>Additional successive term of lease</t>
  </si>
  <si>
    <t>Aggregate base annual rent</t>
  </si>
  <si>
    <t>Percentage of increase in additional rent</t>
  </si>
  <si>
    <t>1.75%</t>
  </si>
  <si>
    <t>Price index description</t>
  </si>
  <si>
    <t>(i) 1.75%, or (ii) 1.25 times the change in the Consumer Price Index.</t>
  </si>
  <si>
    <t>Acquisition of Fat Patty's - Schedule of Assets Acquired and Liabilities Assumed (Details) - USD ($)</t>
  </si>
  <si>
    <t>Cash</t>
  </si>
  <si>
    <t>Intangible assets</t>
  </si>
  <si>
    <t>Equipment</t>
  </si>
  <si>
    <t>Total assets acquired</t>
  </si>
  <si>
    <t>Total liabilities assumed</t>
  </si>
  <si>
    <t>Net assets acquired with note payable and deferred compensation liability</t>
  </si>
  <si>
    <t>Acquisition of Fat Patty's - Schedule of Pro Forma Financial Information (Details) - Fat Patty [Member] - USD ($)</t>
  </si>
  <si>
    <t>(Loss) / income from continuing operations</t>
  </si>
  <si>
    <t>Net income / (loss)</t>
  </si>
  <si>
    <t>Net income / (loss) per share - basic</t>
  </si>
  <si>
    <t>Net income / (loss) per share - fully diluted</t>
  </si>
  <si>
    <t>Agreement to Acquire Tilted Kilt (Details Narrative) - Membership Interest Purchase Agreement [Member] - SDA Holdings, LLC [Member] - USD ($)</t>
  </si>
  <si>
    <t>Oct. 30, 2018</t>
  </si>
  <si>
    <t>Acquire of issued and outstanding interest amount</t>
  </si>
  <si>
    <t>Seenu G Kasturi [Member]</t>
  </si>
  <si>
    <t>Number of common stock for transaction</t>
  </si>
  <si>
    <t>Proceeds from sale of debt or equity securities</t>
  </si>
  <si>
    <t>Stock issued during period, shares</t>
  </si>
  <si>
    <t>Number of common stock replace</t>
  </si>
  <si>
    <t>Debt instrument principal amount</t>
  </si>
  <si>
    <t>Inventory - Schedule of Inventory (Details) - USD ($)</t>
  </si>
  <si>
    <t>Inventory [Line Items]</t>
  </si>
  <si>
    <t>Food [Member]</t>
  </si>
  <si>
    <t>Beverages [Member]</t>
  </si>
  <si>
    <t>Property and Equipment, Net (Detail Narrative) - USD ($)</t>
  </si>
  <si>
    <t>Property, Plant and Equipment [Line Items]</t>
  </si>
  <si>
    <t>Property, plant and equipment, gross</t>
  </si>
  <si>
    <t>Land, Buildings and Improvements [Member]</t>
  </si>
  <si>
    <t>Property and Equipment, Net - Schedule of Property, Plant and Equipment (Details) - USD ($)</t>
  </si>
  <si>
    <t>Subtotal</t>
  </si>
  <si>
    <t>Less: accumulated depreciation</t>
  </si>
  <si>
    <t>Leasehold Improvements [Member]</t>
  </si>
  <si>
    <t>Furniture, Fixtures and Equipment [Member]</t>
  </si>
  <si>
    <t>Intangible Assets (Details Narrative) - USD ($)</t>
  </si>
  <si>
    <t>Finite-Lived Intangible Assets [Line Items]</t>
  </si>
  <si>
    <t>Amount of Intangible assets</t>
  </si>
  <si>
    <t>Non-compete agreement, amortization method</t>
  </si>
  <si>
    <t>Amortization recognized</t>
  </si>
  <si>
    <t>Fat Patty [Member] | Non-compete Agreement [Member]</t>
  </si>
  <si>
    <t>Trade Names [Member] | Fat Patty [Member]</t>
  </si>
  <si>
    <t>Intangible Assets - Schedule of Future Amortization Expense Recognized from Intangible Assets (Details) - USD ($)</t>
  </si>
  <si>
    <t>Intangible Assets [Member]</t>
  </si>
  <si>
    <t>Fair Value Measurements (Details Narrative) - USD ($)</t>
  </si>
  <si>
    <t>Dec. 19, 2016</t>
  </si>
  <si>
    <t>Fair Value, Assets and Liabilities Measured on Recurring and Nonrecurring Basis [Line Items]</t>
  </si>
  <si>
    <t>Membership Interest Purchase Agreement [Member]</t>
  </si>
  <si>
    <t>Earnout payment</t>
  </si>
  <si>
    <t>Acquisition of Seediv [Member]</t>
  </si>
  <si>
    <t>Additional compensation expense</t>
  </si>
  <si>
    <t>Increase in contingent consideration</t>
  </si>
  <si>
    <t>Seenu G Kasturi [Member] | Acquisition of Seediv [Member]</t>
  </si>
  <si>
    <t>Fair Value Measurements - Schedule of Equity Investment in Seediv Within the Fair Value Hierarchy Utilized to Measure Fair Value on a Recurring Basis (Details) - USD ($)</t>
  </si>
  <si>
    <t>Fair Value, Measurements, Recurring [Member] | Fair Value, Inputs, Level 1 [Member]</t>
  </si>
  <si>
    <t>Fair Value, Measurements, Recurring [Member] | Fair Value, Inputs, Level 2 [Member]</t>
  </si>
  <si>
    <t>Fair Value, Measurements, Recurring [Member] | Fair Value, Inputs, Level 3 [Member]</t>
  </si>
  <si>
    <t>Notes Receivable (Details Narrative) - USD ($)</t>
  </si>
  <si>
    <t>1 Months Ended</t>
  </si>
  <si>
    <t>Jun. 30, 2019</t>
  </si>
  <si>
    <t>Oct. 31, 2017</t>
  </si>
  <si>
    <t>Jan. 31, 2017</t>
  </si>
  <si>
    <t>Oct. 31, 2016</t>
  </si>
  <si>
    <t>Sep. 30, 2016</t>
  </si>
  <si>
    <t>Jul. 31, 2016</t>
  </si>
  <si>
    <t>Jun. 30, 2016</t>
  </si>
  <si>
    <t>Accounts, Notes, Loans and Financing Receivable [Line Items]</t>
  </si>
  <si>
    <t>Interest aggregate amount</t>
  </si>
  <si>
    <t>Short term notes receivable</t>
  </si>
  <si>
    <t>Long term notes receivable</t>
  </si>
  <si>
    <t>Interest receivable</t>
  </si>
  <si>
    <t>Promissory Notes [Member] | Line of Credit Agreement [Member]</t>
  </si>
  <si>
    <t>Debt instrument term</t>
  </si>
  <si>
    <t>2 years</t>
  </si>
  <si>
    <t>Debt instrument interest rate</t>
  </si>
  <si>
    <t>5.00%</t>
  </si>
  <si>
    <t>Principal outstanding under loan current</t>
  </si>
  <si>
    <t>Aggregate original principal amount</t>
  </si>
  <si>
    <t>Debt instrument maturity date</t>
  </si>
  <si>
    <t>Dec. 1,
		2020</t>
  </si>
  <si>
    <t>Outstanding principal amount</t>
  </si>
  <si>
    <t>Franchisees [Member] | Line of Credit Agreement [Member] | Maximum [Member]</t>
  </si>
  <si>
    <t>Franchisees [Member] | Second Line of Credit Agreement [Member] | Maximum [Member]</t>
  </si>
  <si>
    <t>Franchisees [Member] | Promissory Notes [Member]</t>
  </si>
  <si>
    <t>Jul. 1,
		2019</t>
  </si>
  <si>
    <t>Monthly installment payments</t>
  </si>
  <si>
    <t>Franchisees [Member] | Six Month Payments [Member]</t>
  </si>
  <si>
    <t>Franchisees [Member] | Final Payments [Member]</t>
  </si>
  <si>
    <t>Jan. 27,
		2020</t>
  </si>
  <si>
    <t>Unrelated Third Parties [Member]</t>
  </si>
  <si>
    <t>Notes receivable</t>
  </si>
  <si>
    <t>Debt Obligations (Details Narrative) - USD ($)</t>
  </si>
  <si>
    <t>Mar. 31, 2017</t>
  </si>
  <si>
    <t>Sep. 30, 2013</t>
  </si>
  <si>
    <t>Debt Instrument [Line Items]</t>
  </si>
  <si>
    <t>Repayments of debt from related party</t>
  </si>
  <si>
    <t>Debt instrument discount</t>
  </si>
  <si>
    <t>Amortization of of discount</t>
  </si>
  <si>
    <t>Secured Convertible Promissory Note [Member]</t>
  </si>
  <si>
    <t>Secured Convertible Promissory Note [Member] | Seenu G Kasturi [Member]</t>
  </si>
  <si>
    <t>Promissory Note [Member]</t>
  </si>
  <si>
    <t>Financing and operating lease liabilities</t>
  </si>
  <si>
    <t>Blue Victory Holdings, Inc [Member]</t>
  </si>
  <si>
    <t>Debt instrument face amount</t>
  </si>
  <si>
    <t>Loan Agreement [Member] | Blue Victory Holdings, Inc [Member]</t>
  </si>
  <si>
    <t>Maximum borrowing capacity</t>
  </si>
  <si>
    <t>Credit facility interest rate</t>
  </si>
  <si>
    <t>Line of credit facility</t>
  </si>
  <si>
    <t>Principal outstanding under credit facility</t>
  </si>
  <si>
    <t>Leases (Details Narrative)</t>
  </si>
  <si>
    <t>Lease term description</t>
  </si>
  <si>
    <t xml:space="preserve">The Company's real estate leases include one or more options to renew, with renewal terms that can extend the lease term from three to five years or more. </t>
  </si>
  <si>
    <t>Minimum [Member]</t>
  </si>
  <si>
    <t>Lease renewal term</t>
  </si>
  <si>
    <t>3 years</t>
  </si>
  <si>
    <t>Maximum [Member]</t>
  </si>
  <si>
    <t>Leases - Schedule of Operating and Financing Lease Assets and Liabilities (Details) - USD ($)</t>
  </si>
  <si>
    <t>Financing lease right-of-use assets</t>
  </si>
  <si>
    <t>Total right of use assets</t>
  </si>
  <si>
    <t>Operating lease liability, current operating lease liabilities</t>
  </si>
  <si>
    <t>Financing lease liability, current portion of other long-term liabilities</t>
  </si>
  <si>
    <t>Operating lease liabilities, net of current portion</t>
  </si>
  <si>
    <t>Financing lease liabilities, net of current portion</t>
  </si>
  <si>
    <t>Total lease liabilities</t>
  </si>
  <si>
    <t>Leases - Schedule of Supplemental Cash Flow Information Related to Leases (Details) - USD ($)</t>
  </si>
  <si>
    <t>Operating cash flows from operating leases</t>
  </si>
  <si>
    <t>Operating cash flows from financing leases</t>
  </si>
  <si>
    <t>Financing cash flows from financing leases</t>
  </si>
  <si>
    <t>Leases - Schedule of Components Lease Cost Related (Details) - USD ($)</t>
  </si>
  <si>
    <t>Operating lease costs</t>
  </si>
  <si>
    <t>Financing lease costs, Amortization of right-of-use assets</t>
  </si>
  <si>
    <t>Financing lease costs, Interest on lease liabilities</t>
  </si>
  <si>
    <t>Total financing lease costs</t>
  </si>
  <si>
    <t>Leases - Schedule of Weighted Average Lease Term and Discount Rates for Operating and Financing Leases (Details)</t>
  </si>
  <si>
    <t>Operating Leases, Weighted Average Remaining Lease Terms (years)</t>
  </si>
  <si>
    <t>10 years 10 months 28 days</t>
  </si>
  <si>
    <t>Operating Leases, Weighted Average Discount Rate</t>
  </si>
  <si>
    <t>7.73%</t>
  </si>
  <si>
    <t>Finance Leases, Weighted Average Remaining Lease Terms (years)</t>
  </si>
  <si>
    <t>18 years 11 months 1 day</t>
  </si>
  <si>
    <t>Finance Leases, Weighted Average Discount Rate</t>
  </si>
  <si>
    <t>8.00%</t>
  </si>
  <si>
    <t>Leases - Schedule of Maturity of Operating and Financing Lease Liabilities (Details)</t>
  </si>
  <si>
    <t>Total lease payments</t>
  </si>
  <si>
    <t>Less: imputed interest</t>
  </si>
  <si>
    <t>Capital Stock (Details Narrative) - USD ($)</t>
  </si>
  <si>
    <t>Apr. 17, 2019</t>
  </si>
  <si>
    <t>Apr. 08, 2019</t>
  </si>
  <si>
    <t>Mar. 31, 2019</t>
  </si>
  <si>
    <t>Jan. 31, 2019</t>
  </si>
  <si>
    <t>Aug. 31, 2018</t>
  </si>
  <si>
    <t>May 31, 2018</t>
  </si>
  <si>
    <t>Capital Stock [Line Items]</t>
  </si>
  <si>
    <t>Number of stock option exercisable</t>
  </si>
  <si>
    <t>Stock based compensation</t>
  </si>
  <si>
    <t>Number of shares issued for services, value</t>
  </si>
  <si>
    <t>Subscripton amount</t>
  </si>
  <si>
    <t>Debt conversion description</t>
  </si>
  <si>
    <t>The Company's common stock on the Nasdaq Stock Market, NYSE or NYSE MKT within 12 months after the final closing of the Offering, each share of Series B convertible preferred stock will automatically convert into the securities issued by the Company in the Qualified Public Offering (the "Conversion Securities") at a conversion price equal to the lesser of: (a) $1.40 per share, and (b) the greater of: (i) 70% of the public offering price of the Conversion Securities, and (ii) $0.28 per share (the "Conversion Price"), subject to adjustment. The Conversion Price is subject to adjustment for stock splits, stock dividends, or the reclassification of the common stock. In the event that the Company does not complete a Qualified Public Offering within 12 months after the final closing of the Offering or does not file with the SEC the audited financial statements and other financial information required to be filed in connection with the Company's acquisition of the Fat Patty's restaurant concept on August 30, 2018 or in connection with the Company's proposed acquisition of the Tilted Kilt within four months after the final closing of the Offering, the Company will be required to repurchase all Shares issued in the Offering for a purchase price of $1.75 per share.</t>
  </si>
  <si>
    <t>Series A convertible preferred stock, shares authorized</t>
  </si>
  <si>
    <t>Series A convertible preferred stock, par value</t>
  </si>
  <si>
    <t>Series A convertible preferred stock, shares outstanding</t>
  </si>
  <si>
    <t>Number of shares issued for services</t>
  </si>
  <si>
    <t>Warrant exercisable term</t>
  </si>
  <si>
    <t>Warrant exercise price per share</t>
  </si>
  <si>
    <t>Description on private placement</t>
  </si>
  <si>
    <t>As revised, the Offering covers the sale of up to 1,785,715 units, each unit comprised of one share of Series B convertible preferred stock (the "Shares") and one warrant to purchase one share of common stock at a purchase price of $1.40 per unit, for an aggregate offering price of $2,500,000.</t>
  </si>
  <si>
    <t>Additional offering increased in value</t>
  </si>
  <si>
    <t>Warrant description</t>
  </si>
  <si>
    <t>(i) $1.70 per share, and the greater of: (ii) one hundred twenty percent (120%) of the conversion price of the Shares and $0.28 per share, subject to adjustment. The units are being offered without registration under the Securities Act solely to persons who qualify as accredited investors, as that term is defined in Rule 501 of Regulation D under the Securities Act, in reliance upon the exemption from registration provided by Section 4(a)(2) of the Securities Act and Rule 506(c) of Regulation D promulgated thereunder.</t>
  </si>
  <si>
    <t>Designating shares authorized</t>
  </si>
  <si>
    <t>Unissued shares of preferred stock</t>
  </si>
  <si>
    <t>The greater of (i) $1.40 plus any declared and unpaid dividends thereon, and (ii) the amount per share such holder would receive if such holder converted such shares of Series B convertible preferred stock into shares of common stock at a conversion price of $1.40, subject to adjustment.</t>
  </si>
  <si>
    <t>Series B Convertible Preferred Stock [Member] | Maximum [Member]</t>
  </si>
  <si>
    <t>Number of units sold</t>
  </si>
  <si>
    <t>Private Offering [Member]</t>
  </si>
  <si>
    <t>Warrant purchase price</t>
  </si>
  <si>
    <t>The Company agreed to pay the placement agent a placement fee equal to 7% of the aggregate gross proceeds raised in the Offering and warrants exercisable for a term of five years to purchase 4% of the number of shares of common stock included in the units sold in the Offering at an exercise price of $1.55 per share.</t>
  </si>
  <si>
    <t>Debt instrument, terminate date</t>
  </si>
  <si>
    <t>Mar. 31,
		2019</t>
  </si>
  <si>
    <t>Debt instrument, extended date</t>
  </si>
  <si>
    <t>May 31,
		2019</t>
  </si>
  <si>
    <t>Private Offering [Member] | Maximum [Member]</t>
  </si>
  <si>
    <t>Number of private offering shares</t>
  </si>
  <si>
    <t>Firm [Member]</t>
  </si>
  <si>
    <t>Maxim and Joseph Gunnar &amp; Co., LLC [Member]</t>
  </si>
  <si>
    <t>Apr. 30,
		2019</t>
  </si>
  <si>
    <t>Percenatge of placement fee</t>
  </si>
  <si>
    <t>7.00%</t>
  </si>
  <si>
    <t>Number of shares of common stock purchase percentage</t>
  </si>
  <si>
    <t>Maxim and Joseph Gunnar &amp; Co., LLC [Member] | Maximum [Member]</t>
  </si>
  <si>
    <t>Employee [Member]</t>
  </si>
  <si>
    <t>Number of restricted stock award granted</t>
  </si>
  <si>
    <t>Employee [Member] | May 15, 2021 [Member]</t>
  </si>
  <si>
    <t>Number of shares issued, values</t>
  </si>
  <si>
    <t>Number of shares vested</t>
  </si>
  <si>
    <t>Seenu G Kasturi [Member] | Series A Convertible Preferred Stock [Member]</t>
  </si>
  <si>
    <t>Seenu G Kasturi [Member] | Employment Agreement [Member]</t>
  </si>
  <si>
    <t>Capital Stock - Schedule of Changes in Stockholders' Equity (Details) - USD ($)</t>
  </si>
  <si>
    <t>Balance</t>
  </si>
  <si>
    <t>Common stock issued for services</t>
  </si>
  <si>
    <t>Cancellation of stock option issued for services</t>
  </si>
  <si>
    <t>Stock option issued for services</t>
  </si>
  <si>
    <t>Beneficial conversion feature</t>
  </si>
  <si>
    <t>Common stock exchanged for preferred stock</t>
  </si>
  <si>
    <t>Net loss</t>
  </si>
  <si>
    <t>Balance, shares</t>
  </si>
  <si>
    <t>Common stock issued for services, shares</t>
  </si>
  <si>
    <t>Cancellation of stock option issued for services, shares</t>
  </si>
  <si>
    <t>Common stock exchanged for preferred stock, shares</t>
  </si>
  <si>
    <t>Common Stock [Member]</t>
  </si>
  <si>
    <t>Additional Paid-in Capital [Member]</t>
  </si>
  <si>
    <t>Stock Subscriptions Payable [Member]</t>
  </si>
  <si>
    <t>Accumulated Deficit [Member]</t>
  </si>
  <si>
    <t>Stock Options and Warrants (Details Narrative) - $ / shares</t>
  </si>
  <si>
    <t>Number of stock option shares issued</t>
  </si>
  <si>
    <t>Stock option exercise price</t>
  </si>
  <si>
    <t>Number of stock option oustanding</t>
  </si>
  <si>
    <t>Number of warrants exercisable</t>
  </si>
  <si>
    <t>Number of warrants outstanding</t>
  </si>
  <si>
    <t>Stock Compensation Plans (Details Narrative) - shares</t>
  </si>
  <si>
    <t>Jun. 30, 2014</t>
  </si>
  <si>
    <t>Aug. 31, 2011</t>
  </si>
  <si>
    <t>Aug. 18, 2011</t>
  </si>
  <si>
    <t>Number of common stock granted to employees, officers and directors of, and consultants and advisors</t>
  </si>
  <si>
    <t>Stock Incentive Plan 2011 [Member]</t>
  </si>
  <si>
    <t>Number of common stock available for issuance</t>
  </si>
  <si>
    <t>Termination of plan</t>
  </si>
  <si>
    <t>The plan terminates in August 2021.</t>
  </si>
  <si>
    <t>Stock Incentive Plan 2014 [Member]</t>
  </si>
  <si>
    <t>The plan terminates in June 2024.</t>
  </si>
  <si>
    <t>Commitments and Contingencies (Details Narrative)</t>
  </si>
  <si>
    <t>Mar. 31, 2021shares</t>
  </si>
  <si>
    <t>Mar. 31, 2020shares</t>
  </si>
  <si>
    <t>Jul. 15, 2019USD ($)</t>
  </si>
  <si>
    <t>Mar. 31, 2019shares</t>
  </si>
  <si>
    <t>Nov. 15, 2018USD ($)</t>
  </si>
  <si>
    <t>Sep. 25, 2018USD ($)</t>
  </si>
  <si>
    <t>Aug. 30, 2018USD ($)</t>
  </si>
  <si>
    <t>May 01, 2018USD ($)</t>
  </si>
  <si>
    <t>Apr. 01, 2017USD ($)ft²</t>
  </si>
  <si>
    <t>Jan. 18, 2017USD ($)shares</t>
  </si>
  <si>
    <t>Dec. 20, 2016USD ($)RentPeriod</t>
  </si>
  <si>
    <t>Jul. 01, 2015USD ($)</t>
  </si>
  <si>
    <t>Jan. 22, 2013USD ($)shares</t>
  </si>
  <si>
    <t>Jan. 22, 2013USD ($)</t>
  </si>
  <si>
    <t>Jul. 31, 2019USD ($)</t>
  </si>
  <si>
    <t>Jan. 31, 2018USD ($)</t>
  </si>
  <si>
    <t>Nov. 30, 2017USD ($)</t>
  </si>
  <si>
    <t>Jul. 31, 2015USD ($)</t>
  </si>
  <si>
    <t>Jan. 31, 2015USD ($)</t>
  </si>
  <si>
    <t>May 31, 2014</t>
  </si>
  <si>
    <t>Oct. 31, 2013USD ($)</t>
  </si>
  <si>
    <t>Jul. 31, 2013USD ($)</t>
  </si>
  <si>
    <t>Sep. 30, 2019USD ($)shares</t>
  </si>
  <si>
    <t>Dec. 31, 2018shares</t>
  </si>
  <si>
    <t>Commitments And Contingencies [Line Items]</t>
  </si>
  <si>
    <t>Equity awards value</t>
  </si>
  <si>
    <t>Number of shares granted | shares</t>
  </si>
  <si>
    <t>Lease arrangement, description</t>
  </si>
  <si>
    <t>Restaurant sales</t>
  </si>
  <si>
    <t>Professional Fees</t>
  </si>
  <si>
    <t>Dwg Acquisitions LLC [Member]</t>
  </si>
  <si>
    <t>Fixed monthly rent payment</t>
  </si>
  <si>
    <t>Percentage increase in additional annual rent payment</t>
  </si>
  <si>
    <t>Initial term of lease</t>
  </si>
  <si>
    <t>53 months</t>
  </si>
  <si>
    <t>Additional term of lease</t>
  </si>
  <si>
    <t>60 months</t>
  </si>
  <si>
    <t>DWAG Valdosta, LLC [Member]</t>
  </si>
  <si>
    <t>Annual gross sales on restaurant</t>
  </si>
  <si>
    <t>Panama City Beach Dick's Wings Restaurant [Member]</t>
  </si>
  <si>
    <t>Jacksonville Jaguars, LLC [Member]</t>
  </si>
  <si>
    <t>Sponsorship agreement, amended description</t>
  </si>
  <si>
    <t>The Amendment is for a term of 10 NFL football seasons and expires on the later of: (i) the conclusion of the 2028/29 NFL season, and (ii) February 2029.  The Company is required to pay the Jaguars annual fees in the amount of $500,000 during the 2019/20 NFL season and $794,444 for each of the next nine NFL seasons.  In addition, the Company is required to provide the Jaguars with food, beverages and serving products equal in value to $35,700 during the 2019/20 NFL season increasing to $40,000 for each of the last six NFL seasons.  In the event the Jaguars play in any post-season playoff games, the Company will pay the Jaguars an additional amount per playoff game equal to a pro-rated portion of the annual fee applicable during the then-current year of the agreement.</t>
  </si>
  <si>
    <t>Jacksonville Jaguars, LLC [Member] | 2019/20 NFL Season [Member]</t>
  </si>
  <si>
    <t>Jacksonville Jaguars, LLC [Member] | 2019/20 NFL Season [Member] | Food Beverages And Serving Products [Member]</t>
  </si>
  <si>
    <t>Jacksonville Jaguars, LLC [Member] | Nine NFL Seasons [Member]</t>
  </si>
  <si>
    <t>Jacksonville Jaguars, LLC [Member] | Six NFL Seasons [Member] | Food Beverages And Serving Products [Member]</t>
  </si>
  <si>
    <t>Fat Patty's Restaurant [Member]</t>
  </si>
  <si>
    <t>Proceeds from insurance received</t>
  </si>
  <si>
    <t>Corporate Headquarters [Member]</t>
  </si>
  <si>
    <t>Lease expire date</t>
  </si>
  <si>
    <t>Dec. 31,
		2018</t>
  </si>
  <si>
    <t>Dec. 31,
		2017</t>
  </si>
  <si>
    <t>New Corporate Headquarters [Member]</t>
  </si>
  <si>
    <t>Master Lease [Member]</t>
  </si>
  <si>
    <t xml:space="preserve">(i) 1.75%, or (ii) 1.25 times the change in the Consumer Price Index. </t>
  </si>
  <si>
    <t>Number of shares vested | shares</t>
  </si>
  <si>
    <t>Seenu G Kasturi [Member] | Scenario, Plan [Member]</t>
  </si>
  <si>
    <t>Mr Andre [Member]</t>
  </si>
  <si>
    <t>Salary paid to officers</t>
  </si>
  <si>
    <t>Interim bonus percentage, description</t>
  </si>
  <si>
    <t>1201910100.00%</t>
  </si>
  <si>
    <t>Interim bonus percentage</t>
  </si>
  <si>
    <t>10.00%</t>
  </si>
  <si>
    <t>Employment Agreement [Member]</t>
  </si>
  <si>
    <t>Amount of common stock connection with employee agreement</t>
  </si>
  <si>
    <t>Employment Agreement [Member] | Seenu G Kasturi [Member]</t>
  </si>
  <si>
    <t>Annual compensation</t>
  </si>
  <si>
    <t>Initial annual base salary</t>
  </si>
  <si>
    <t>Term of agreement</t>
  </si>
  <si>
    <t>Employment Agreement [Member] | Seenu G Kasturi [Member] | Scenario, Plan [Member]</t>
  </si>
  <si>
    <t>Employment Agreement [Member] | Richard W. Akam [Member]</t>
  </si>
  <si>
    <t>1 year</t>
  </si>
  <si>
    <t>Amount of additional shares of common stock to be issued</t>
  </si>
  <si>
    <t>Number of common stock issued in connection with employment agreement | shares</t>
  </si>
  <si>
    <t>Additional renewal term of agreement</t>
  </si>
  <si>
    <t>Lease Agreement [Member] | Dwg Acquisitions LLC [Member]</t>
  </si>
  <si>
    <t>Mar. 31,
		2023</t>
  </si>
  <si>
    <t>Area of square feet | ft²</t>
  </si>
  <si>
    <t>Lease Agreement [Member] | Youngerman Circle Restaurant [Member]</t>
  </si>
  <si>
    <t>20 years</t>
  </si>
  <si>
    <t>10 years</t>
  </si>
  <si>
    <t>Initial base rent payment percentage of net sales</t>
  </si>
  <si>
    <t>7.50%</t>
  </si>
  <si>
    <t>Number of rent period per year | RentPeriod</t>
  </si>
  <si>
    <t xml:space="preserve">The lease provides for rent payments to be made by the Company for each of 13 rent periods per year, with each rent period comprised of four weeks. The lease provides for an initial base rent payment equal to the greater of: (i) $10,000 per rent period, or (ii) 7.5% of the Youngerman Circle Restaurant's net sales for the applicable rent period. Commencing on the fifth (5th) anniversary and continuing every five years thereafter, the base rent will be equal to the sum of: (i) the average base rent previously in effect for the preceding five-year period, and (ii) the product of such previous average base rent multiplied by 7.5%. The lease has an initial term of 20 years and provides the Company with an option to extend the lease for two additional five-year periods. </t>
  </si>
  <si>
    <t>Lease Agreement [Member] | DWAG Valdosta, LLC [Member]</t>
  </si>
  <si>
    <t>Monthly rent payments for two year</t>
  </si>
  <si>
    <t>Monthly rent payments for three year</t>
  </si>
  <si>
    <t>Lease Agreement [Member] | Panama City Beach Dick's Wings Restaurant [Member]</t>
  </si>
  <si>
    <t>Jun. 30,
		2018</t>
  </si>
  <si>
    <t>Lease Agreement [Member] | Tallahassee Dick's Wings Restaurant [Member]</t>
  </si>
  <si>
    <t>DWAG has the right to terminate the lease at the end of the 42nd month of the initial term in the event if gross sales during the period commencing on the first day of the 25th month of the initial term and ending on the last day of the 36th month of the initial term are less than $1,400,000</t>
  </si>
  <si>
    <t>Monthly rent payments for one year</t>
  </si>
  <si>
    <t>Tenant improvement</t>
  </si>
  <si>
    <t>Lease Agreement [Member] | Gonzalez Tilted Kilt Restaurant [Member]</t>
  </si>
  <si>
    <t>Increase to term lease</t>
  </si>
  <si>
    <t>Sponsorship Agreement [Member]</t>
  </si>
  <si>
    <t>Sponsorship Agreement [Member] | Jacksonville Jaguars, LLC [Member]</t>
  </si>
  <si>
    <t>Feb. 28,
		2023</t>
  </si>
  <si>
    <t>Annual fees</t>
  </si>
  <si>
    <t>Annual fees during first year agreement</t>
  </si>
  <si>
    <t>Annual fees increases from first year to last year agreement</t>
  </si>
  <si>
    <t>Services fees during first year agreement</t>
  </si>
  <si>
    <t>Services fees increases from first year to last year agreement</t>
  </si>
  <si>
    <t>Commitments and Contingencies - Schedule of Future Minimum Annual Payments Under the Sponsorship Agreement (Details) - Sponsorship Agreement [Member]</t>
  </si>
  <si>
    <t>Loss Contingencies [Line Items]</t>
  </si>
  <si>
    <t>Related-Party Transactions (Details Narrative) - USD ($)</t>
  </si>
  <si>
    <t>Jun. 30, 2018</t>
  </si>
  <si>
    <t>Oct. 04, 2017</t>
  </si>
  <si>
    <t>Related Party Transaction [Line Items]</t>
  </si>
  <si>
    <t>Tilted Kilt [Member]</t>
  </si>
  <si>
    <t>Payment of fund fees</t>
  </si>
  <si>
    <t>Rent payments</t>
  </si>
  <si>
    <t>Dwg Acquisitions LLC [Member] | Franchise Agreement [Member]</t>
  </si>
  <si>
    <t>Seediv, LLC [Member] | Blue Victory Holdings, Inc | Promissory Notes [Member]</t>
  </si>
  <si>
    <t>Seediv, LLC [Member] | Racing Qsr Llc [Member]</t>
  </si>
  <si>
    <t>Purchase price for the property</t>
  </si>
  <si>
    <t>Amount of deposit required with in ten days of agreement</t>
  </si>
  <si>
    <t>Seediv, LLC [Member] | Asset Purchase Agreement [Member]</t>
  </si>
  <si>
    <t>Equity interest rate</t>
  </si>
  <si>
    <t>89.40%</t>
  </si>
  <si>
    <t>Acquired outstanding purchase price</t>
  </si>
  <si>
    <t>Seenu G Kasturi [Member] | Blue Victory Holdings, Inc [Member]</t>
  </si>
  <si>
    <t>90.00%</t>
  </si>
  <si>
    <t>100.00%</t>
  </si>
  <si>
    <t>Exchange shares of common stock</t>
  </si>
  <si>
    <t>Seenu G Kasturi [Member] | Common Stock [Member] | Mr. Kasturi [Member]</t>
  </si>
  <si>
    <t>Ownership percentage in common stock of company</t>
  </si>
  <si>
    <t>30.30%</t>
  </si>
  <si>
    <t>Employees and Other Affiliates [Member]</t>
  </si>
  <si>
    <t>Judgments in Legal Proceedings (Details Narrative) - USD ($)</t>
  </si>
  <si>
    <t>Nov. 11, 2011</t>
  </si>
  <si>
    <t>Oct. 04, 2011</t>
  </si>
  <si>
    <t>Jan. 31, 2015</t>
  </si>
  <si>
    <t>Dec. 25, 2011</t>
  </si>
  <si>
    <t>Dec. 31, 2016</t>
  </si>
  <si>
    <t>Accrued interest outstanding</t>
  </si>
  <si>
    <t>Legal fees</t>
  </si>
  <si>
    <t>Potential loss</t>
  </si>
  <si>
    <t>Pending Litigation [Member] | Breach of Guaranty of Certain Obligations of Ritz Aviation Llc [Member]</t>
  </si>
  <si>
    <t>Loss from legal proceedings</t>
  </si>
  <si>
    <t>Loss contingency damages sought</t>
  </si>
  <si>
    <t>Other expense excluding legal fees</t>
  </si>
  <si>
    <t>Breach Of Guaranty [Member]</t>
  </si>
  <si>
    <t>Litigation settlement amount</t>
  </si>
  <si>
    <t>Litigation settlement expense</t>
  </si>
  <si>
    <t>Accrued interest of litigation settlement</t>
  </si>
  <si>
    <t>Segment Reporting (Details Narrative) - INT</t>
  </si>
  <si>
    <t>Number of reportable segments</t>
  </si>
  <si>
    <t>Agreement term, description</t>
  </si>
  <si>
    <t>The agreements have a 10-year term and can be renewed for one additional 10-year term.</t>
  </si>
  <si>
    <t>Number of franchised restaurants</t>
  </si>
  <si>
    <t>Segment Reporting - Schedule of Segment Reporting Financial Information (Details) - USD ($)</t>
  </si>
  <si>
    <t>Total income from operations</t>
  </si>
  <si>
    <t>Corporate and unallocated expenses</t>
  </si>
  <si>
    <t>Depreciation and amortization, total</t>
  </si>
  <si>
    <t>Capital expenditures, total</t>
  </si>
  <si>
    <t>Company-Owned Restaurants [Member]</t>
  </si>
  <si>
    <t>Franchise Operations [Member]</t>
  </si>
  <si>
    <t>Corporate [Member]</t>
  </si>
  <si>
    <t>Restatement of Previously Issued Condensed Consolidated Financial Statements (Detail Narrative) - USD ($)</t>
  </si>
  <si>
    <t>Discount amount</t>
  </si>
  <si>
    <t>Restaurant operating costs - other operating expenses</t>
  </si>
  <si>
    <t>Restatement Adjustments [Member]</t>
  </si>
  <si>
    <t>Reducing restaurant sales and restaurant operating costs - other operating expenses</t>
  </si>
  <si>
    <t>Restatement of Previously Issued Condensed Consolidated Financial Statements - Schedule of Consolidated Statement of Operation (Details) - USD ($)</t>
  </si>
  <si>
    <t>Previously Reported [Member]</t>
  </si>
  <si>
    <t>Previously Reported [Member] | Restaurant Sales [Member]</t>
  </si>
  <si>
    <t>Restatement Adjustments [Member] | Restaurant Sales [Member]</t>
  </si>
  <si>
    <t>Subsequent Events (Detail Narrative) - USD ($)</t>
  </si>
  <si>
    <t>Nov. 06, 2019</t>
  </si>
  <si>
    <t>Oct. 11, 2019</t>
  </si>
  <si>
    <t>Jan. 02, 2019</t>
  </si>
  <si>
    <t>Jan. 18, 2017</t>
  </si>
  <si>
    <t>Subsequent Event [Line Items]</t>
  </si>
  <si>
    <t>Equity ownership percentage</t>
  </si>
  <si>
    <t>Number of stock vested</t>
  </si>
  <si>
    <t>Base salary</t>
  </si>
  <si>
    <t>Subsequent Event [Member]</t>
  </si>
  <si>
    <t>Subsequent Event [Member] | Employment Agreement [Member] | Joseph Dominiak [Member]</t>
  </si>
  <si>
    <t>Bonus percentage</t>
  </si>
  <si>
    <t>20.00%</t>
  </si>
  <si>
    <t>Subsequent Event [Member] | Restricted Stock Award Agreement [Member] | Joseph Dominiak [Member]</t>
  </si>
  <si>
    <t>Shares issued price per share</t>
  </si>
  <si>
    <t>Number of restricted shares granted</t>
  </si>
  <si>
    <t>Subsequent Event [Member] | Restricted Stock Award Agreement [Member] | Joseph Dominiak [Member] | November 12, 2020 [Member]</t>
  </si>
  <si>
    <t>Subsequent Event [Member] | Restricted Stock Award Agreement [Member] | Joseph Dominiak [Member] | November 12, 2021 [Member]</t>
  </si>
  <si>
    <t>Subsequent Event [Member] | Restricted Stock Award Agreement [Member] | Joseph Dominiak [Member] | November 12, 2022 [Member]</t>
  </si>
  <si>
    <t>Subsequent Event [Member] | First Anniversary [Member]</t>
  </si>
  <si>
    <t>Subsequent Event [Member] | Second Anniversary [Member]</t>
  </si>
  <si>
    <t>Subsequent Event [Member] | Thrid Anniversary [Member]</t>
  </si>
  <si>
    <t>Subsequent Event [Member] | WingHouse Bar and Grill Restaurant [Member]</t>
  </si>
  <si>
    <t>Purchasers agreed to pay for an working capital</t>
  </si>
  <si>
    <t>Subsequent Event [Member] | ARC WingHouse, LLC [Member]</t>
  </si>
  <si>
    <t>Number of shares of common stock</t>
  </si>
  <si>
    <t>Cash payment in lieu of purchase</t>
  </si>
  <si>
    <t>Subsequent Event [Member] | ARC WingHouse, LLC [Member] | City National Bank [Member]</t>
  </si>
  <si>
    <t>Monthly payments of principal and interest</t>
  </si>
  <si>
    <t>Oct. 11,
		2024</t>
  </si>
  <si>
    <t>Debt instrument description</t>
  </si>
  <si>
    <t>Under the CNB Note, provided, however, that (i) if ARC WingHouse prepays any portion of the outstanding balance of the CNB Note during the first year of the term of the CNB Note, ARC WingHouse will pay a fee to City National Bank in an amount equal to three percent (3%) of the amount prepaid by ARC WingHouse in excess of $2,250,000, (ii) if ARC WingHouse prepays any portion of the outstanding balance of the CNB Note during the second year of the term of the CNB Note, ARC WingHouse will pay to City National Bank a fee in an amount equal to two percent (2%) of the amount prepaid by ARC WingHouse, and (iii) if ARC WingHouse prepays any portion of the outstanding balance of the CNB Note during the third (3rd) year of the term of the CNB Note, ARC WingHouse will pay to City National Bank a fee in an amount equal to one percent (1%) of the amount prepaid by ARC WingHouse</t>
  </si>
  <si>
    <t>Deposit</t>
  </si>
  <si>
    <t>Subsequent Event [Member] | ARC WingHouse, LLC [Member] | City National Bank [Member] | Seenu G Kasturi [Member] | Mr. Kasturi [Member]</t>
  </si>
  <si>
    <t>Subsequent Event [Member] | ARC WingHouse, LLC [Member] | Loan Agreement [Member]</t>
  </si>
  <si>
    <t>Debt instrument amount borrowed</t>
  </si>
  <si>
    <t>Subsequent Event [Member] | ARC WingHouse, LLC [Member] | Minimum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4</v>
      </c>
    </row>
    <row r="15" spans="1:3">
      <c r="A15" s="4" t="s">
        <v>26</v>
      </c>
      <c r="B15" s="4" t="s">
        <v>14</v>
      </c>
    </row>
    <row r="16" spans="1:3">
      <c r="A16" s="4" t="s">
        <v>27</v>
      </c>
      <c r="B16" s="4" t="s">
        <v>14</v>
      </c>
    </row>
    <row r="17" spans="1:3">
      <c r="A17" s="4" t="s">
        <v>28</v>
      </c>
      <c r="C17" s="5" t="n">
        <v>7080771</v>
      </c>
    </row>
    <row r="18" spans="1:3">
      <c r="A18" s="4" t="s">
        <v>29</v>
      </c>
      <c r="B18" s="4" t="s">
        <v>30</v>
      </c>
    </row>
    <row r="19" spans="1:3">
      <c r="A19" s="4" t="s">
        <v>31</v>
      </c>
      <c r="B19" s="4" t="s">
        <v>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1</v>
      </c>
      <c r="B1" s="2" t="s">
        <v>1</v>
      </c>
    </row>
    <row r="2" spans="1:2">
      <c r="B2" s="2" t="s">
        <v>2</v>
      </c>
    </row>
    <row r="3" spans="1:2">
      <c r="A3" s="3" t="s">
        <v>179</v>
      </c>
    </row>
    <row r="4" spans="1:2">
      <c r="A4" s="4" t="s">
        <v>181</v>
      </c>
      <c r="B4" s="4"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1</v>
      </c>
      <c r="B1" s="2" t="s">
        <v>1</v>
      </c>
    </row>
    <row r="2" spans="1:2">
      <c r="B2" s="2" t="s">
        <v>2</v>
      </c>
    </row>
    <row r="3" spans="1:2">
      <c r="A3" s="3" t="s">
        <v>183</v>
      </c>
    </row>
    <row r="4" spans="1:2">
      <c r="A4" s="4" t="s">
        <v>41</v>
      </c>
      <c r="B4"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6" t="n">
        <v>231180</v>
      </c>
      <c r="C3" s="6" t="n">
        <v>345228</v>
      </c>
    </row>
    <row r="4" spans="1:3">
      <c r="A4" s="4" t="s">
        <v>37</v>
      </c>
      <c r="B4" s="5" t="n">
        <v>82087</v>
      </c>
      <c r="C4" s="5" t="n">
        <v>127930</v>
      </c>
    </row>
    <row r="5" spans="1:3">
      <c r="A5" s="4" t="s">
        <v>38</v>
      </c>
      <c r="B5" s="5" t="n">
        <v>11443</v>
      </c>
      <c r="C5" s="5" t="n">
        <v>10500</v>
      </c>
    </row>
    <row r="6" spans="1:3">
      <c r="A6" s="4" t="s">
        <v>39</v>
      </c>
      <c r="B6" s="5" t="n">
        <v>579984</v>
      </c>
      <c r="C6" s="5" t="n">
        <v>556986</v>
      </c>
    </row>
    <row r="7" spans="1:3">
      <c r="A7" s="4" t="s">
        <v>40</v>
      </c>
      <c r="B7" s="5" t="n">
        <v>72680</v>
      </c>
      <c r="C7" s="5" t="n">
        <v>34582</v>
      </c>
    </row>
    <row r="8" spans="1:3">
      <c r="A8" s="4" t="s">
        <v>41</v>
      </c>
      <c r="B8" s="5" t="n">
        <v>195123</v>
      </c>
      <c r="C8" s="5" t="n">
        <v>211025</v>
      </c>
    </row>
    <row r="9" spans="1:3">
      <c r="A9" s="4" t="s">
        <v>42</v>
      </c>
      <c r="B9" s="5" t="n">
        <v>9344</v>
      </c>
      <c r="C9" s="5" t="n">
        <v>2967</v>
      </c>
    </row>
    <row r="10" spans="1:3">
      <c r="A10" s="4" t="s">
        <v>43</v>
      </c>
      <c r="B10" s="5" t="n">
        <v>16414</v>
      </c>
      <c r="C10" s="5" t="n">
        <v>8078</v>
      </c>
    </row>
    <row r="11" spans="1:3">
      <c r="A11" s="4" t="s">
        <v>44</v>
      </c>
      <c r="B11" s="5" t="n">
        <v>1198255</v>
      </c>
      <c r="C11" s="5" t="n">
        <v>1297296</v>
      </c>
    </row>
    <row r="12" spans="1:3">
      <c r="A12" s="4" t="s">
        <v>45</v>
      </c>
      <c r="B12" s="5" t="n">
        <v>34779</v>
      </c>
      <c r="C12" s="5" t="n">
        <v>49421</v>
      </c>
    </row>
    <row r="13" spans="1:3">
      <c r="A13" s="4" t="s">
        <v>46</v>
      </c>
      <c r="B13" s="5" t="n">
        <v>634</v>
      </c>
      <c r="C13" s="5" t="n">
        <v>2553</v>
      </c>
    </row>
    <row r="14" spans="1:3">
      <c r="A14" s="4" t="s">
        <v>47</v>
      </c>
      <c r="B14" s="5" t="n">
        <v>783739</v>
      </c>
      <c r="C14" s="5" t="n">
        <v>786565</v>
      </c>
    </row>
    <row r="15" spans="1:3">
      <c r="A15" s="4" t="s">
        <v>48</v>
      </c>
      <c r="B15" s="5" t="n">
        <v>1524380</v>
      </c>
      <c r="C15" s="5" t="n">
        <v>12537502</v>
      </c>
    </row>
    <row r="16" spans="1:3">
      <c r="A16" s="4" t="s">
        <v>49</v>
      </c>
      <c r="B16" s="5" t="n">
        <v>3582774</v>
      </c>
      <c r="C16" s="4" t="s">
        <v>50</v>
      </c>
    </row>
    <row r="17" spans="1:3">
      <c r="A17" s="4" t="s">
        <v>51</v>
      </c>
      <c r="B17" s="5" t="n">
        <v>10896130</v>
      </c>
      <c r="C17" s="4" t="s">
        <v>50</v>
      </c>
    </row>
    <row r="18" spans="1:3">
      <c r="A18" s="4" t="s">
        <v>52</v>
      </c>
      <c r="B18" s="5" t="n">
        <v>18020691</v>
      </c>
      <c r="C18" s="5" t="n">
        <v>14673337</v>
      </c>
    </row>
    <row r="19" spans="1:3">
      <c r="A19" s="3" t="s">
        <v>53</v>
      </c>
    </row>
    <row r="20" spans="1:3">
      <c r="A20" s="4" t="s">
        <v>54</v>
      </c>
      <c r="B20" s="5" t="n">
        <v>2168571</v>
      </c>
      <c r="C20" s="5" t="n">
        <v>1478745</v>
      </c>
    </row>
    <row r="21" spans="1:3">
      <c r="A21" s="4" t="s">
        <v>55</v>
      </c>
      <c r="B21" s="5" t="n">
        <v>350530</v>
      </c>
      <c r="C21" s="5" t="n">
        <v>231187</v>
      </c>
    </row>
    <row r="22" spans="1:3">
      <c r="A22" s="4" t="s">
        <v>56</v>
      </c>
      <c r="B22" s="5" t="n">
        <v>555525</v>
      </c>
      <c r="C22" s="5" t="n">
        <v>544098</v>
      </c>
    </row>
    <row r="23" spans="1:3">
      <c r="A23" s="4" t="s">
        <v>57</v>
      </c>
      <c r="B23" s="5" t="n">
        <v>76267</v>
      </c>
      <c r="C23" s="5" t="n">
        <v>29105</v>
      </c>
    </row>
    <row r="24" spans="1:3">
      <c r="A24" s="4" t="s">
        <v>58</v>
      </c>
      <c r="B24" s="5" t="n">
        <v>284700</v>
      </c>
      <c r="C24" s="5" t="n">
        <v>276269</v>
      </c>
    </row>
    <row r="25" spans="1:3">
      <c r="A25" s="4" t="s">
        <v>59</v>
      </c>
      <c r="B25" s="5" t="n">
        <v>169620</v>
      </c>
      <c r="C25" s="5" t="n">
        <v>163764</v>
      </c>
    </row>
    <row r="26" spans="1:3">
      <c r="A26" s="4" t="s">
        <v>60</v>
      </c>
      <c r="B26" s="5" t="n">
        <v>55356</v>
      </c>
      <c r="C26" s="5" t="n">
        <v>55356</v>
      </c>
    </row>
    <row r="27" spans="1:3">
      <c r="A27" s="4" t="s">
        <v>61</v>
      </c>
      <c r="B27" s="5" t="n">
        <v>13093</v>
      </c>
      <c r="C27" s="5" t="n">
        <v>13718</v>
      </c>
    </row>
    <row r="28" spans="1:3">
      <c r="A28" s="4" t="s">
        <v>62</v>
      </c>
      <c r="B28" s="5" t="n">
        <v>284059</v>
      </c>
      <c r="C28" s="4" t="s">
        <v>50</v>
      </c>
    </row>
    <row r="29" spans="1:3">
      <c r="A29" s="4" t="s">
        <v>63</v>
      </c>
      <c r="B29" s="5" t="n">
        <v>202944</v>
      </c>
      <c r="C29" s="5" t="n">
        <v>175764</v>
      </c>
    </row>
    <row r="30" spans="1:3">
      <c r="A30" s="4" t="s">
        <v>64</v>
      </c>
      <c r="B30" s="5" t="n">
        <v>312000</v>
      </c>
      <c r="C30" s="5" t="n">
        <v>312000</v>
      </c>
    </row>
    <row r="31" spans="1:3">
      <c r="A31" s="4" t="s">
        <v>65</v>
      </c>
      <c r="B31" s="5" t="n">
        <v>770465</v>
      </c>
      <c r="C31" s="5" t="n">
        <v>720178</v>
      </c>
    </row>
    <row r="32" spans="1:3">
      <c r="A32" s="4" t="s">
        <v>66</v>
      </c>
      <c r="B32" s="5" t="n">
        <v>55999</v>
      </c>
      <c r="C32" s="5" t="n">
        <v>81956</v>
      </c>
    </row>
    <row r="33" spans="1:3">
      <c r="A33" s="4" t="s">
        <v>67</v>
      </c>
      <c r="B33" s="5" t="n">
        <v>5299129</v>
      </c>
      <c r="C33" s="5" t="n">
        <v>4082140</v>
      </c>
    </row>
    <row r="34" spans="1:3">
      <c r="A34" s="4" t="s">
        <v>68</v>
      </c>
      <c r="B34" s="5" t="n">
        <v>90173</v>
      </c>
      <c r="C34" s="5" t="n">
        <v>51516</v>
      </c>
    </row>
    <row r="35" spans="1:3">
      <c r="A35" s="4" t="s">
        <v>69</v>
      </c>
      <c r="B35" s="5" t="n">
        <v>3351890</v>
      </c>
      <c r="C35" s="4" t="s">
        <v>50</v>
      </c>
    </row>
    <row r="36" spans="1:3">
      <c r="A36" s="4" t="s">
        <v>70</v>
      </c>
      <c r="B36" s="5" t="n">
        <v>11054732</v>
      </c>
      <c r="C36" s="5" t="n">
        <v>11210146</v>
      </c>
    </row>
    <row r="37" spans="1:3">
      <c r="A37" s="4" t="s">
        <v>71</v>
      </c>
      <c r="B37" s="5" t="n">
        <v>19795924</v>
      </c>
      <c r="C37" s="5" t="n">
        <v>15343802</v>
      </c>
    </row>
    <row r="38" spans="1:3">
      <c r="A38" s="3" t="s">
        <v>72</v>
      </c>
    </row>
    <row r="39" spans="1:3">
      <c r="A39" s="4" t="s">
        <v>73</v>
      </c>
      <c r="B39" s="5" t="n">
        <v>70808</v>
      </c>
      <c r="C39" s="5" t="n">
        <v>66801</v>
      </c>
    </row>
    <row r="40" spans="1:3">
      <c r="A40" s="4" t="s">
        <v>74</v>
      </c>
      <c r="B40" s="5" t="n">
        <v>4635652</v>
      </c>
      <c r="C40" s="5" t="n">
        <v>4490338</v>
      </c>
    </row>
    <row r="41" spans="1:3">
      <c r="A41" s="4" t="s">
        <v>75</v>
      </c>
      <c r="B41" s="5" t="n">
        <v>64682</v>
      </c>
      <c r="C41" s="5" t="n">
        <v>15453</v>
      </c>
    </row>
    <row r="42" spans="1:3">
      <c r="A42" s="4" t="s">
        <v>76</v>
      </c>
      <c r="B42" s="5" t="n">
        <v>-6550871</v>
      </c>
      <c r="C42" s="5" t="n">
        <v>-5247553</v>
      </c>
    </row>
    <row r="43" spans="1:3">
      <c r="A43" s="4" t="s">
        <v>77</v>
      </c>
      <c r="B43" s="5" t="n">
        <v>-1775233</v>
      </c>
      <c r="C43" s="5" t="n">
        <v>-670465</v>
      </c>
    </row>
    <row r="44" spans="1:3">
      <c r="A44" s="4" t="s">
        <v>78</v>
      </c>
      <c r="B44" s="5" t="n">
        <v>18020691</v>
      </c>
      <c r="C44" s="5" t="n">
        <v>14673337</v>
      </c>
    </row>
    <row r="45" spans="1:3">
      <c r="A45" s="4" t="s">
        <v>79</v>
      </c>
    </row>
    <row r="46" spans="1:3">
      <c r="A46" s="3" t="s">
        <v>72</v>
      </c>
    </row>
    <row r="47" spans="1:3">
      <c r="A47" s="4" t="s">
        <v>80</v>
      </c>
      <c r="B47" s="5" t="n">
        <v>4496</v>
      </c>
      <c r="C47" s="5" t="n">
        <v>4496</v>
      </c>
    </row>
    <row r="48" spans="1:3">
      <c r="A48" s="4" t="s">
        <v>77</v>
      </c>
      <c r="B48" s="5" t="n">
        <v>4496</v>
      </c>
      <c r="C48" s="5" t="n">
        <v>4496</v>
      </c>
    </row>
    <row r="49" spans="1:3">
      <c r="A49" s="4" t="s">
        <v>81</v>
      </c>
    </row>
    <row r="50" spans="1:3">
      <c r="A50" s="3" t="s">
        <v>72</v>
      </c>
    </row>
    <row r="51" spans="1:3">
      <c r="A51" s="4" t="s">
        <v>80</v>
      </c>
      <c r="B51" s="4" t="s">
        <v>50</v>
      </c>
      <c r="C51" s="4" t="s">
        <v>50</v>
      </c>
    </row>
    <row r="52" spans="1:3">
      <c r="A52" s="4" t="s">
        <v>77</v>
      </c>
      <c r="B52" s="4" t="s">
        <v>50</v>
      </c>
      <c r="C52" s="4" t="s">
        <v>5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8</v>
      </c>
      <c r="B1" s="2" t="s">
        <v>1</v>
      </c>
    </row>
    <row r="2" spans="1:2">
      <c r="B2" s="2" t="s">
        <v>2</v>
      </c>
    </row>
    <row r="3" spans="1:2">
      <c r="A3" s="3" t="s">
        <v>213</v>
      </c>
    </row>
    <row r="4" spans="1:2">
      <c r="A4" s="4" t="s">
        <v>218</v>
      </c>
      <c r="B4" s="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9"/>
    <col customWidth="1" max="2" min="2" width="80"/>
  </cols>
  <sheetData>
    <row r="1" spans="1:2">
      <c r="A1" s="1" t="s">
        <v>229</v>
      </c>
      <c r="B1" s="2" t="s">
        <v>1</v>
      </c>
    </row>
    <row r="2" spans="1:2">
      <c r="B2" s="2" t="s">
        <v>2</v>
      </c>
    </row>
    <row r="3" spans="1:2">
      <c r="A3" s="3" t="s">
        <v>173</v>
      </c>
    </row>
    <row r="4" spans="1:2">
      <c r="A4" s="4" t="s">
        <v>230</v>
      </c>
      <c r="B4" s="4" t="s">
        <v>231</v>
      </c>
    </row>
    <row r="5" spans="1:2">
      <c r="A5" s="4" t="s">
        <v>232</v>
      </c>
      <c r="B5" s="4" t="s">
        <v>233</v>
      </c>
    </row>
    <row r="6" spans="1:2">
      <c r="A6" s="4" t="s">
        <v>234</v>
      </c>
      <c r="B6" s="4" t="s">
        <v>235</v>
      </c>
    </row>
    <row r="7" spans="1:2">
      <c r="A7" s="4" t="s">
        <v>236</v>
      </c>
      <c r="B7" s="4" t="s">
        <v>237</v>
      </c>
    </row>
    <row r="8" spans="1:2">
      <c r="A8" s="4" t="s">
        <v>238</v>
      </c>
      <c r="B8" s="4" t="s">
        <v>239</v>
      </c>
    </row>
    <row r="9" spans="1:2">
      <c r="A9" s="4" t="s">
        <v>240</v>
      </c>
      <c r="B9" s="4" t="s">
        <v>241</v>
      </c>
    </row>
    <row r="10" spans="1:2">
      <c r="A10" s="4" t="s">
        <v>242</v>
      </c>
      <c r="B10" s="4" t="s">
        <v>243</v>
      </c>
    </row>
    <row r="11" spans="1:2">
      <c r="A11" s="4" t="s">
        <v>244</v>
      </c>
      <c r="B11" s="4" t="s">
        <v>245</v>
      </c>
    </row>
    <row r="12" spans="1:2">
      <c r="A12" s="4" t="s">
        <v>246</v>
      </c>
      <c r="B12" s="4" t="s">
        <v>247</v>
      </c>
    </row>
    <row r="13" spans="1:2">
      <c r="A13" s="4" t="s">
        <v>248</v>
      </c>
      <c r="B13" s="4" t="s">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173</v>
      </c>
    </row>
    <row r="4" spans="1:2">
      <c r="A4" s="4" t="s">
        <v>251</v>
      </c>
      <c r="B4" s="4" t="s">
        <v>252</v>
      </c>
    </row>
    <row r="5" spans="1:2">
      <c r="A5" s="4" t="s">
        <v>253</v>
      </c>
      <c r="B5" s="4" t="s">
        <v>254</v>
      </c>
    </row>
    <row r="6" spans="1:2">
      <c r="A6" s="4" t="s">
        <v>255</v>
      </c>
      <c r="B6" s="4" t="s">
        <v>2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7</v>
      </c>
      <c r="B1" s="2" t="s">
        <v>1</v>
      </c>
    </row>
    <row r="2" spans="1:2">
      <c r="B2" s="2" t="s">
        <v>2</v>
      </c>
    </row>
    <row r="3" spans="1:2">
      <c r="A3" s="3" t="s">
        <v>176</v>
      </c>
    </row>
    <row r="4" spans="1:2">
      <c r="A4" s="4" t="s">
        <v>258</v>
      </c>
      <c r="B4" s="4" t="s">
        <v>2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82</v>
      </c>
      <c r="B1" s="2" t="s">
        <v>2</v>
      </c>
      <c r="C1" s="2" t="s">
        <v>34</v>
      </c>
    </row>
    <row r="2" spans="1:3">
      <c r="A2" s="4" t="s">
        <v>83</v>
      </c>
      <c r="B2" s="7" t="n">
        <v>0.01</v>
      </c>
      <c r="C2" s="7" t="n">
        <v>0.01</v>
      </c>
    </row>
    <row r="3" spans="1:3">
      <c r="A3" s="4" t="s">
        <v>84</v>
      </c>
      <c r="B3" s="5" t="n">
        <v>100000000</v>
      </c>
      <c r="C3" s="5" t="n">
        <v>100000000</v>
      </c>
    </row>
    <row r="4" spans="1:3">
      <c r="A4" s="4" t="s">
        <v>85</v>
      </c>
      <c r="B4" s="5" t="n">
        <v>7080771</v>
      </c>
      <c r="C4" s="5" t="n">
        <v>6680065</v>
      </c>
    </row>
    <row r="5" spans="1:3">
      <c r="A5" s="4" t="s">
        <v>86</v>
      </c>
      <c r="B5" s="5" t="n">
        <v>7080771</v>
      </c>
      <c r="C5" s="5" t="n">
        <v>6680065</v>
      </c>
    </row>
    <row r="6" spans="1:3">
      <c r="A6" s="4" t="s">
        <v>79</v>
      </c>
    </row>
    <row r="7" spans="1:3">
      <c r="A7" s="4" t="s">
        <v>87</v>
      </c>
      <c r="B7" s="7" t="n">
        <v>0.01</v>
      </c>
      <c r="C7" s="7" t="n">
        <v>0.01</v>
      </c>
    </row>
    <row r="8" spans="1:3">
      <c r="A8" s="4" t="s">
        <v>88</v>
      </c>
      <c r="B8" s="5" t="n">
        <v>1000000</v>
      </c>
      <c r="C8" s="5" t="n">
        <v>1000000</v>
      </c>
    </row>
    <row r="9" spans="1:3">
      <c r="A9" s="4" t="s">
        <v>89</v>
      </c>
      <c r="B9" s="5" t="n">
        <v>449581</v>
      </c>
      <c r="C9" s="5" t="n">
        <v>449581</v>
      </c>
    </row>
    <row r="10" spans="1:3">
      <c r="A10" s="4" t="s">
        <v>81</v>
      </c>
    </row>
    <row r="11" spans="1:3">
      <c r="A11" s="4" t="s">
        <v>87</v>
      </c>
      <c r="B11" s="7" t="n">
        <v>0.01</v>
      </c>
      <c r="C11" s="7" t="n">
        <v>0.01</v>
      </c>
    </row>
    <row r="12" spans="1:3">
      <c r="A12" s="4" t="s">
        <v>88</v>
      </c>
      <c r="B12" s="5" t="n">
        <v>2500000</v>
      </c>
      <c r="C12" s="5" t="n">
        <v>2500000</v>
      </c>
    </row>
    <row r="13" spans="1:3">
      <c r="A13" s="4" t="s">
        <v>89</v>
      </c>
      <c r="B13" s="5" t="n">
        <v>0</v>
      </c>
      <c r="C13"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60</v>
      </c>
      <c r="B1" s="2" t="s">
        <v>1</v>
      </c>
    </row>
    <row r="2" spans="1:2">
      <c r="B2" s="2" t="s">
        <v>2</v>
      </c>
    </row>
    <row r="3" spans="1:2">
      <c r="A3" s="3" t="s">
        <v>179</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5</v>
      </c>
      <c r="B1" s="2" t="s">
        <v>1</v>
      </c>
    </row>
    <row r="2" spans="1:2">
      <c r="B2" s="2" t="s">
        <v>2</v>
      </c>
    </row>
    <row r="3" spans="1:2">
      <c r="A3" s="3" t="s">
        <v>183</v>
      </c>
    </row>
    <row r="4" spans="1:2">
      <c r="A4" s="4" t="s">
        <v>266</v>
      </c>
      <c r="B4" s="4" t="s">
        <v>26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68</v>
      </c>
      <c r="B1" s="2" t="s">
        <v>1</v>
      </c>
    </row>
    <row r="2" spans="1:2">
      <c r="B2" s="2" t="s">
        <v>2</v>
      </c>
    </row>
    <row r="3" spans="1:2">
      <c r="A3" s="3" t="s">
        <v>186</v>
      </c>
    </row>
    <row r="4" spans="1:2">
      <c r="A4" s="4" t="s">
        <v>269</v>
      </c>
      <c r="B4" s="4" t="s">
        <v>27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71</v>
      </c>
      <c r="B1" s="2" t="s">
        <v>1</v>
      </c>
    </row>
    <row r="2" spans="1:2">
      <c r="B2" s="2" t="s">
        <v>2</v>
      </c>
    </row>
    <row r="3" spans="1:2">
      <c r="A3" s="3" t="s">
        <v>189</v>
      </c>
    </row>
    <row r="4" spans="1:2">
      <c r="A4" s="4" t="s">
        <v>272</v>
      </c>
      <c r="B4" s="4" t="s">
        <v>27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192</v>
      </c>
    </row>
    <row r="4" spans="1:2">
      <c r="A4" s="4" t="s">
        <v>275</v>
      </c>
      <c r="B4" s="4" t="s">
        <v>27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201</v>
      </c>
    </row>
    <row r="4" spans="1:2">
      <c r="A4" s="4" t="s">
        <v>278</v>
      </c>
      <c r="B4" s="4" t="s">
        <v>279</v>
      </c>
    </row>
    <row r="5" spans="1:2">
      <c r="A5" s="4" t="s">
        <v>280</v>
      </c>
      <c r="B5" s="4" t="s">
        <v>281</v>
      </c>
    </row>
    <row r="6" spans="1:2">
      <c r="A6" s="4" t="s">
        <v>282</v>
      </c>
      <c r="B6" s="4" t="s">
        <v>283</v>
      </c>
    </row>
    <row r="7" spans="1:2">
      <c r="A7" s="4" t="s">
        <v>284</v>
      </c>
      <c r="B7" s="4" t="s">
        <v>285</v>
      </c>
    </row>
    <row r="8" spans="1:2">
      <c r="A8" s="4" t="s">
        <v>286</v>
      </c>
      <c r="B8" s="4" t="s">
        <v>28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88</v>
      </c>
      <c r="B1" s="2" t="s">
        <v>1</v>
      </c>
    </row>
    <row r="2" spans="1:2">
      <c r="B2" s="2" t="s">
        <v>2</v>
      </c>
    </row>
    <row r="3" spans="1:2">
      <c r="A3" s="3" t="s">
        <v>204</v>
      </c>
    </row>
    <row r="4" spans="1:2">
      <c r="A4" s="4" t="s">
        <v>289</v>
      </c>
      <c r="B4" s="4" t="s">
        <v>29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91</v>
      </c>
      <c r="B1" s="2" t="s">
        <v>1</v>
      </c>
    </row>
    <row r="2" spans="1:2">
      <c r="B2" s="2" t="s">
        <v>2</v>
      </c>
    </row>
    <row r="3" spans="1:2">
      <c r="A3" s="3" t="s">
        <v>213</v>
      </c>
    </row>
    <row r="4" spans="1:2">
      <c r="A4" s="4" t="s">
        <v>292</v>
      </c>
      <c r="B4" s="4" t="s">
        <v>29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4</v>
      </c>
      <c r="B1" s="2" t="s">
        <v>1</v>
      </c>
    </row>
    <row r="2" spans="1:2">
      <c r="B2" s="2" t="s">
        <v>2</v>
      </c>
    </row>
    <row r="3" spans="1:2">
      <c r="A3" s="3" t="s">
        <v>221</v>
      </c>
    </row>
    <row r="4" spans="1:2">
      <c r="A4" s="4" t="s">
        <v>295</v>
      </c>
      <c r="B4" s="4" t="s">
        <v>29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224</v>
      </c>
    </row>
    <row r="4" spans="1:2">
      <c r="A4" s="4" t="s">
        <v>298</v>
      </c>
      <c r="B4" s="4" t="s">
        <v>29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90</v>
      </c>
      <c r="B1" s="2" t="s">
        <v>91</v>
      </c>
      <c r="D1" s="2" t="s">
        <v>1</v>
      </c>
    </row>
    <row r="2" spans="1:5">
      <c r="B2" s="2" t="s">
        <v>2</v>
      </c>
      <c r="C2" s="2" t="s">
        <v>92</v>
      </c>
      <c r="D2" s="2" t="s">
        <v>2</v>
      </c>
      <c r="E2" s="2" t="s">
        <v>92</v>
      </c>
    </row>
    <row r="3" spans="1:5">
      <c r="A3" s="3" t="s">
        <v>93</v>
      </c>
    </row>
    <row r="4" spans="1:5">
      <c r="A4" s="4" t="s">
        <v>94</v>
      </c>
      <c r="B4" s="6" t="n">
        <v>4042644</v>
      </c>
      <c r="C4" s="6" t="n">
        <v>2360064</v>
      </c>
      <c r="D4" s="6" t="n">
        <v>12820432</v>
      </c>
      <c r="E4" s="6" t="n">
        <v>4663815</v>
      </c>
    </row>
    <row r="5" spans="1:5">
      <c r="A5" s="3" t="s">
        <v>95</v>
      </c>
    </row>
    <row r="6" spans="1:5">
      <c r="A6" s="4" t="s">
        <v>96</v>
      </c>
      <c r="B6" s="5" t="n">
        <v>1368797</v>
      </c>
      <c r="C6" s="5" t="n">
        <v>811009</v>
      </c>
      <c r="D6" s="5" t="n">
        <v>4447133</v>
      </c>
      <c r="E6" s="5" t="n">
        <v>1360529</v>
      </c>
    </row>
    <row r="7" spans="1:5">
      <c r="A7" s="4" t="s">
        <v>97</v>
      </c>
      <c r="B7" s="5" t="n">
        <v>1232549</v>
      </c>
      <c r="C7" s="5" t="n">
        <v>624848</v>
      </c>
      <c r="D7" s="5" t="n">
        <v>4103557</v>
      </c>
      <c r="E7" s="5" t="n">
        <v>1222554</v>
      </c>
    </row>
    <row r="8" spans="1:5">
      <c r="A8" s="4" t="s">
        <v>98</v>
      </c>
      <c r="B8" s="5" t="n">
        <v>117436</v>
      </c>
      <c r="C8" s="5" t="n">
        <v>57713</v>
      </c>
      <c r="D8" s="5" t="n">
        <v>432463</v>
      </c>
      <c r="E8" s="5" t="n">
        <v>171048</v>
      </c>
    </row>
    <row r="9" spans="1:5">
      <c r="A9" s="4" t="s">
        <v>99</v>
      </c>
      <c r="B9" s="5" t="n">
        <v>844257</v>
      </c>
      <c r="C9" s="5" t="n">
        <v>381527</v>
      </c>
      <c r="D9" s="5" t="n">
        <v>2527402</v>
      </c>
      <c r="E9" s="5" t="n">
        <v>706978</v>
      </c>
    </row>
    <row r="10" spans="1:5">
      <c r="A10" s="4" t="s">
        <v>100</v>
      </c>
      <c r="B10" s="5" t="n">
        <v>52828</v>
      </c>
      <c r="C10" s="5" t="n">
        <v>366956</v>
      </c>
      <c r="D10" s="5" t="n">
        <v>443984</v>
      </c>
      <c r="E10" s="5" t="n">
        <v>614123</v>
      </c>
    </row>
    <row r="11" spans="1:5">
      <c r="A11" s="4" t="s">
        <v>101</v>
      </c>
      <c r="B11" s="5" t="n">
        <v>402008</v>
      </c>
      <c r="C11" s="5" t="n">
        <v>163512</v>
      </c>
      <c r="D11" s="5" t="n">
        <v>973944</v>
      </c>
      <c r="E11" s="5" t="n">
        <v>414924</v>
      </c>
    </row>
    <row r="12" spans="1:5">
      <c r="A12" s="4" t="s">
        <v>102</v>
      </c>
      <c r="B12" s="5" t="n">
        <v>446730</v>
      </c>
      <c r="C12" s="5" t="n">
        <v>418301</v>
      </c>
      <c r="D12" s="5" t="n">
        <v>878919</v>
      </c>
      <c r="E12" s="5" t="n">
        <v>720033</v>
      </c>
    </row>
    <row r="13" spans="1:5">
      <c r="A13" s="4" t="s">
        <v>103</v>
      </c>
      <c r="B13" s="5" t="n">
        <v>4464605</v>
      </c>
      <c r="C13" s="5" t="n">
        <v>2823866</v>
      </c>
      <c r="D13" s="5" t="n">
        <v>13807402</v>
      </c>
      <c r="E13" s="5" t="n">
        <v>5210189</v>
      </c>
    </row>
    <row r="14" spans="1:5">
      <c r="A14" s="4" t="s">
        <v>104</v>
      </c>
      <c r="B14" s="5" t="n">
        <v>-421961</v>
      </c>
      <c r="C14" s="5" t="n">
        <v>-463802</v>
      </c>
      <c r="D14" s="5" t="n">
        <v>-986970</v>
      </c>
      <c r="E14" s="5" t="n">
        <v>-546374</v>
      </c>
    </row>
    <row r="15" spans="1:5">
      <c r="A15" s="3" t="s">
        <v>105</v>
      </c>
    </row>
    <row r="16" spans="1:5">
      <c r="A16" s="4" t="s">
        <v>106</v>
      </c>
      <c r="B16" s="5" t="n">
        <v>-211211</v>
      </c>
      <c r="C16" s="5" t="n">
        <v>-74258</v>
      </c>
      <c r="D16" s="5" t="n">
        <v>-615997</v>
      </c>
      <c r="E16" s="5" t="n">
        <v>-85131</v>
      </c>
    </row>
    <row r="17" spans="1:5">
      <c r="A17" s="4" t="s">
        <v>107</v>
      </c>
      <c r="B17" s="4" t="s">
        <v>50</v>
      </c>
      <c r="C17" s="4" t="s">
        <v>50</v>
      </c>
      <c r="D17" s="5" t="n">
        <v>181588</v>
      </c>
      <c r="E17" s="4" t="s">
        <v>50</v>
      </c>
    </row>
    <row r="18" spans="1:5">
      <c r="A18" s="4" t="s">
        <v>108</v>
      </c>
      <c r="B18" s="4" t="s">
        <v>50</v>
      </c>
      <c r="C18" s="5" t="n">
        <v>624952</v>
      </c>
      <c r="D18" s="4" t="s">
        <v>50</v>
      </c>
      <c r="E18" s="5" t="n">
        <v>624952</v>
      </c>
    </row>
    <row r="19" spans="1:5">
      <c r="A19" s="4" t="s">
        <v>109</v>
      </c>
      <c r="B19" s="5" t="n">
        <v>35658</v>
      </c>
      <c r="C19" s="5" t="n">
        <v>10575</v>
      </c>
      <c r="D19" s="5" t="n">
        <v>118061</v>
      </c>
      <c r="E19" s="5" t="n">
        <v>96103</v>
      </c>
    </row>
    <row r="20" spans="1:5">
      <c r="A20" s="4" t="s">
        <v>110</v>
      </c>
      <c r="B20" s="5" t="n">
        <v>-175553</v>
      </c>
      <c r="C20" s="5" t="n">
        <v>561269</v>
      </c>
      <c r="D20" s="5" t="n">
        <v>-316348</v>
      </c>
      <c r="E20" s="5" t="n">
        <v>635924</v>
      </c>
    </row>
    <row r="21" spans="1:5">
      <c r="A21" s="4" t="s">
        <v>111</v>
      </c>
      <c r="B21" s="6" t="n">
        <v>-597514</v>
      </c>
      <c r="C21" s="6" t="n">
        <v>97467</v>
      </c>
      <c r="D21" s="6" t="n">
        <v>-1303318</v>
      </c>
      <c r="E21" s="6" t="n">
        <v>89550</v>
      </c>
    </row>
    <row r="22" spans="1:5">
      <c r="A22" s="4" t="s">
        <v>112</v>
      </c>
      <c r="B22" s="7" t="n">
        <v>-0.08</v>
      </c>
      <c r="C22" s="7" t="n">
        <v>0.01</v>
      </c>
      <c r="D22" s="7" t="n">
        <v>-0.18</v>
      </c>
      <c r="E22" s="7" t="n">
        <v>0.01</v>
      </c>
    </row>
    <row r="23" spans="1:5">
      <c r="A23" s="4" t="s">
        <v>113</v>
      </c>
      <c r="B23" s="7" t="n">
        <v>-0.08</v>
      </c>
      <c r="C23" s="7" t="n">
        <v>0.01</v>
      </c>
      <c r="D23" s="7" t="n">
        <v>-0.18</v>
      </c>
      <c r="E23" s="7" t="n">
        <v>0.01</v>
      </c>
    </row>
    <row r="24" spans="1:5">
      <c r="A24" s="4" t="s">
        <v>114</v>
      </c>
      <c r="B24" s="5" t="n">
        <v>7071985</v>
      </c>
      <c r="C24" s="5" t="n">
        <v>6524427</v>
      </c>
      <c r="D24" s="5" t="n">
        <v>7077875</v>
      </c>
      <c r="E24" s="5" t="n">
        <v>6795644</v>
      </c>
    </row>
    <row r="25" spans="1:5">
      <c r="A25" s="4" t="s">
        <v>115</v>
      </c>
      <c r="B25" s="5" t="n">
        <v>7071985</v>
      </c>
      <c r="C25" s="5" t="n">
        <v>6554427</v>
      </c>
      <c r="D25" s="5" t="n">
        <v>7077875</v>
      </c>
      <c r="E25" s="5" t="n">
        <v>6810809</v>
      </c>
    </row>
    <row r="26" spans="1:5">
      <c r="A26" s="4" t="s">
        <v>116</v>
      </c>
    </row>
    <row r="27" spans="1:5">
      <c r="A27" s="3" t="s">
        <v>93</v>
      </c>
    </row>
    <row r="28" spans="1:5">
      <c r="A28" s="4" t="s">
        <v>94</v>
      </c>
      <c r="B28" s="6" t="n">
        <v>3803609</v>
      </c>
      <c r="C28" s="6" t="n">
        <v>2104825</v>
      </c>
      <c r="D28" s="6" t="n">
        <v>12150290</v>
      </c>
      <c r="E28" s="6" t="n">
        <v>3871929</v>
      </c>
    </row>
    <row r="29" spans="1:5">
      <c r="A29" s="4" t="s">
        <v>117</v>
      </c>
    </row>
    <row r="30" spans="1:5">
      <c r="A30" s="3" t="s">
        <v>93</v>
      </c>
    </row>
    <row r="31" spans="1:5">
      <c r="A31" s="4" t="s">
        <v>94</v>
      </c>
      <c r="B31" s="5" t="n">
        <v>239035</v>
      </c>
      <c r="C31" s="5" t="n">
        <v>231983</v>
      </c>
      <c r="D31" s="5" t="n">
        <v>670142</v>
      </c>
      <c r="E31" s="5" t="n">
        <v>690892</v>
      </c>
    </row>
    <row r="32" spans="1:5">
      <c r="A32" s="4" t="s">
        <v>118</v>
      </c>
    </row>
    <row r="33" spans="1:5">
      <c r="A33" s="3" t="s">
        <v>93</v>
      </c>
    </row>
    <row r="34" spans="1:5">
      <c r="A34" s="4" t="s">
        <v>94</v>
      </c>
      <c r="B34" s="4" t="s">
        <v>50</v>
      </c>
      <c r="C34" s="6" t="n">
        <v>23256</v>
      </c>
      <c r="D34" s="4" t="s">
        <v>50</v>
      </c>
      <c r="E34" s="6" t="n">
        <v>10099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44"/>
    <col customWidth="1" max="2" min="2" width="28"/>
    <col customWidth="1" max="3" min="3" width="17"/>
    <col customWidth="1" max="4" min="4" width="25"/>
  </cols>
  <sheetData>
    <row r="1" spans="1:4">
      <c r="A1" s="1" t="s">
        <v>300</v>
      </c>
      <c r="B1" s="2" t="s">
        <v>301</v>
      </c>
      <c r="C1" s="2" t="s">
        <v>302</v>
      </c>
      <c r="D1" s="2" t="s">
        <v>303</v>
      </c>
    </row>
    <row r="2" spans="1:4">
      <c r="A2" s="4" t="s">
        <v>304</v>
      </c>
      <c r="B2" s="5" t="n">
        <v>16</v>
      </c>
      <c r="C2" s="5" t="n">
        <v>17</v>
      </c>
    </row>
    <row r="3" spans="1:4">
      <c r="A3" s="4" t="s">
        <v>305</v>
      </c>
    </row>
    <row r="4" spans="1:4">
      <c r="A4" s="4" t="s">
        <v>306</v>
      </c>
      <c r="B4" s="5" t="n">
        <v>16</v>
      </c>
      <c r="D4" s="5" t="n">
        <v>24</v>
      </c>
    </row>
    <row r="5" spans="1:4">
      <c r="A5" s="4" t="s">
        <v>307</v>
      </c>
    </row>
    <row r="6" spans="1:4">
      <c r="A6" s="4" t="s">
        <v>306</v>
      </c>
      <c r="B6" s="5" t="n">
        <v>4</v>
      </c>
      <c r="D6" s="5" t="n">
        <v>2</v>
      </c>
    </row>
    <row r="7" spans="1:4">
      <c r="A7" s="4" t="s">
        <v>308</v>
      </c>
    </row>
    <row r="8" spans="1:4">
      <c r="A8" s="4" t="s">
        <v>306</v>
      </c>
      <c r="D8" s="5" t="n">
        <v>26</v>
      </c>
    </row>
    <row r="9" spans="1:4">
      <c r="A9" s="4" t="s">
        <v>309</v>
      </c>
    </row>
    <row r="10" spans="1:4">
      <c r="A10" s="4" t="s">
        <v>306</v>
      </c>
      <c r="B10" s="5" t="n">
        <v>20</v>
      </c>
    </row>
    <row r="11" spans="1:4">
      <c r="A11" s="4" t="s">
        <v>310</v>
      </c>
    </row>
    <row r="12" spans="1:4">
      <c r="A12" s="4" t="s">
        <v>306</v>
      </c>
      <c r="B12" s="5" t="n">
        <v>16</v>
      </c>
    </row>
    <row r="13" spans="1:4">
      <c r="A13" s="4" t="s">
        <v>311</v>
      </c>
    </row>
    <row r="14" spans="1:4">
      <c r="A14" s="4" t="s">
        <v>306</v>
      </c>
      <c r="B14" s="5" t="n">
        <v>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80"/>
    <col customWidth="1" max="5" min="5" width="21"/>
    <col customWidth="1" max="6" min="6" width="21"/>
    <col customWidth="1" max="7" min="7" width="21"/>
    <col customWidth="1" max="8" min="8" width="21"/>
  </cols>
  <sheetData>
    <row r="1" spans="1:8">
      <c r="A1" s="1" t="s">
        <v>312</v>
      </c>
      <c r="B1" s="2" t="s">
        <v>91</v>
      </c>
      <c r="D1" s="2" t="s">
        <v>1</v>
      </c>
      <c r="F1" s="2" t="s">
        <v>120</v>
      </c>
    </row>
    <row r="2" spans="1:8">
      <c r="B2" s="2" t="s">
        <v>313</v>
      </c>
      <c r="C2" s="2" t="s">
        <v>314</v>
      </c>
      <c r="D2" s="2" t="s">
        <v>315</v>
      </c>
      <c r="E2" s="2" t="s">
        <v>314</v>
      </c>
      <c r="F2" s="2" t="s">
        <v>316</v>
      </c>
      <c r="G2" s="2" t="s">
        <v>317</v>
      </c>
      <c r="H2" s="2" t="s">
        <v>318</v>
      </c>
    </row>
    <row r="3" spans="1:8">
      <c r="A3" s="4" t="s">
        <v>319</v>
      </c>
      <c r="B3" s="6" t="n">
        <v>-597514</v>
      </c>
      <c r="C3" s="6" t="n">
        <v>97467</v>
      </c>
      <c r="D3" s="6" t="n">
        <v>-1303318</v>
      </c>
      <c r="E3" s="6" t="n">
        <v>89550</v>
      </c>
      <c r="F3" s="6" t="n">
        <v>-282483</v>
      </c>
      <c r="G3" s="6" t="n">
        <v>-344740</v>
      </c>
    </row>
    <row r="4" spans="1:8">
      <c r="A4" s="4" t="s">
        <v>320</v>
      </c>
      <c r="D4" s="5" t="n">
        <v>565856</v>
      </c>
      <c r="E4" s="5" t="n">
        <v>235787</v>
      </c>
      <c r="F4" s="5" t="n">
        <v>-478238</v>
      </c>
      <c r="G4" s="6" t="n">
        <v>-248345</v>
      </c>
    </row>
    <row r="5" spans="1:8">
      <c r="A5" s="4" t="s">
        <v>321</v>
      </c>
      <c r="B5" s="5" t="n">
        <v>-4100874</v>
      </c>
      <c r="D5" s="6" t="n">
        <v>-4100874</v>
      </c>
      <c r="F5" s="5" t="n">
        <v>-2784844</v>
      </c>
    </row>
    <row r="6" spans="1:8">
      <c r="A6" s="4" t="s">
        <v>322</v>
      </c>
      <c r="D6" s="5" t="n">
        <v>2</v>
      </c>
    </row>
    <row r="7" spans="1:8">
      <c r="A7" s="4" t="s">
        <v>323</v>
      </c>
      <c r="D7" s="4" t="s">
        <v>324</v>
      </c>
    </row>
    <row r="8" spans="1:8">
      <c r="A8" s="4" t="s">
        <v>325</v>
      </c>
      <c r="D8" s="4" t="s">
        <v>326</v>
      </c>
    </row>
    <row r="9" spans="1:8">
      <c r="A9" s="4" t="s">
        <v>127</v>
      </c>
      <c r="D9" s="6" t="n">
        <v>2826</v>
      </c>
      <c r="E9" s="4" t="s">
        <v>50</v>
      </c>
    </row>
    <row r="10" spans="1:8">
      <c r="A10" s="4" t="s">
        <v>327</v>
      </c>
      <c r="D10" s="5" t="n">
        <v>11968</v>
      </c>
    </row>
    <row r="11" spans="1:8">
      <c r="A11" s="4" t="s">
        <v>61</v>
      </c>
      <c r="B11" s="5" t="n">
        <v>103266</v>
      </c>
      <c r="D11" s="5" t="n">
        <v>103266</v>
      </c>
      <c r="F11" s="5" t="n">
        <v>65234</v>
      </c>
    </row>
    <row r="12" spans="1:8">
      <c r="A12" s="4" t="s">
        <v>328</v>
      </c>
      <c r="B12" s="5" t="n">
        <v>33255</v>
      </c>
      <c r="C12" s="5" t="n">
        <v>46816</v>
      </c>
      <c r="D12" s="5" t="n">
        <v>97123</v>
      </c>
      <c r="E12" s="5" t="n">
        <v>145076</v>
      </c>
    </row>
    <row r="13" spans="1:8">
      <c r="A13" s="4" t="s">
        <v>329</v>
      </c>
      <c r="B13" s="5" t="n">
        <v>3582774</v>
      </c>
      <c r="D13" s="5" t="n">
        <v>3582774</v>
      </c>
      <c r="F13" s="4" t="s">
        <v>50</v>
      </c>
    </row>
    <row r="14" spans="1:8">
      <c r="A14" s="4" t="s">
        <v>330</v>
      </c>
      <c r="B14" s="5" t="n">
        <v>3635949</v>
      </c>
      <c r="D14" s="5" t="n">
        <v>3635949</v>
      </c>
    </row>
    <row r="15" spans="1:8">
      <c r="A15" s="4" t="s">
        <v>331</v>
      </c>
      <c r="B15" s="5" t="n">
        <v>10896130</v>
      </c>
      <c r="D15" s="5" t="n">
        <v>10896130</v>
      </c>
      <c r="F15" s="4" t="s">
        <v>50</v>
      </c>
    </row>
    <row r="16" spans="1:8">
      <c r="A16" s="4" t="s">
        <v>332</v>
      </c>
      <c r="B16" s="5" t="n">
        <v>11257676</v>
      </c>
      <c r="D16" s="5" t="n">
        <v>11257676</v>
      </c>
    </row>
    <row r="17" spans="1:8">
      <c r="A17" s="4" t="s">
        <v>333</v>
      </c>
    </row>
    <row r="18" spans="1:8">
      <c r="A18" s="4" t="s">
        <v>329</v>
      </c>
      <c r="H18" s="6" t="n">
        <v>3832779</v>
      </c>
    </row>
    <row r="19" spans="1:8">
      <c r="A19" s="4" t="s">
        <v>330</v>
      </c>
      <c r="H19" s="5" t="n">
        <v>3832286</v>
      </c>
    </row>
    <row r="20" spans="1:8">
      <c r="A20" s="4" t="s">
        <v>331</v>
      </c>
      <c r="H20" s="4" t="s">
        <v>50</v>
      </c>
    </row>
    <row r="21" spans="1:8">
      <c r="A21" s="4" t="s">
        <v>332</v>
      </c>
      <c r="H21" s="4" t="s">
        <v>50</v>
      </c>
    </row>
    <row r="22" spans="1:8">
      <c r="A22" s="4" t="s">
        <v>334</v>
      </c>
    </row>
    <row r="23" spans="1:8">
      <c r="A23" s="4" t="s">
        <v>327</v>
      </c>
      <c r="B23" s="5" t="n">
        <v>4718</v>
      </c>
      <c r="C23" s="6" t="n">
        <v>7250</v>
      </c>
      <c r="D23" s="5" t="n">
        <v>11968</v>
      </c>
      <c r="E23" s="6" t="n">
        <v>45264</v>
      </c>
    </row>
    <row r="24" spans="1:8">
      <c r="A24" s="4" t="s">
        <v>335</v>
      </c>
    </row>
    <row r="25" spans="1:8">
      <c r="A25" s="4" t="s">
        <v>127</v>
      </c>
      <c r="B25" s="6" t="n">
        <v>942</v>
      </c>
      <c r="D25" s="6" t="n">
        <v>2826</v>
      </c>
      <c r="F25" s="6" t="n">
        <v>2275</v>
      </c>
    </row>
  </sheetData>
  <mergeCells count="4">
    <mergeCell ref="A1:A2"/>
    <mergeCell ref="B1:C1"/>
    <mergeCell ref="D1:E1"/>
    <mergeCell ref="F1:G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6</v>
      </c>
      <c r="B1" s="2" t="s">
        <v>91</v>
      </c>
      <c r="D1" s="2" t="s">
        <v>1</v>
      </c>
    </row>
    <row r="2" spans="1:5">
      <c r="B2" s="2" t="s">
        <v>2</v>
      </c>
      <c r="C2" s="2" t="s">
        <v>92</v>
      </c>
      <c r="D2" s="2" t="s">
        <v>2</v>
      </c>
      <c r="E2" s="2" t="s">
        <v>92</v>
      </c>
    </row>
    <row r="3" spans="1:5">
      <c r="A3" s="4" t="s">
        <v>94</v>
      </c>
      <c r="B3" s="6" t="n">
        <v>4042644</v>
      </c>
      <c r="C3" s="6" t="n">
        <v>2360064</v>
      </c>
      <c r="D3" s="6" t="n">
        <v>12820432</v>
      </c>
      <c r="E3" s="6" t="n">
        <v>4663815</v>
      </c>
    </row>
    <row r="4" spans="1:5">
      <c r="A4" s="4" t="s">
        <v>116</v>
      </c>
    </row>
    <row r="5" spans="1:5">
      <c r="A5" s="4" t="s">
        <v>94</v>
      </c>
      <c r="B5" s="5" t="n">
        <v>3803609</v>
      </c>
      <c r="C5" s="5" t="n">
        <v>2104825</v>
      </c>
      <c r="D5" s="5" t="n">
        <v>12150290</v>
      </c>
      <c r="E5" s="5" t="n">
        <v>3871929</v>
      </c>
    </row>
    <row r="6" spans="1:5">
      <c r="A6" s="4" t="s">
        <v>337</v>
      </c>
    </row>
    <row r="7" spans="1:5">
      <c r="A7" s="4" t="s">
        <v>94</v>
      </c>
      <c r="B7" s="5" t="n">
        <v>193010</v>
      </c>
      <c r="C7" s="5" t="n">
        <v>197369</v>
      </c>
      <c r="D7" s="5" t="n">
        <v>547548</v>
      </c>
      <c r="E7" s="5" t="n">
        <v>591847</v>
      </c>
    </row>
    <row r="8" spans="1:5">
      <c r="A8" s="4" t="s">
        <v>338</v>
      </c>
    </row>
    <row r="9" spans="1:5">
      <c r="A9" s="4" t="s">
        <v>94</v>
      </c>
      <c r="B9" s="5" t="n">
        <v>4718</v>
      </c>
      <c r="C9" s="5" t="n">
        <v>7250</v>
      </c>
      <c r="D9" s="5" t="n">
        <v>11968</v>
      </c>
      <c r="E9" s="5" t="n">
        <v>45264</v>
      </c>
    </row>
    <row r="10" spans="1:5">
      <c r="A10" s="4" t="s">
        <v>339</v>
      </c>
    </row>
    <row r="11" spans="1:5">
      <c r="A11" s="4" t="s">
        <v>94</v>
      </c>
      <c r="B11" s="5" t="n">
        <v>33255</v>
      </c>
      <c r="C11" s="5" t="n">
        <v>46816</v>
      </c>
      <c r="D11" s="5" t="n">
        <v>97123</v>
      </c>
      <c r="E11" s="5" t="n">
        <v>145077</v>
      </c>
    </row>
    <row r="12" spans="1:5">
      <c r="A12" s="4" t="s">
        <v>340</v>
      </c>
    </row>
    <row r="13" spans="1:5">
      <c r="A13" s="4" t="s">
        <v>94</v>
      </c>
      <c r="B13" s="5" t="n">
        <v>8052</v>
      </c>
      <c r="C13" s="5" t="n">
        <v>3804</v>
      </c>
      <c r="D13" s="5" t="n">
        <v>13503</v>
      </c>
      <c r="E13" s="5" t="n">
        <v>9698</v>
      </c>
    </row>
    <row r="14" spans="1:5">
      <c r="A14" s="4" t="s">
        <v>341</v>
      </c>
    </row>
    <row r="15" spans="1:5">
      <c r="A15" s="4" t="s">
        <v>94</v>
      </c>
      <c r="B15" s="5" t="n">
        <v>1587413</v>
      </c>
      <c r="C15" s="5" t="n">
        <v>1285038</v>
      </c>
      <c r="D15" s="5" t="n">
        <v>4239126</v>
      </c>
      <c r="E15" s="5" t="n">
        <v>3489830</v>
      </c>
    </row>
    <row r="16" spans="1:5">
      <c r="A16" s="4" t="s">
        <v>342</v>
      </c>
    </row>
    <row r="17" spans="1:5">
      <c r="A17" s="4" t="s">
        <v>94</v>
      </c>
      <c r="B17" s="5" t="n">
        <v>256430</v>
      </c>
      <c r="C17" s="5" t="n">
        <v>47050</v>
      </c>
      <c r="D17" s="5" t="n">
        <v>824190</v>
      </c>
      <c r="E17" s="5" t="n">
        <v>146009</v>
      </c>
    </row>
    <row r="18" spans="1:5">
      <c r="A18" s="4" t="s">
        <v>343</v>
      </c>
    </row>
    <row r="19" spans="1:5">
      <c r="A19" s="4" t="s">
        <v>94</v>
      </c>
      <c r="B19" s="5" t="n">
        <v>616417</v>
      </c>
      <c r="C19" s="5" t="n">
        <v>232744</v>
      </c>
      <c r="D19" s="5" t="n">
        <v>1907793</v>
      </c>
      <c r="E19" s="5" t="n">
        <v>232744</v>
      </c>
    </row>
    <row r="20" spans="1:5">
      <c r="A20" s="4" t="s">
        <v>344</v>
      </c>
    </row>
    <row r="21" spans="1:5">
      <c r="A21" s="4" t="s">
        <v>94</v>
      </c>
      <c r="B21" s="5" t="n">
        <v>95884</v>
      </c>
      <c r="C21" s="4" t="s">
        <v>50</v>
      </c>
      <c r="D21" s="5" t="n">
        <v>625227</v>
      </c>
      <c r="E21" s="4" t="s">
        <v>50</v>
      </c>
    </row>
    <row r="22" spans="1:5">
      <c r="A22" s="4" t="s">
        <v>345</v>
      </c>
    </row>
    <row r="23" spans="1:5">
      <c r="A23" s="4" t="s">
        <v>94</v>
      </c>
      <c r="B23" s="5" t="n">
        <v>625</v>
      </c>
      <c r="C23" s="4" t="s">
        <v>50</v>
      </c>
      <c r="D23" s="5" t="n">
        <v>625</v>
      </c>
      <c r="E23" s="4" t="s">
        <v>50</v>
      </c>
    </row>
    <row r="24" spans="1:5">
      <c r="A24" s="4" t="s">
        <v>346</v>
      </c>
    </row>
    <row r="25" spans="1:5">
      <c r="A25" s="4" t="s">
        <v>94</v>
      </c>
      <c r="B25" s="5" t="n">
        <v>625</v>
      </c>
      <c r="C25" s="4" t="s">
        <v>50</v>
      </c>
      <c r="D25" s="5" t="n">
        <v>625</v>
      </c>
      <c r="E25" s="4" t="s">
        <v>50</v>
      </c>
    </row>
    <row r="26" spans="1:5">
      <c r="A26" s="4" t="s">
        <v>347</v>
      </c>
    </row>
    <row r="27" spans="1:5">
      <c r="A27" s="4" t="s">
        <v>94</v>
      </c>
      <c r="B27" s="6" t="n">
        <v>1485250</v>
      </c>
      <c r="C27" s="6" t="n">
        <v>795232</v>
      </c>
      <c r="D27" s="6" t="n">
        <v>5222846</v>
      </c>
      <c r="E27" s="6" t="n">
        <v>795232</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48</v>
      </c>
      <c r="B1" s="2" t="s">
        <v>1</v>
      </c>
    </row>
    <row r="2" spans="1:2">
      <c r="B2" s="2" t="s">
        <v>313</v>
      </c>
    </row>
    <row r="3" spans="1:2">
      <c r="A3" s="3" t="s">
        <v>173</v>
      </c>
    </row>
    <row r="4" spans="1:2">
      <c r="A4" s="4" t="s">
        <v>349</v>
      </c>
      <c r="B4" s="6" t="n">
        <v>65234</v>
      </c>
    </row>
    <row r="5" spans="1:2">
      <c r="A5" s="4" t="s">
        <v>350</v>
      </c>
      <c r="B5" s="5" t="n">
        <v>-11968</v>
      </c>
    </row>
    <row r="6" spans="1:2">
      <c r="A6" s="4" t="s">
        <v>351</v>
      </c>
      <c r="B6" s="5" t="n">
        <v>50000</v>
      </c>
    </row>
    <row r="7" spans="1:2">
      <c r="A7" s="4" t="s">
        <v>352</v>
      </c>
      <c r="B7" s="6" t="n">
        <v>10326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53</v>
      </c>
      <c r="B1" s="2" t="s">
        <v>313</v>
      </c>
    </row>
    <row r="2" spans="1:2">
      <c r="A2" s="3" t="s">
        <v>173</v>
      </c>
    </row>
    <row r="3" spans="1:2">
      <c r="A3" s="4" t="s">
        <v>354</v>
      </c>
      <c r="B3" s="6" t="n">
        <v>4250</v>
      </c>
    </row>
    <row r="4" spans="1:2">
      <c r="A4" s="4" t="s">
        <v>355</v>
      </c>
      <c r="B4" s="5" t="n">
        <v>17000</v>
      </c>
    </row>
    <row r="5" spans="1:2">
      <c r="A5" s="4" t="s">
        <v>356</v>
      </c>
      <c r="B5" s="5" t="n">
        <v>15925</v>
      </c>
    </row>
    <row r="6" spans="1:2">
      <c r="A6" s="4" t="s">
        <v>357</v>
      </c>
      <c r="B6" s="5" t="n">
        <v>14000</v>
      </c>
    </row>
    <row r="7" spans="1:2">
      <c r="A7" s="4" t="s">
        <v>358</v>
      </c>
      <c r="B7" s="5" t="n">
        <v>11637</v>
      </c>
    </row>
    <row r="8" spans="1:2">
      <c r="A8" s="4" t="s">
        <v>359</v>
      </c>
      <c r="B8" s="5" t="n">
        <v>40454</v>
      </c>
    </row>
    <row r="9" spans="1:2">
      <c r="A9" s="4" t="s">
        <v>360</v>
      </c>
      <c r="B9" s="6" t="n">
        <v>10326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361</v>
      </c>
      <c r="B1" s="2" t="s">
        <v>91</v>
      </c>
      <c r="D1" s="2" t="s">
        <v>1</v>
      </c>
      <c r="F1" s="2" t="s">
        <v>120</v>
      </c>
    </row>
    <row r="2" spans="1:7">
      <c r="B2" s="2" t="s">
        <v>2</v>
      </c>
      <c r="C2" s="2" t="s">
        <v>92</v>
      </c>
      <c r="D2" s="2" t="s">
        <v>2</v>
      </c>
      <c r="E2" s="2" t="s">
        <v>92</v>
      </c>
      <c r="F2" s="2" t="s">
        <v>34</v>
      </c>
      <c r="G2" s="2" t="s">
        <v>121</v>
      </c>
    </row>
    <row r="3" spans="1:7">
      <c r="A3" s="3" t="s">
        <v>176</v>
      </c>
    </row>
    <row r="4" spans="1:7">
      <c r="A4" s="4" t="s">
        <v>111</v>
      </c>
      <c r="B4" s="6" t="n">
        <v>-597514</v>
      </c>
      <c r="C4" s="6" t="n">
        <v>97467</v>
      </c>
      <c r="D4" s="6" t="n">
        <v>-1303318</v>
      </c>
      <c r="E4" s="6" t="n">
        <v>89550</v>
      </c>
      <c r="F4" s="6" t="n">
        <v>-282483</v>
      </c>
      <c r="G4" s="6" t="n">
        <v>-344740</v>
      </c>
    </row>
    <row r="5" spans="1:7">
      <c r="A5" s="4" t="s">
        <v>362</v>
      </c>
      <c r="B5" s="5" t="n">
        <v>7071985</v>
      </c>
      <c r="C5" s="5" t="n">
        <v>6524427</v>
      </c>
      <c r="D5" s="5" t="n">
        <v>7077875</v>
      </c>
      <c r="E5" s="5" t="n">
        <v>6795644</v>
      </c>
    </row>
    <row r="6" spans="1:7">
      <c r="A6" s="4" t="s">
        <v>363</v>
      </c>
      <c r="B6" s="4" t="s">
        <v>50</v>
      </c>
      <c r="C6" s="5" t="n">
        <v>30000</v>
      </c>
      <c r="D6" s="4" t="s">
        <v>50</v>
      </c>
      <c r="E6" s="5" t="n">
        <v>15165</v>
      </c>
    </row>
    <row r="7" spans="1:7">
      <c r="A7" s="4" t="s">
        <v>364</v>
      </c>
      <c r="B7" s="5" t="n">
        <v>7071985</v>
      </c>
      <c r="C7" s="5" t="n">
        <v>6554427</v>
      </c>
      <c r="D7" s="5" t="n">
        <v>7077875</v>
      </c>
      <c r="E7" s="5" t="n">
        <v>6810809</v>
      </c>
    </row>
    <row r="8" spans="1:7">
      <c r="A8" s="4" t="s">
        <v>365</v>
      </c>
      <c r="B8" s="7" t="n">
        <v>-0.08</v>
      </c>
      <c r="C8" s="7" t="n">
        <v>0.01</v>
      </c>
      <c r="D8" s="7" t="n">
        <v>-0.18</v>
      </c>
      <c r="E8" s="7" t="n">
        <v>0.01</v>
      </c>
    </row>
    <row r="9" spans="1:7">
      <c r="A9" s="4" t="s">
        <v>366</v>
      </c>
      <c r="B9" s="7" t="n">
        <v>-0.08</v>
      </c>
      <c r="C9" s="7" t="n">
        <v>0.01</v>
      </c>
      <c r="D9" s="7" t="n">
        <v>-0.18</v>
      </c>
      <c r="E9" s="7" t="n">
        <v>0.01</v>
      </c>
    </row>
  </sheetData>
  <mergeCells count="4">
    <mergeCell ref="A1:A2"/>
    <mergeCell ref="B1:C1"/>
    <mergeCell ref="D1:E1"/>
    <mergeCell ref="F1:G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 customWidth="1" max="6" min="6" width="70"/>
    <col customWidth="1" max="7" min="7" width="14"/>
    <col customWidth="1" max="8" min="8" width="14"/>
    <col customWidth="1" max="9" min="9" width="14"/>
  </cols>
  <sheetData>
    <row r="1" spans="1:9">
      <c r="A1" s="1" t="s">
        <v>367</v>
      </c>
      <c r="B1" s="2" t="s">
        <v>368</v>
      </c>
      <c r="C1" s="2" t="s">
        <v>369</v>
      </c>
      <c r="D1" s="2" t="s">
        <v>2</v>
      </c>
      <c r="E1" s="2" t="s">
        <v>92</v>
      </c>
      <c r="F1" s="2" t="s">
        <v>2</v>
      </c>
      <c r="G1" s="2" t="s">
        <v>92</v>
      </c>
      <c r="H1" s="2" t="s">
        <v>34</v>
      </c>
      <c r="I1" s="2" t="s">
        <v>121</v>
      </c>
    </row>
    <row r="2" spans="1:9">
      <c r="A2" s="3" t="s">
        <v>370</v>
      </c>
    </row>
    <row r="3" spans="1:9">
      <c r="A3" s="4" t="s">
        <v>371</v>
      </c>
      <c r="F3" s="6" t="n">
        <v>1540886</v>
      </c>
      <c r="G3" s="6" t="n">
        <v>106410</v>
      </c>
    </row>
    <row r="4" spans="1:9">
      <c r="A4" s="4" t="s">
        <v>108</v>
      </c>
      <c r="D4" s="4" t="s">
        <v>50</v>
      </c>
      <c r="E4" s="6" t="n">
        <v>624952</v>
      </c>
      <c r="F4" s="4" t="s">
        <v>50</v>
      </c>
      <c r="G4" s="5" t="n">
        <v>624952</v>
      </c>
    </row>
    <row r="5" spans="1:9">
      <c r="A5" s="4" t="s">
        <v>372</v>
      </c>
      <c r="D5" s="5" t="n">
        <v>4042644</v>
      </c>
      <c r="E5" s="5" t="n">
        <v>2360064</v>
      </c>
      <c r="F5" s="5" t="n">
        <v>12820432</v>
      </c>
      <c r="G5" s="5" t="n">
        <v>4663815</v>
      </c>
    </row>
    <row r="6" spans="1:9">
      <c r="A6" s="4" t="s">
        <v>319</v>
      </c>
      <c r="D6" s="5" t="n">
        <v>-597514</v>
      </c>
      <c r="E6" s="6" t="n">
        <v>97467</v>
      </c>
      <c r="F6" s="5" t="n">
        <v>-1303318</v>
      </c>
      <c r="G6" s="6" t="n">
        <v>89550</v>
      </c>
      <c r="H6" s="6" t="n">
        <v>-282483</v>
      </c>
      <c r="I6" s="6" t="n">
        <v>-344740</v>
      </c>
    </row>
    <row r="7" spans="1:9">
      <c r="A7" s="4" t="s">
        <v>373</v>
      </c>
    </row>
    <row r="8" spans="1:9">
      <c r="A8" s="3" t="s">
        <v>370</v>
      </c>
    </row>
    <row r="9" spans="1:9">
      <c r="A9" s="4" t="s">
        <v>374</v>
      </c>
      <c r="C9" s="6" t="n">
        <v>12352000</v>
      </c>
    </row>
    <row r="10" spans="1:9">
      <c r="A10" s="4" t="s">
        <v>375</v>
      </c>
      <c r="C10" s="5" t="n">
        <v>12000000</v>
      </c>
    </row>
    <row r="11" spans="1:9">
      <c r="A11" s="4" t="s">
        <v>376</v>
      </c>
      <c r="C11" s="5" t="n">
        <v>40000</v>
      </c>
    </row>
    <row r="12" spans="1:9">
      <c r="A12" s="4" t="s">
        <v>377</v>
      </c>
      <c r="C12" s="5" t="n">
        <v>312000</v>
      </c>
    </row>
    <row r="13" spans="1:9">
      <c r="A13" s="4" t="s">
        <v>378</v>
      </c>
      <c r="C13" s="5" t="n">
        <v>852000</v>
      </c>
      <c r="F13" s="5" t="n">
        <v>852000</v>
      </c>
    </row>
    <row r="14" spans="1:9">
      <c r="A14" s="4" t="s">
        <v>379</v>
      </c>
      <c r="D14" s="5" t="n">
        <v>82929</v>
      </c>
      <c r="F14" s="5" t="n">
        <v>82929</v>
      </c>
      <c r="H14" s="5" t="n">
        <v>82929</v>
      </c>
    </row>
    <row r="15" spans="1:9">
      <c r="A15" s="4" t="s">
        <v>380</v>
      </c>
      <c r="D15" s="5" t="n">
        <v>1476952</v>
      </c>
      <c r="F15" s="5" t="n">
        <v>1476952</v>
      </c>
    </row>
    <row r="16" spans="1:9">
      <c r="A16" s="4" t="s">
        <v>381</v>
      </c>
      <c r="F16" s="5" t="n">
        <v>624952</v>
      </c>
    </row>
    <row r="17" spans="1:9">
      <c r="A17" s="4" t="s">
        <v>108</v>
      </c>
      <c r="F17" s="5" t="n">
        <v>624952</v>
      </c>
      <c r="H17" s="6" t="n">
        <v>624952</v>
      </c>
    </row>
    <row r="18" spans="1:9">
      <c r="A18" s="4" t="s">
        <v>372</v>
      </c>
      <c r="D18" s="5" t="n">
        <v>2101667</v>
      </c>
      <c r="F18" s="5" t="n">
        <v>7130639</v>
      </c>
    </row>
    <row r="19" spans="1:9">
      <c r="A19" s="4" t="s">
        <v>319</v>
      </c>
      <c r="D19" s="6" t="n">
        <v>110399</v>
      </c>
      <c r="F19" s="6" t="n">
        <v>720887</v>
      </c>
    </row>
    <row r="20" spans="1:9">
      <c r="A20" s="4" t="s">
        <v>382</v>
      </c>
    </row>
    <row r="21" spans="1:9">
      <c r="A21" s="3" t="s">
        <v>370</v>
      </c>
    </row>
    <row r="22" spans="1:9">
      <c r="A22" s="4" t="s">
        <v>371</v>
      </c>
      <c r="B22" s="6" t="n">
        <v>622929</v>
      </c>
    </row>
    <row r="23" spans="1:9">
      <c r="A23" s="4" t="s">
        <v>383</v>
      </c>
      <c r="B23" s="4" t="s">
        <v>384</v>
      </c>
    </row>
    <row r="24" spans="1:9">
      <c r="A24" s="4" t="s">
        <v>385</v>
      </c>
      <c r="B24" s="7" t="n">
        <v>1.36</v>
      </c>
    </row>
    <row r="25" spans="1:9">
      <c r="A25" s="4" t="s">
        <v>386</v>
      </c>
    </row>
    <row r="26" spans="1:9">
      <c r="A26" s="3" t="s">
        <v>370</v>
      </c>
    </row>
    <row r="27" spans="1:9">
      <c r="A27" s="4" t="s">
        <v>387</v>
      </c>
      <c r="C27" s="5" t="n">
        <v>11500000</v>
      </c>
    </row>
    <row r="28" spans="1:9">
      <c r="A28" s="4" t="s">
        <v>388</v>
      </c>
      <c r="C28" s="6" t="n">
        <v>852000</v>
      </c>
    </row>
    <row r="29" spans="1:9">
      <c r="A29" s="4" t="s">
        <v>389</v>
      </c>
      <c r="C29" s="4" t="s">
        <v>390</v>
      </c>
    </row>
    <row r="30" spans="1:9">
      <c r="A30" s="4" t="s">
        <v>391</v>
      </c>
    </row>
    <row r="31" spans="1:9">
      <c r="A31" s="3" t="s">
        <v>370</v>
      </c>
    </row>
    <row r="32" spans="1:9">
      <c r="A32" s="4" t="s">
        <v>392</v>
      </c>
      <c r="F32" s="4" t="s">
        <v>393</v>
      </c>
    </row>
    <row r="33" spans="1:9">
      <c r="A33" s="4" t="s">
        <v>394</v>
      </c>
      <c r="F33" s="4" t="s">
        <v>326</v>
      </c>
    </row>
    <row r="34" spans="1:9">
      <c r="A34" s="4" t="s">
        <v>395</v>
      </c>
      <c r="F34" s="6" t="n">
        <v>876875</v>
      </c>
    </row>
    <row r="35" spans="1:9">
      <c r="A35" s="4" t="s">
        <v>396</v>
      </c>
      <c r="F35" s="4" t="s">
        <v>397</v>
      </c>
    </row>
    <row r="36" spans="1:9">
      <c r="A36" s="4" t="s">
        <v>398</v>
      </c>
      <c r="F36" s="4" t="s">
        <v>39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00</v>
      </c>
      <c r="B1" s="2" t="s">
        <v>369</v>
      </c>
      <c r="C1" s="2" t="s">
        <v>2</v>
      </c>
      <c r="D1" s="2" t="s">
        <v>92</v>
      </c>
      <c r="E1" s="2" t="s">
        <v>2</v>
      </c>
      <c r="F1" s="2" t="s">
        <v>92</v>
      </c>
      <c r="G1" s="2" t="s">
        <v>34</v>
      </c>
    </row>
    <row r="2" spans="1:7">
      <c r="A2" s="3" t="s">
        <v>370</v>
      </c>
    </row>
    <row r="3" spans="1:7">
      <c r="A3" s="4" t="s">
        <v>130</v>
      </c>
      <c r="C3" s="4" t="s">
        <v>50</v>
      </c>
      <c r="D3" s="6" t="n">
        <v>-624952</v>
      </c>
      <c r="E3" s="4" t="s">
        <v>50</v>
      </c>
      <c r="F3" s="6" t="n">
        <v>-624952</v>
      </c>
    </row>
    <row r="4" spans="1:7">
      <c r="A4" s="4" t="s">
        <v>373</v>
      </c>
    </row>
    <row r="5" spans="1:7">
      <c r="A5" s="3" t="s">
        <v>370</v>
      </c>
    </row>
    <row r="6" spans="1:7">
      <c r="A6" s="4" t="s">
        <v>401</v>
      </c>
      <c r="C6" s="5" t="n">
        <v>7100</v>
      </c>
      <c r="E6" s="5" t="n">
        <v>7100</v>
      </c>
    </row>
    <row r="7" spans="1:7">
      <c r="A7" s="4" t="s">
        <v>41</v>
      </c>
      <c r="C7" s="5" t="n">
        <v>91424</v>
      </c>
      <c r="E7" s="5" t="n">
        <v>91424</v>
      </c>
    </row>
    <row r="8" spans="1:7">
      <c r="A8" s="4" t="s">
        <v>402</v>
      </c>
      <c r="C8" s="5" t="n">
        <v>788840</v>
      </c>
      <c r="E8" s="5" t="n">
        <v>788840</v>
      </c>
    </row>
    <row r="9" spans="1:7">
      <c r="A9" s="4" t="s">
        <v>403</v>
      </c>
      <c r="C9" s="5" t="n">
        <v>614295</v>
      </c>
      <c r="E9" s="5" t="n">
        <v>614295</v>
      </c>
    </row>
    <row r="10" spans="1:7">
      <c r="A10" s="4" t="s">
        <v>404</v>
      </c>
      <c r="C10" s="5" t="n">
        <v>1501659</v>
      </c>
      <c r="E10" s="5" t="n">
        <v>1501659</v>
      </c>
    </row>
    <row r="11" spans="1:7">
      <c r="A11" s="4" t="s">
        <v>66</v>
      </c>
      <c r="C11" s="5" t="n">
        <v>-24707</v>
      </c>
      <c r="E11" s="5" t="n">
        <v>-24707</v>
      </c>
    </row>
    <row r="12" spans="1:7">
      <c r="A12" s="4" t="s">
        <v>405</v>
      </c>
      <c r="C12" s="6" t="n">
        <v>-24707</v>
      </c>
      <c r="E12" s="5" t="n">
        <v>-24707</v>
      </c>
    </row>
    <row r="13" spans="1:7">
      <c r="A13" s="4" t="s">
        <v>130</v>
      </c>
      <c r="E13" s="5" t="n">
        <v>-624952</v>
      </c>
      <c r="G13" s="6" t="n">
        <v>-624952</v>
      </c>
    </row>
    <row r="14" spans="1:7">
      <c r="A14" s="4" t="s">
        <v>406</v>
      </c>
      <c r="B14" s="6" t="n">
        <v>852000</v>
      </c>
      <c r="E14" s="6" t="n">
        <v>852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7</v>
      </c>
      <c r="B1" s="2" t="s">
        <v>91</v>
      </c>
      <c r="D1" s="2" t="s">
        <v>1</v>
      </c>
    </row>
    <row r="2" spans="1:5">
      <c r="B2" s="2" t="s">
        <v>2</v>
      </c>
      <c r="C2" s="2" t="s">
        <v>92</v>
      </c>
      <c r="D2" s="2" t="s">
        <v>2</v>
      </c>
      <c r="E2" s="2" t="s">
        <v>92</v>
      </c>
    </row>
    <row r="3" spans="1:5">
      <c r="A3" s="3" t="s">
        <v>370</v>
      </c>
    </row>
    <row r="4" spans="1:5">
      <c r="A4" s="4" t="s">
        <v>372</v>
      </c>
      <c r="B4" s="6" t="n">
        <v>4042644</v>
      </c>
      <c r="C4" s="6" t="n">
        <v>4323019</v>
      </c>
      <c r="D4" s="6" t="n">
        <v>12820432</v>
      </c>
      <c r="E4" s="6" t="n">
        <v>12515636</v>
      </c>
    </row>
    <row r="5" spans="1:5">
      <c r="A5" s="4" t="s">
        <v>408</v>
      </c>
      <c r="B5" s="5" t="n">
        <v>-421961</v>
      </c>
      <c r="C5" s="5" t="n">
        <v>-13051</v>
      </c>
      <c r="D5" s="5" t="n">
        <v>-986970</v>
      </c>
      <c r="E5" s="5" t="n">
        <v>1256629</v>
      </c>
    </row>
    <row r="6" spans="1:5">
      <c r="A6" s="4" t="s">
        <v>409</v>
      </c>
      <c r="B6" s="6" t="n">
        <v>-597514</v>
      </c>
      <c r="C6" s="6" t="n">
        <v>548218</v>
      </c>
      <c r="D6" s="6" t="n">
        <v>-1303318</v>
      </c>
      <c r="E6" s="6" t="n">
        <v>1892553</v>
      </c>
    </row>
    <row r="7" spans="1:5">
      <c r="A7" s="4" t="s">
        <v>410</v>
      </c>
      <c r="B7" s="7" t="n">
        <v>-0.08</v>
      </c>
      <c r="C7" s="7" t="n">
        <v>0.08</v>
      </c>
      <c r="D7" s="7" t="n">
        <v>-0.18</v>
      </c>
      <c r="E7" s="7" t="n">
        <v>0.28</v>
      </c>
    </row>
    <row r="8" spans="1:5">
      <c r="A8" s="4" t="s">
        <v>411</v>
      </c>
      <c r="B8" s="7" t="n">
        <v>-0.08</v>
      </c>
      <c r="C8" s="7" t="n">
        <v>0.08</v>
      </c>
      <c r="D8" s="7" t="n">
        <v>-0.18</v>
      </c>
      <c r="E8" s="7" t="n">
        <v>0.28</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2</v>
      </c>
      <c r="B1" s="2" t="s">
        <v>413</v>
      </c>
      <c r="C1" s="2" t="s">
        <v>2</v>
      </c>
    </row>
    <row r="2" spans="1:3">
      <c r="A2" s="3" t="s">
        <v>370</v>
      </c>
    </row>
    <row r="3" spans="1:3">
      <c r="A3" s="4" t="s">
        <v>414</v>
      </c>
      <c r="B3" s="6" t="n">
        <v>10</v>
      </c>
    </row>
    <row r="4" spans="1:3">
      <c r="A4" s="4" t="s">
        <v>415</v>
      </c>
    </row>
    <row r="5" spans="1:3">
      <c r="A5" s="3" t="s">
        <v>370</v>
      </c>
    </row>
    <row r="6" spans="1:3">
      <c r="A6" s="4" t="s">
        <v>416</v>
      </c>
      <c r="C6" s="5" t="n">
        <v>718563</v>
      </c>
    </row>
    <row r="7" spans="1:3">
      <c r="A7" s="4" t="s">
        <v>417</v>
      </c>
      <c r="C7" s="6" t="n">
        <v>2000000</v>
      </c>
    </row>
    <row r="8" spans="1:3">
      <c r="A8" s="4" t="s">
        <v>418</v>
      </c>
      <c r="C8" s="5" t="n">
        <v>666667</v>
      </c>
    </row>
    <row r="9" spans="1:3">
      <c r="A9" s="4" t="s">
        <v>419</v>
      </c>
      <c r="C9" s="5" t="n">
        <v>718563</v>
      </c>
    </row>
    <row r="10" spans="1:3">
      <c r="A10" s="4" t="s">
        <v>420</v>
      </c>
      <c r="C10" s="6" t="n">
        <v>25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119</v>
      </c>
      <c r="B1" s="2" t="s">
        <v>91</v>
      </c>
      <c r="D1" s="2" t="s">
        <v>1</v>
      </c>
      <c r="F1" s="2" t="s">
        <v>120</v>
      </c>
    </row>
    <row r="2" spans="1:7">
      <c r="B2" s="2" t="s">
        <v>2</v>
      </c>
      <c r="C2" s="2" t="s">
        <v>92</v>
      </c>
      <c r="D2" s="2" t="s">
        <v>2</v>
      </c>
      <c r="E2" s="2" t="s">
        <v>92</v>
      </c>
      <c r="F2" s="2" t="s">
        <v>34</v>
      </c>
      <c r="G2" s="2" t="s">
        <v>121</v>
      </c>
    </row>
    <row r="3" spans="1:7">
      <c r="A3" s="3" t="s">
        <v>122</v>
      </c>
    </row>
    <row r="4" spans="1:7">
      <c r="A4" s="4" t="s">
        <v>111</v>
      </c>
      <c r="B4" s="6" t="n">
        <v>-597514</v>
      </c>
      <c r="C4" s="6" t="n">
        <v>97467</v>
      </c>
      <c r="D4" s="6" t="n">
        <v>-1303318</v>
      </c>
      <c r="E4" s="6" t="n">
        <v>89550</v>
      </c>
      <c r="F4" s="6" t="n">
        <v>-282483</v>
      </c>
      <c r="G4" s="6" t="n">
        <v>-344740</v>
      </c>
    </row>
    <row r="5" spans="1:7">
      <c r="A5" s="3" t="s">
        <v>123</v>
      </c>
    </row>
    <row r="6" spans="1:7">
      <c r="A6" s="4" t="s">
        <v>124</v>
      </c>
      <c r="B6" s="5" t="n">
        <v>61851</v>
      </c>
      <c r="C6" s="5" t="n">
        <v>49481</v>
      </c>
      <c r="D6" s="5" t="n">
        <v>163830</v>
      </c>
      <c r="E6" s="5" t="n">
        <v>68688</v>
      </c>
    </row>
    <row r="7" spans="1:7">
      <c r="A7" s="4" t="s">
        <v>125</v>
      </c>
      <c r="D7" s="5" t="n">
        <v>250005</v>
      </c>
      <c r="E7" s="4" t="s">
        <v>50</v>
      </c>
    </row>
    <row r="8" spans="1:7">
      <c r="A8" s="4" t="s">
        <v>126</v>
      </c>
      <c r="B8" s="5" t="n">
        <v>145092</v>
      </c>
      <c r="D8" s="5" t="n">
        <v>430545</v>
      </c>
      <c r="E8" s="4" t="s">
        <v>50</v>
      </c>
    </row>
    <row r="9" spans="1:7">
      <c r="A9" s="4" t="s">
        <v>127</v>
      </c>
      <c r="D9" s="5" t="n">
        <v>2826</v>
      </c>
      <c r="E9" s="4" t="s">
        <v>50</v>
      </c>
    </row>
    <row r="10" spans="1:7">
      <c r="A10" s="4" t="s">
        <v>128</v>
      </c>
      <c r="D10" s="5" t="n">
        <v>23285</v>
      </c>
      <c r="E10" s="5" t="n">
        <v>2596</v>
      </c>
    </row>
    <row r="11" spans="1:7">
      <c r="A11" s="4" t="s">
        <v>129</v>
      </c>
      <c r="B11" s="5" t="n">
        <v>79226</v>
      </c>
      <c r="D11" s="5" t="n">
        <v>189849</v>
      </c>
      <c r="E11" s="5" t="n">
        <v>303503</v>
      </c>
    </row>
    <row r="12" spans="1:7">
      <c r="A12" s="4" t="s">
        <v>130</v>
      </c>
      <c r="B12" s="4" t="s">
        <v>50</v>
      </c>
      <c r="C12" s="5" t="n">
        <v>-624952</v>
      </c>
      <c r="D12" s="4" t="s">
        <v>50</v>
      </c>
      <c r="E12" s="5" t="n">
        <v>-624952</v>
      </c>
    </row>
    <row r="13" spans="1:7">
      <c r="A13" s="4" t="s">
        <v>131</v>
      </c>
      <c r="D13" s="5" t="n">
        <v>-100000</v>
      </c>
      <c r="E13" s="4" t="s">
        <v>50</v>
      </c>
    </row>
    <row r="14" spans="1:7">
      <c r="A14" s="3" t="s">
        <v>132</v>
      </c>
    </row>
    <row r="15" spans="1:7">
      <c r="A15" s="4" t="s">
        <v>133</v>
      </c>
      <c r="D15" s="5" t="n">
        <v>45843</v>
      </c>
      <c r="E15" s="5" t="n">
        <v>68739</v>
      </c>
    </row>
    <row r="16" spans="1:7">
      <c r="A16" s="4" t="s">
        <v>134</v>
      </c>
      <c r="D16" s="4" t="s">
        <v>50</v>
      </c>
      <c r="E16" s="5" t="n">
        <v>614</v>
      </c>
    </row>
    <row r="17" spans="1:7">
      <c r="A17" s="4" t="s">
        <v>135</v>
      </c>
      <c r="D17" s="5" t="n">
        <v>-943</v>
      </c>
      <c r="E17" s="5" t="n">
        <v>25563</v>
      </c>
    </row>
    <row r="18" spans="1:7">
      <c r="A18" s="4" t="s">
        <v>136</v>
      </c>
      <c r="D18" s="4" t="s">
        <v>50</v>
      </c>
      <c r="E18" s="5" t="n">
        <v>519</v>
      </c>
    </row>
    <row r="19" spans="1:7">
      <c r="A19" s="4" t="s">
        <v>39</v>
      </c>
      <c r="D19" s="5" t="n">
        <v>-22998</v>
      </c>
      <c r="E19" s="5" t="n">
        <v>-370312</v>
      </c>
    </row>
    <row r="20" spans="1:7">
      <c r="A20" s="4" t="s">
        <v>40</v>
      </c>
      <c r="D20" s="5" t="n">
        <v>-38098</v>
      </c>
      <c r="E20" s="5" t="n">
        <v>-44037</v>
      </c>
    </row>
    <row r="21" spans="1:7">
      <c r="A21" s="4" t="s">
        <v>41</v>
      </c>
      <c r="D21" s="5" t="n">
        <v>15902</v>
      </c>
      <c r="E21" s="5" t="n">
        <v>-2793</v>
      </c>
    </row>
    <row r="22" spans="1:7">
      <c r="A22" s="4" t="s">
        <v>45</v>
      </c>
      <c r="D22" s="5" t="n">
        <v>14642</v>
      </c>
      <c r="E22" s="4" t="s">
        <v>50</v>
      </c>
    </row>
    <row r="23" spans="1:7">
      <c r="A23" s="4" t="s">
        <v>137</v>
      </c>
      <c r="D23" s="5" t="n">
        <v>-8336</v>
      </c>
      <c r="E23" s="5" t="n">
        <v>9406</v>
      </c>
    </row>
    <row r="24" spans="1:7">
      <c r="A24" s="4" t="s">
        <v>138</v>
      </c>
      <c r="D24" s="5" t="n">
        <v>709955</v>
      </c>
      <c r="E24" s="5" t="n">
        <v>730747</v>
      </c>
    </row>
    <row r="25" spans="1:7">
      <c r="A25" s="4" t="s">
        <v>139</v>
      </c>
      <c r="D25" s="5" t="n">
        <v>166505</v>
      </c>
      <c r="E25" s="5" t="n">
        <v>6742</v>
      </c>
    </row>
    <row r="26" spans="1:7">
      <c r="A26" s="4" t="s">
        <v>58</v>
      </c>
      <c r="D26" s="5" t="n">
        <v>8431</v>
      </c>
      <c r="E26" s="5" t="n">
        <v>8431</v>
      </c>
    </row>
    <row r="27" spans="1:7">
      <c r="A27" s="4" t="s">
        <v>140</v>
      </c>
      <c r="D27" s="5" t="n">
        <v>5856</v>
      </c>
      <c r="E27" s="5" t="n">
        <v>5855</v>
      </c>
    </row>
    <row r="28" spans="1:7">
      <c r="A28" s="4" t="s">
        <v>61</v>
      </c>
      <c r="D28" s="5" t="n">
        <v>38032</v>
      </c>
      <c r="E28" s="5" t="n">
        <v>-45264</v>
      </c>
    </row>
    <row r="29" spans="1:7">
      <c r="A29" s="4" t="s">
        <v>66</v>
      </c>
      <c r="D29" s="5" t="n">
        <v>-25957</v>
      </c>
      <c r="E29" s="5" t="n">
        <v>2192</v>
      </c>
    </row>
    <row r="30" spans="1:7">
      <c r="A30" s="4" t="s">
        <v>141</v>
      </c>
      <c r="D30" s="5" t="n">
        <v>565856</v>
      </c>
      <c r="E30" s="5" t="n">
        <v>235787</v>
      </c>
      <c r="F30" s="5" t="n">
        <v>-478238</v>
      </c>
      <c r="G30" s="5" t="n">
        <v>-248345</v>
      </c>
    </row>
    <row r="31" spans="1:7">
      <c r="A31" s="3" t="s">
        <v>142</v>
      </c>
    </row>
    <row r="32" spans="1:7">
      <c r="A32" s="4" t="s">
        <v>143</v>
      </c>
      <c r="D32" s="5" t="n">
        <v>-15000</v>
      </c>
      <c r="E32" s="4" t="s">
        <v>50</v>
      </c>
    </row>
    <row r="33" spans="1:7">
      <c r="A33" s="4" t="s">
        <v>144</v>
      </c>
      <c r="D33" s="5" t="n">
        <v>10542</v>
      </c>
      <c r="E33" s="5" t="n">
        <v>21025</v>
      </c>
    </row>
    <row r="34" spans="1:7">
      <c r="A34" s="4" t="s">
        <v>145</v>
      </c>
      <c r="D34" s="4" t="s">
        <v>50</v>
      </c>
      <c r="E34" s="5" t="n">
        <v>7100</v>
      </c>
    </row>
    <row r="35" spans="1:7">
      <c r="A35" s="4" t="s">
        <v>146</v>
      </c>
      <c r="D35" s="5" t="n">
        <v>100000</v>
      </c>
      <c r="E35" s="4" t="s">
        <v>50</v>
      </c>
    </row>
    <row r="36" spans="1:7">
      <c r="A36" s="4" t="s">
        <v>60</v>
      </c>
      <c r="D36" s="4" t="s">
        <v>50</v>
      </c>
      <c r="E36" s="5" t="n">
        <v>-144326</v>
      </c>
    </row>
    <row r="37" spans="1:7">
      <c r="A37" s="4" t="s">
        <v>147</v>
      </c>
      <c r="D37" s="5" t="n">
        <v>-477877</v>
      </c>
      <c r="E37" s="5" t="n">
        <v>-227584</v>
      </c>
    </row>
    <row r="38" spans="1:7">
      <c r="A38" s="4" t="s">
        <v>148</v>
      </c>
      <c r="D38" s="5" t="n">
        <v>-382335</v>
      </c>
      <c r="E38" s="5" t="n">
        <v>-343785</v>
      </c>
    </row>
    <row r="39" spans="1:7">
      <c r="A39" s="3" t="s">
        <v>149</v>
      </c>
    </row>
    <row r="40" spans="1:7">
      <c r="A40" s="4" t="s">
        <v>150</v>
      </c>
      <c r="D40" s="5" t="n">
        <v>1540886</v>
      </c>
      <c r="E40" s="5" t="n">
        <v>106410</v>
      </c>
    </row>
    <row r="41" spans="1:7">
      <c r="A41" s="4" t="s">
        <v>151</v>
      </c>
      <c r="D41" s="5" t="n">
        <v>-196337</v>
      </c>
      <c r="E41" s="4" t="s">
        <v>50</v>
      </c>
    </row>
    <row r="42" spans="1:7">
      <c r="A42" s="4" t="s">
        <v>152</v>
      </c>
      <c r="D42" s="5" t="n">
        <v>-128234</v>
      </c>
    </row>
    <row r="43" spans="1:7">
      <c r="A43" s="4" t="s">
        <v>153</v>
      </c>
      <c r="D43" s="4" t="s">
        <v>50</v>
      </c>
      <c r="E43" s="5" t="n">
        <v>-86674</v>
      </c>
    </row>
    <row r="44" spans="1:7">
      <c r="A44" s="4" t="s">
        <v>154</v>
      </c>
      <c r="D44" s="5" t="n">
        <v>-1513884</v>
      </c>
      <c r="E44" s="4" t="s">
        <v>50</v>
      </c>
    </row>
    <row r="45" spans="1:7">
      <c r="A45" s="4" t="s">
        <v>155</v>
      </c>
      <c r="D45" s="5" t="n">
        <v>-297569</v>
      </c>
      <c r="E45" s="5" t="n">
        <v>19736</v>
      </c>
    </row>
    <row r="46" spans="1:7">
      <c r="A46" s="4" t="s">
        <v>156</v>
      </c>
      <c r="D46" s="5" t="n">
        <v>-114048</v>
      </c>
      <c r="E46" s="5" t="n">
        <v>-88262</v>
      </c>
    </row>
    <row r="47" spans="1:7">
      <c r="A47" s="4" t="s">
        <v>157</v>
      </c>
      <c r="D47" s="5" t="n">
        <v>345228</v>
      </c>
      <c r="E47" s="5" t="n">
        <v>145346</v>
      </c>
      <c r="F47" s="5" t="n">
        <v>145346</v>
      </c>
    </row>
    <row r="48" spans="1:7">
      <c r="A48" s="4" t="s">
        <v>158</v>
      </c>
      <c r="B48" s="6" t="n">
        <v>231180</v>
      </c>
      <c r="C48" s="6" t="n">
        <v>57084</v>
      </c>
      <c r="D48" s="5" t="n">
        <v>231180</v>
      </c>
      <c r="E48" s="5" t="n">
        <v>57084</v>
      </c>
      <c r="F48" s="6" t="n">
        <v>345228</v>
      </c>
      <c r="G48" s="6" t="n">
        <v>145346</v>
      </c>
    </row>
    <row r="49" spans="1:7">
      <c r="A49" s="3" t="s">
        <v>159</v>
      </c>
    </row>
    <row r="50" spans="1:7">
      <c r="A50" s="4" t="s">
        <v>160</v>
      </c>
      <c r="D50" s="5" t="n">
        <v>530701</v>
      </c>
      <c r="E50" s="4" t="s">
        <v>50</v>
      </c>
    </row>
    <row r="51" spans="1:7">
      <c r="A51" s="4" t="s">
        <v>161</v>
      </c>
      <c r="D51" s="4" t="s">
        <v>50</v>
      </c>
      <c r="E51" s="4" t="s">
        <v>50</v>
      </c>
    </row>
    <row r="52" spans="1:7">
      <c r="A52" s="3" t="s">
        <v>162</v>
      </c>
    </row>
    <row r="53" spans="1:7">
      <c r="A53" s="4" t="s">
        <v>163</v>
      </c>
      <c r="D53" s="4" t="s">
        <v>50</v>
      </c>
      <c r="E53" s="5" t="n">
        <v>4496</v>
      </c>
    </row>
    <row r="54" spans="1:7">
      <c r="A54" s="4" t="s">
        <v>164</v>
      </c>
      <c r="D54" s="4" t="s">
        <v>50</v>
      </c>
      <c r="E54" s="5" t="n">
        <v>126000</v>
      </c>
    </row>
    <row r="55" spans="1:7">
      <c r="A55" s="4" t="s">
        <v>165</v>
      </c>
      <c r="D55" s="4" t="s">
        <v>50</v>
      </c>
      <c r="E55" s="5" t="n">
        <v>852000</v>
      </c>
    </row>
    <row r="56" spans="1:7">
      <c r="A56" s="4" t="s">
        <v>166</v>
      </c>
      <c r="D56" s="4" t="s">
        <v>50</v>
      </c>
      <c r="E56" s="5" t="n">
        <v>11500000</v>
      </c>
    </row>
    <row r="57" spans="1:7">
      <c r="A57" s="4" t="s">
        <v>167</v>
      </c>
      <c r="D57" s="5" t="n">
        <v>3832779</v>
      </c>
      <c r="E57" s="4" t="s">
        <v>50</v>
      </c>
    </row>
    <row r="58" spans="1:7">
      <c r="A58" s="4" t="s">
        <v>168</v>
      </c>
      <c r="D58" s="6" t="n">
        <v>11326676</v>
      </c>
      <c r="E58" s="4" t="s">
        <v>50</v>
      </c>
    </row>
  </sheetData>
  <mergeCells count="4">
    <mergeCell ref="A1:A2"/>
    <mergeCell ref="B1:C1"/>
    <mergeCell ref="D1:E1"/>
    <mergeCell ref="F1:G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421</v>
      </c>
      <c r="B1" s="2" t="s">
        <v>2</v>
      </c>
      <c r="C1" s="2" t="s">
        <v>34</v>
      </c>
    </row>
    <row r="2" spans="1:3">
      <c r="A2" s="3" t="s">
        <v>422</v>
      </c>
    </row>
    <row r="3" spans="1:3">
      <c r="A3" s="4" t="s">
        <v>360</v>
      </c>
      <c r="B3" s="6" t="n">
        <v>195123</v>
      </c>
      <c r="C3" s="6" t="n">
        <v>211025</v>
      </c>
    </row>
    <row r="4" spans="1:3">
      <c r="A4" s="4" t="s">
        <v>423</v>
      </c>
    </row>
    <row r="5" spans="1:3">
      <c r="A5" s="3" t="s">
        <v>422</v>
      </c>
    </row>
    <row r="6" spans="1:3">
      <c r="A6" s="4" t="s">
        <v>360</v>
      </c>
      <c r="B6" s="5" t="n">
        <v>130786</v>
      </c>
      <c r="C6" s="5" t="n">
        <v>120426</v>
      </c>
    </row>
    <row r="7" spans="1:3">
      <c r="A7" s="4" t="s">
        <v>424</v>
      </c>
    </row>
    <row r="8" spans="1:3">
      <c r="A8" s="3" t="s">
        <v>422</v>
      </c>
    </row>
    <row r="9" spans="1:3">
      <c r="A9" s="4" t="s">
        <v>360</v>
      </c>
      <c r="B9" s="6" t="n">
        <v>64337</v>
      </c>
      <c r="C9" s="6" t="n">
        <v>9059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 customWidth="1" max="6" min="6" width="14"/>
  </cols>
  <sheetData>
    <row r="1" spans="1:6">
      <c r="A1" s="1" t="s">
        <v>425</v>
      </c>
      <c r="B1" s="2" t="s">
        <v>91</v>
      </c>
      <c r="D1" s="2" t="s">
        <v>1</v>
      </c>
    </row>
    <row r="2" spans="1:6">
      <c r="B2" s="2" t="s">
        <v>2</v>
      </c>
      <c r="C2" s="2" t="s">
        <v>92</v>
      </c>
      <c r="D2" s="2" t="s">
        <v>2</v>
      </c>
      <c r="E2" s="2" t="s">
        <v>92</v>
      </c>
      <c r="F2" s="2" t="s">
        <v>34</v>
      </c>
    </row>
    <row r="3" spans="1:6">
      <c r="A3" s="3" t="s">
        <v>426</v>
      </c>
    </row>
    <row r="4" spans="1:6">
      <c r="A4" s="4" t="s">
        <v>427</v>
      </c>
      <c r="B4" s="6" t="n">
        <v>1809477</v>
      </c>
      <c r="D4" s="6" t="n">
        <v>1809477</v>
      </c>
      <c r="F4" s="6" t="n">
        <v>12845235</v>
      </c>
    </row>
    <row r="5" spans="1:6">
      <c r="A5" s="4" t="s">
        <v>124</v>
      </c>
      <c r="B5" s="5" t="n">
        <v>61851</v>
      </c>
      <c r="C5" s="6" t="n">
        <v>49481</v>
      </c>
      <c r="D5" s="5" t="n">
        <v>163830</v>
      </c>
      <c r="E5" s="6" t="n">
        <v>68688</v>
      </c>
    </row>
    <row r="6" spans="1:6">
      <c r="A6" s="4" t="s">
        <v>428</v>
      </c>
    </row>
    <row r="7" spans="1:6">
      <c r="A7" s="3" t="s">
        <v>426</v>
      </c>
    </row>
    <row r="8" spans="1:6">
      <c r="A8" s="4" t="s">
        <v>427</v>
      </c>
      <c r="B8" s="6" t="n">
        <v>0</v>
      </c>
      <c r="D8" s="6" t="n">
        <v>0</v>
      </c>
      <c r="F8" s="6" t="n">
        <v>1150000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9</v>
      </c>
      <c r="B1" s="2" t="s">
        <v>2</v>
      </c>
      <c r="C1" s="2" t="s">
        <v>34</v>
      </c>
    </row>
    <row r="2" spans="1:3">
      <c r="A2" s="3" t="s">
        <v>426</v>
      </c>
    </row>
    <row r="3" spans="1:3">
      <c r="A3" s="4" t="s">
        <v>430</v>
      </c>
      <c r="B3" s="6" t="n">
        <v>1809477</v>
      </c>
      <c r="C3" s="6" t="n">
        <v>12845235</v>
      </c>
    </row>
    <row r="4" spans="1:3">
      <c r="A4" s="4" t="s">
        <v>431</v>
      </c>
      <c r="B4" s="5" t="n">
        <v>-285097</v>
      </c>
      <c r="C4" s="5" t="n">
        <v>-307733</v>
      </c>
    </row>
    <row r="5" spans="1:3">
      <c r="A5" s="4" t="s">
        <v>360</v>
      </c>
      <c r="B5" s="5" t="n">
        <v>1524380</v>
      </c>
      <c r="C5" s="5" t="n">
        <v>12537502</v>
      </c>
    </row>
    <row r="6" spans="1:3">
      <c r="A6" s="4" t="s">
        <v>428</v>
      </c>
    </row>
    <row r="7" spans="1:3">
      <c r="A7" s="3" t="s">
        <v>426</v>
      </c>
    </row>
    <row r="8" spans="1:3">
      <c r="A8" s="4" t="s">
        <v>430</v>
      </c>
      <c r="B8" s="5" t="n">
        <v>0</v>
      </c>
      <c r="C8" s="5" t="n">
        <v>11500000</v>
      </c>
    </row>
    <row r="9" spans="1:3">
      <c r="A9" s="4" t="s">
        <v>432</v>
      </c>
    </row>
    <row r="10" spans="1:3">
      <c r="A10" s="3" t="s">
        <v>426</v>
      </c>
    </row>
    <row r="11" spans="1:3">
      <c r="A11" s="4" t="s">
        <v>430</v>
      </c>
      <c r="B11" s="5" t="n">
        <v>342500</v>
      </c>
      <c r="C11" s="5" t="n">
        <v>323500</v>
      </c>
    </row>
    <row r="12" spans="1:3">
      <c r="A12" s="4" t="s">
        <v>433</v>
      </c>
    </row>
    <row r="13" spans="1:3">
      <c r="A13" s="3" t="s">
        <v>426</v>
      </c>
    </row>
    <row r="14" spans="1:3">
      <c r="A14" s="4" t="s">
        <v>430</v>
      </c>
      <c r="B14" s="6" t="n">
        <v>1466977</v>
      </c>
      <c r="C14" s="6" t="n">
        <v>102173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52"/>
    <col customWidth="1" max="2" min="2" width="15"/>
    <col customWidth="1" max="3" min="3" width="80"/>
    <col customWidth="1" max="4" min="4" width="14"/>
    <col customWidth="1" max="5" min="5" width="16"/>
    <col customWidth="1" max="6" min="6" width="14"/>
  </cols>
  <sheetData>
    <row r="1" spans="1:6">
      <c r="A1" s="1" t="s">
        <v>434</v>
      </c>
      <c r="B1" s="2" t="s">
        <v>91</v>
      </c>
      <c r="C1" s="2" t="s">
        <v>1</v>
      </c>
      <c r="E1" s="2" t="s">
        <v>120</v>
      </c>
    </row>
    <row r="2" spans="1:6">
      <c r="B2" s="2" t="s">
        <v>2</v>
      </c>
      <c r="C2" s="2" t="s">
        <v>2</v>
      </c>
      <c r="D2" s="2" t="s">
        <v>92</v>
      </c>
      <c r="E2" s="2" t="s">
        <v>34</v>
      </c>
      <c r="F2" s="2" t="s">
        <v>368</v>
      </c>
    </row>
    <row r="3" spans="1:6">
      <c r="A3" s="3" t="s">
        <v>435</v>
      </c>
    </row>
    <row r="4" spans="1:6">
      <c r="A4" s="4" t="s">
        <v>436</v>
      </c>
      <c r="B4" s="6" t="n">
        <v>783739</v>
      </c>
      <c r="C4" s="6" t="n">
        <v>783739</v>
      </c>
      <c r="E4" s="6" t="n">
        <v>786565</v>
      </c>
    </row>
    <row r="5" spans="1:6">
      <c r="A5" s="4" t="s">
        <v>437</v>
      </c>
      <c r="C5" s="4" t="s">
        <v>324</v>
      </c>
    </row>
    <row r="6" spans="1:6">
      <c r="A6" s="4" t="s">
        <v>325</v>
      </c>
      <c r="C6" s="4" t="s">
        <v>326</v>
      </c>
    </row>
    <row r="7" spans="1:6">
      <c r="A7" s="4" t="s">
        <v>438</v>
      </c>
      <c r="C7" s="6" t="n">
        <v>2826</v>
      </c>
      <c r="D7" s="4" t="s">
        <v>50</v>
      </c>
    </row>
    <row r="8" spans="1:6">
      <c r="A8" s="4" t="s">
        <v>335</v>
      </c>
    </row>
    <row r="9" spans="1:6">
      <c r="A9" s="3" t="s">
        <v>435</v>
      </c>
    </row>
    <row r="10" spans="1:6">
      <c r="A10" s="4" t="s">
        <v>438</v>
      </c>
      <c r="B10" s="6" t="n">
        <v>942</v>
      </c>
      <c r="C10" s="6" t="n">
        <v>2826</v>
      </c>
      <c r="E10" s="6" t="n">
        <v>2275</v>
      </c>
    </row>
    <row r="11" spans="1:6">
      <c r="A11" s="4" t="s">
        <v>373</v>
      </c>
    </row>
    <row r="12" spans="1:6">
      <c r="A12" s="3" t="s">
        <v>435</v>
      </c>
    </row>
    <row r="13" spans="1:6">
      <c r="A13" s="4" t="s">
        <v>436</v>
      </c>
      <c r="F13" s="6" t="n">
        <v>788840</v>
      </c>
    </row>
    <row r="14" spans="1:6">
      <c r="A14" s="4" t="s">
        <v>439</v>
      </c>
    </row>
    <row r="15" spans="1:6">
      <c r="A15" s="3" t="s">
        <v>435</v>
      </c>
    </row>
    <row r="16" spans="1:6">
      <c r="A16" s="4" t="s">
        <v>436</v>
      </c>
      <c r="F16" s="5" t="n">
        <v>18840</v>
      </c>
    </row>
    <row r="17" spans="1:6">
      <c r="A17" s="4" t="s">
        <v>440</v>
      </c>
    </row>
    <row r="18" spans="1:6">
      <c r="A18" s="3" t="s">
        <v>435</v>
      </c>
    </row>
    <row r="19" spans="1:6">
      <c r="A19" s="4" t="s">
        <v>436</v>
      </c>
      <c r="F19" s="6" t="n">
        <v>770000</v>
      </c>
    </row>
  </sheetData>
  <mergeCells count="2">
    <mergeCell ref="A1:A2"/>
    <mergeCell ref="C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1</v>
      </c>
      <c r="B1" s="2" t="s">
        <v>2</v>
      </c>
      <c r="C1" s="2" t="s">
        <v>34</v>
      </c>
    </row>
    <row r="2" spans="1:3">
      <c r="A2" s="4" t="s">
        <v>360</v>
      </c>
      <c r="B2" s="6" t="n">
        <v>783739</v>
      </c>
      <c r="C2" s="6" t="n">
        <v>786565</v>
      </c>
    </row>
    <row r="3" spans="1:3">
      <c r="A3" s="4" t="s">
        <v>442</v>
      </c>
    </row>
    <row r="4" spans="1:3">
      <c r="A4" s="4" t="s">
        <v>354</v>
      </c>
      <c r="B4" s="5" t="n">
        <v>942</v>
      </c>
    </row>
    <row r="5" spans="1:3">
      <c r="A5" s="4" t="s">
        <v>355</v>
      </c>
      <c r="B5" s="5" t="n">
        <v>3768</v>
      </c>
    </row>
    <row r="6" spans="1:3">
      <c r="A6" s="4" t="s">
        <v>356</v>
      </c>
      <c r="B6" s="5" t="n">
        <v>3768</v>
      </c>
    </row>
    <row r="7" spans="1:3">
      <c r="A7" s="4" t="s">
        <v>357</v>
      </c>
      <c r="B7" s="5" t="n">
        <v>3768</v>
      </c>
    </row>
    <row r="8" spans="1:3">
      <c r="A8" s="4" t="s">
        <v>358</v>
      </c>
      <c r="B8" s="5" t="n">
        <v>1493</v>
      </c>
    </row>
    <row r="9" spans="1:3">
      <c r="A9" s="4" t="s">
        <v>359</v>
      </c>
      <c r="B9" s="4" t="s">
        <v>50</v>
      </c>
    </row>
    <row r="10" spans="1:3">
      <c r="A10" s="4" t="s">
        <v>360</v>
      </c>
      <c r="B10" s="6" t="n">
        <v>1373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43</v>
      </c>
      <c r="B1" s="2" t="s">
        <v>444</v>
      </c>
      <c r="C1" s="2" t="s">
        <v>2</v>
      </c>
      <c r="D1" s="2" t="s">
        <v>34</v>
      </c>
      <c r="E1" s="2" t="s">
        <v>121</v>
      </c>
    </row>
    <row r="2" spans="1:5">
      <c r="A2" s="3" t="s">
        <v>445</v>
      </c>
    </row>
    <row r="3" spans="1:5">
      <c r="A3" s="4" t="s">
        <v>60</v>
      </c>
      <c r="C3" s="6" t="n">
        <v>55356</v>
      </c>
      <c r="D3" s="6" t="n">
        <v>55356</v>
      </c>
    </row>
    <row r="4" spans="1:5">
      <c r="A4" s="4" t="s">
        <v>446</v>
      </c>
    </row>
    <row r="5" spans="1:5">
      <c r="A5" s="3" t="s">
        <v>445</v>
      </c>
    </row>
    <row r="6" spans="1:5">
      <c r="A6" s="4" t="s">
        <v>447</v>
      </c>
      <c r="E6" s="6" t="n">
        <v>199682</v>
      </c>
    </row>
    <row r="7" spans="1:5">
      <c r="A7" s="4" t="s">
        <v>448</v>
      </c>
    </row>
    <row r="8" spans="1:5">
      <c r="A8" s="3" t="s">
        <v>445</v>
      </c>
    </row>
    <row r="9" spans="1:5">
      <c r="A9" s="4" t="s">
        <v>60</v>
      </c>
      <c r="B9" s="6" t="n">
        <v>20897</v>
      </c>
    </row>
    <row r="10" spans="1:5">
      <c r="A10" s="4" t="s">
        <v>449</v>
      </c>
      <c r="E10" s="5" t="n">
        <v>178785</v>
      </c>
    </row>
    <row r="11" spans="1:5">
      <c r="A11" s="4" t="s">
        <v>450</v>
      </c>
      <c r="E11" s="6" t="n">
        <v>199682</v>
      </c>
    </row>
    <row r="12" spans="1:5">
      <c r="A12" s="4" t="s">
        <v>415</v>
      </c>
    </row>
    <row r="13" spans="1:5">
      <c r="A13" s="3" t="s">
        <v>445</v>
      </c>
    </row>
    <row r="14" spans="1:5">
      <c r="A14" s="4" t="s">
        <v>447</v>
      </c>
      <c r="B14" s="5" t="n">
        <v>600000</v>
      </c>
      <c r="C14" s="4" t="s">
        <v>50</v>
      </c>
      <c r="D14" s="6" t="n">
        <v>144326</v>
      </c>
    </row>
    <row r="15" spans="1:5">
      <c r="A15" s="4" t="s">
        <v>451</v>
      </c>
    </row>
    <row r="16" spans="1:5">
      <c r="A16" s="3" t="s">
        <v>445</v>
      </c>
    </row>
    <row r="17" spans="1:5">
      <c r="A17" s="4" t="s">
        <v>447</v>
      </c>
      <c r="B17" s="6" t="n">
        <v>199682</v>
      </c>
      <c r="C17" s="6" t="n">
        <v>14432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2</v>
      </c>
      <c r="B1" s="2" t="s">
        <v>2</v>
      </c>
      <c r="C1" s="2" t="s">
        <v>34</v>
      </c>
    </row>
    <row r="2" spans="1:3">
      <c r="A2" s="3" t="s">
        <v>445</v>
      </c>
    </row>
    <row r="3" spans="1:3">
      <c r="A3" s="4" t="s">
        <v>60</v>
      </c>
      <c r="B3" s="6" t="n">
        <v>55356</v>
      </c>
      <c r="C3" s="6" t="n">
        <v>55356</v>
      </c>
    </row>
    <row r="4" spans="1:3">
      <c r="A4" s="4" t="s">
        <v>453</v>
      </c>
    </row>
    <row r="5" spans="1:3">
      <c r="A5" s="3" t="s">
        <v>445</v>
      </c>
    </row>
    <row r="6" spans="1:3">
      <c r="A6" s="4" t="s">
        <v>60</v>
      </c>
      <c r="B6" s="4" t="s">
        <v>50</v>
      </c>
      <c r="C6" s="4" t="s">
        <v>50</v>
      </c>
    </row>
    <row r="7" spans="1:3">
      <c r="A7" s="4" t="s">
        <v>454</v>
      </c>
    </row>
    <row r="8" spans="1:3">
      <c r="A8" s="3" t="s">
        <v>445</v>
      </c>
    </row>
    <row r="9" spans="1:3">
      <c r="A9" s="4" t="s">
        <v>60</v>
      </c>
      <c r="B9" s="5" t="n">
        <v>55356</v>
      </c>
      <c r="C9" s="5" t="n">
        <v>55356</v>
      </c>
    </row>
    <row r="10" spans="1:3">
      <c r="A10" s="4" t="s">
        <v>455</v>
      </c>
    </row>
    <row r="11" spans="1:3">
      <c r="A11" s="3" t="s">
        <v>445</v>
      </c>
    </row>
    <row r="12" spans="1:3">
      <c r="A12" s="4" t="s">
        <v>60</v>
      </c>
      <c r="B12" s="4" t="s">
        <v>50</v>
      </c>
      <c r="C12" s="4" t="s">
        <v>5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 customWidth="1" max="5" min="5" width="14"/>
    <col customWidth="1" max="6" min="6" width="14"/>
    <col customWidth="1" max="7" min="7" width="15"/>
    <col customWidth="1" max="8" min="8" width="15"/>
    <col customWidth="1" max="9" min="9" width="14"/>
    <col customWidth="1" max="10" min="10" width="14"/>
    <col customWidth="1" max="11" min="11" width="14"/>
    <col customWidth="1" max="12" min="12" width="14"/>
  </cols>
  <sheetData>
    <row r="1" spans="1:12">
      <c r="A1" s="1" t="s">
        <v>456</v>
      </c>
      <c r="B1" s="2" t="s">
        <v>457</v>
      </c>
      <c r="G1" s="2" t="s">
        <v>91</v>
      </c>
      <c r="H1" s="2" t="s">
        <v>1</v>
      </c>
    </row>
    <row r="2" spans="1:12">
      <c r="B2" s="2" t="s">
        <v>458</v>
      </c>
      <c r="C2" s="2" t="s">
        <v>459</v>
      </c>
      <c r="D2" s="2" t="s">
        <v>460</v>
      </c>
      <c r="E2" s="2" t="s">
        <v>461</v>
      </c>
      <c r="F2" s="2" t="s">
        <v>462</v>
      </c>
      <c r="G2" s="2" t="s">
        <v>92</v>
      </c>
      <c r="H2" s="2" t="s">
        <v>2</v>
      </c>
      <c r="I2" s="2" t="s">
        <v>92</v>
      </c>
      <c r="J2" s="2" t="s">
        <v>34</v>
      </c>
      <c r="K2" s="2" t="s">
        <v>463</v>
      </c>
      <c r="L2" s="2" t="s">
        <v>464</v>
      </c>
    </row>
    <row r="3" spans="1:12">
      <c r="A3" s="3" t="s">
        <v>465</v>
      </c>
    </row>
    <row r="4" spans="1:12">
      <c r="A4" s="4" t="s">
        <v>466</v>
      </c>
      <c r="G4" s="6" t="n">
        <v>139</v>
      </c>
      <c r="H4" s="6" t="n">
        <v>2</v>
      </c>
      <c r="I4" s="6" t="n">
        <v>657</v>
      </c>
    </row>
    <row r="5" spans="1:12">
      <c r="A5" s="4" t="s">
        <v>467</v>
      </c>
      <c r="H5" s="5" t="n">
        <v>9344</v>
      </c>
      <c r="J5" s="6" t="n">
        <v>2967</v>
      </c>
    </row>
    <row r="6" spans="1:12">
      <c r="A6" s="4" t="s">
        <v>468</v>
      </c>
      <c r="H6" s="5" t="n">
        <v>634</v>
      </c>
      <c r="J6" s="5" t="n">
        <v>2553</v>
      </c>
    </row>
    <row r="7" spans="1:12">
      <c r="A7" s="4" t="s">
        <v>469</v>
      </c>
      <c r="H7" s="4" t="s">
        <v>50</v>
      </c>
      <c r="J7" s="4" t="s">
        <v>50</v>
      </c>
    </row>
    <row r="8" spans="1:12">
      <c r="A8" s="4" t="s">
        <v>470</v>
      </c>
    </row>
    <row r="9" spans="1:12">
      <c r="A9" s="3" t="s">
        <v>465</v>
      </c>
    </row>
    <row r="10" spans="1:12">
      <c r="A10" s="4" t="s">
        <v>471</v>
      </c>
      <c r="D10" s="4" t="s">
        <v>472</v>
      </c>
      <c r="E10" s="4" t="s">
        <v>472</v>
      </c>
      <c r="F10" s="4" t="s">
        <v>472</v>
      </c>
    </row>
    <row r="11" spans="1:12">
      <c r="A11" s="4" t="s">
        <v>473</v>
      </c>
      <c r="E11" s="4" t="s">
        <v>474</v>
      </c>
      <c r="F11" s="4" t="s">
        <v>474</v>
      </c>
    </row>
    <row r="12" spans="1:12">
      <c r="A12" s="4" t="s">
        <v>475</v>
      </c>
      <c r="E12" s="6" t="n">
        <v>25000</v>
      </c>
      <c r="F12" s="6" t="n">
        <v>28136</v>
      </c>
      <c r="J12" s="5" t="n">
        <v>414</v>
      </c>
    </row>
    <row r="13" spans="1:12">
      <c r="A13" s="4" t="s">
        <v>305</v>
      </c>
    </row>
    <row r="14" spans="1:12">
      <c r="A14" s="3" t="s">
        <v>465</v>
      </c>
    </row>
    <row r="15" spans="1:12">
      <c r="A15" s="4" t="s">
        <v>476</v>
      </c>
      <c r="C15" s="6" t="n">
        <v>7659</v>
      </c>
    </row>
    <row r="16" spans="1:12">
      <c r="A16" s="4" t="s">
        <v>475</v>
      </c>
      <c r="H16" s="5" t="n">
        <v>2979</v>
      </c>
      <c r="J16" s="5" t="n">
        <v>5106</v>
      </c>
    </row>
    <row r="17" spans="1:12">
      <c r="A17" s="4" t="s">
        <v>477</v>
      </c>
      <c r="C17" s="4" t="s">
        <v>478</v>
      </c>
    </row>
    <row r="18" spans="1:12">
      <c r="A18" s="4" t="s">
        <v>479</v>
      </c>
      <c r="H18" s="5" t="n">
        <v>7000</v>
      </c>
    </row>
    <row r="19" spans="1:12">
      <c r="A19" s="4" t="s">
        <v>480</v>
      </c>
    </row>
    <row r="20" spans="1:12">
      <c r="A20" s="3" t="s">
        <v>465</v>
      </c>
    </row>
    <row r="21" spans="1:12">
      <c r="A21" s="4" t="s">
        <v>476</v>
      </c>
      <c r="K21" s="6" t="n">
        <v>28136</v>
      </c>
    </row>
    <row r="22" spans="1:12">
      <c r="A22" s="4" t="s">
        <v>481</v>
      </c>
    </row>
    <row r="23" spans="1:12">
      <c r="A23" s="3" t="s">
        <v>465</v>
      </c>
    </row>
    <row r="24" spans="1:12">
      <c r="A24" s="4" t="s">
        <v>476</v>
      </c>
      <c r="F24" s="6" t="n">
        <v>25000</v>
      </c>
    </row>
    <row r="25" spans="1:12">
      <c r="A25" s="4" t="s">
        <v>482</v>
      </c>
    </row>
    <row r="26" spans="1:12">
      <c r="A26" s="3" t="s">
        <v>465</v>
      </c>
    </row>
    <row r="27" spans="1:12">
      <c r="A27" s="4" t="s">
        <v>476</v>
      </c>
      <c r="L27" s="6" t="n">
        <v>25000</v>
      </c>
    </row>
    <row r="28" spans="1:12">
      <c r="A28" s="4" t="s">
        <v>305</v>
      </c>
    </row>
    <row r="29" spans="1:12">
      <c r="A29" s="3" t="s">
        <v>465</v>
      </c>
    </row>
    <row r="30" spans="1:12">
      <c r="A30" s="4" t="s">
        <v>476</v>
      </c>
      <c r="B30" s="6" t="n">
        <v>15000</v>
      </c>
    </row>
    <row r="31" spans="1:12">
      <c r="A31" s="4" t="s">
        <v>477</v>
      </c>
      <c r="B31" s="4" t="s">
        <v>483</v>
      </c>
    </row>
    <row r="32" spans="1:12">
      <c r="A32" s="4" t="s">
        <v>484</v>
      </c>
      <c r="B32" s="6" t="n">
        <v>2000</v>
      </c>
    </row>
    <row r="33" spans="1:12">
      <c r="A33" s="4" t="s">
        <v>485</v>
      </c>
    </row>
    <row r="34" spans="1:12">
      <c r="A34" s="3" t="s">
        <v>465</v>
      </c>
    </row>
    <row r="35" spans="1:12">
      <c r="A35" s="4" t="s">
        <v>484</v>
      </c>
      <c r="B35" s="6" t="n">
        <v>2000</v>
      </c>
    </row>
    <row r="36" spans="1:12">
      <c r="A36" s="4" t="s">
        <v>486</v>
      </c>
    </row>
    <row r="37" spans="1:12">
      <c r="A37" s="3" t="s">
        <v>465</v>
      </c>
    </row>
    <row r="38" spans="1:12">
      <c r="A38" s="4" t="s">
        <v>477</v>
      </c>
      <c r="B38" s="4" t="s">
        <v>487</v>
      </c>
    </row>
    <row r="39" spans="1:12">
      <c r="A39" s="4" t="s">
        <v>484</v>
      </c>
      <c r="B39" s="6" t="n">
        <v>1000</v>
      </c>
    </row>
    <row r="40" spans="1:12">
      <c r="A40" s="4" t="s">
        <v>488</v>
      </c>
    </row>
    <row r="41" spans="1:12">
      <c r="A41" s="3" t="s">
        <v>465</v>
      </c>
    </row>
    <row r="42" spans="1:12">
      <c r="A42" s="4" t="s">
        <v>489</v>
      </c>
      <c r="H42" s="6" t="n">
        <v>9978</v>
      </c>
      <c r="J42" s="6" t="n">
        <v>5520</v>
      </c>
    </row>
  </sheetData>
  <mergeCells count="3">
    <mergeCell ref="A1:A2"/>
    <mergeCell ref="B1:F1"/>
    <mergeCell ref="H1:I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490</v>
      </c>
      <c r="B1" s="2" t="s">
        <v>368</v>
      </c>
      <c r="C1" s="2" t="s">
        <v>491</v>
      </c>
      <c r="D1" s="2" t="s">
        <v>2</v>
      </c>
      <c r="E1" s="2" t="s">
        <v>92</v>
      </c>
      <c r="F1" s="2" t="s">
        <v>2</v>
      </c>
      <c r="G1" s="2" t="s">
        <v>92</v>
      </c>
      <c r="H1" s="2" t="s">
        <v>34</v>
      </c>
      <c r="I1" s="2" t="s">
        <v>121</v>
      </c>
      <c r="J1" s="2" t="s">
        <v>492</v>
      </c>
    </row>
    <row r="2" spans="1:10">
      <c r="A2" s="3" t="s">
        <v>493</v>
      </c>
    </row>
    <row r="3" spans="1:10">
      <c r="A3" s="4" t="s">
        <v>371</v>
      </c>
      <c r="F3" s="6" t="n">
        <v>1540886</v>
      </c>
      <c r="G3" s="6" t="n">
        <v>106410</v>
      </c>
    </row>
    <row r="4" spans="1:10">
      <c r="A4" s="4" t="s">
        <v>494</v>
      </c>
      <c r="F4" s="5" t="n">
        <v>1513884</v>
      </c>
      <c r="G4" s="4" t="s">
        <v>50</v>
      </c>
    </row>
    <row r="5" spans="1:10">
      <c r="A5" s="4" t="s">
        <v>495</v>
      </c>
      <c r="D5" s="6" t="n">
        <v>507130</v>
      </c>
      <c r="F5" s="5" t="n">
        <v>507130</v>
      </c>
    </row>
    <row r="6" spans="1:10">
      <c r="A6" s="4" t="s">
        <v>496</v>
      </c>
      <c r="F6" s="5" t="n">
        <v>23285</v>
      </c>
      <c r="G6" s="5" t="n">
        <v>2596</v>
      </c>
    </row>
    <row r="7" spans="1:10">
      <c r="A7" s="4" t="s">
        <v>497</v>
      </c>
    </row>
    <row r="8" spans="1:10">
      <c r="A8" s="3" t="s">
        <v>493</v>
      </c>
    </row>
    <row r="9" spans="1:10">
      <c r="A9" s="4" t="s">
        <v>106</v>
      </c>
      <c r="D9" s="5" t="n">
        <v>9416</v>
      </c>
      <c r="F9" s="5" t="n">
        <v>27848</v>
      </c>
    </row>
    <row r="10" spans="1:10">
      <c r="A10" s="4" t="s">
        <v>495</v>
      </c>
      <c r="B10" s="6" t="n">
        <v>155732</v>
      </c>
      <c r="D10" s="5" t="n">
        <v>115799</v>
      </c>
      <c r="F10" s="5" t="n">
        <v>115799</v>
      </c>
      <c r="H10" s="6" t="n">
        <v>139084</v>
      </c>
    </row>
    <row r="11" spans="1:10">
      <c r="A11" s="4" t="s">
        <v>496</v>
      </c>
      <c r="D11" s="5" t="n">
        <v>8410</v>
      </c>
      <c r="F11" s="5" t="n">
        <v>23285</v>
      </c>
      <c r="H11" s="5" t="n">
        <v>16648</v>
      </c>
    </row>
    <row r="12" spans="1:10">
      <c r="A12" s="4" t="s">
        <v>498</v>
      </c>
    </row>
    <row r="13" spans="1:10">
      <c r="A13" s="3" t="s">
        <v>493</v>
      </c>
    </row>
    <row r="14" spans="1:10">
      <c r="A14" s="4" t="s">
        <v>371</v>
      </c>
      <c r="B14" s="6" t="n">
        <v>622929</v>
      </c>
    </row>
    <row r="15" spans="1:10">
      <c r="A15" s="4" t="s">
        <v>499</v>
      </c>
    </row>
    <row r="16" spans="1:10">
      <c r="A16" s="3" t="s">
        <v>493</v>
      </c>
    </row>
    <row r="17" spans="1:10">
      <c r="A17" s="4" t="s">
        <v>495</v>
      </c>
      <c r="D17" s="5" t="n">
        <v>115799</v>
      </c>
      <c r="F17" s="5" t="n">
        <v>115799</v>
      </c>
      <c r="H17" s="5" t="n">
        <v>139084</v>
      </c>
    </row>
    <row r="18" spans="1:10">
      <c r="A18" s="4" t="s">
        <v>500</v>
      </c>
      <c r="D18" s="5" t="n">
        <v>770465</v>
      </c>
      <c r="F18" s="5" t="n">
        <v>770465</v>
      </c>
      <c r="H18" s="5" t="n">
        <v>720178</v>
      </c>
    </row>
    <row r="19" spans="1:10">
      <c r="A19" s="4" t="s">
        <v>501</v>
      </c>
    </row>
    <row r="20" spans="1:10">
      <c r="A20" s="3" t="s">
        <v>493</v>
      </c>
    </row>
    <row r="21" spans="1:10">
      <c r="A21" s="4" t="s">
        <v>502</v>
      </c>
      <c r="D21" s="5" t="n">
        <v>263335</v>
      </c>
      <c r="F21" s="5" t="n">
        <v>263335</v>
      </c>
      <c r="H21" s="5" t="n">
        <v>236333</v>
      </c>
      <c r="I21" s="6" t="n">
        <v>30503</v>
      </c>
    </row>
    <row r="22" spans="1:10">
      <c r="A22" s="4" t="s">
        <v>371</v>
      </c>
      <c r="F22" s="5" t="n">
        <v>1540886</v>
      </c>
      <c r="H22" s="5" t="n">
        <v>277707</v>
      </c>
    </row>
    <row r="23" spans="1:10">
      <c r="A23" s="4" t="s">
        <v>494</v>
      </c>
      <c r="F23" s="5" t="n">
        <v>1513884</v>
      </c>
      <c r="H23" s="5" t="n">
        <v>71877</v>
      </c>
    </row>
    <row r="24" spans="1:10">
      <c r="A24" s="4" t="s">
        <v>106</v>
      </c>
      <c r="D24" s="5" t="n">
        <v>2910</v>
      </c>
      <c r="E24" s="6" t="n">
        <v>816</v>
      </c>
      <c r="F24" s="5" t="n">
        <v>9894</v>
      </c>
      <c r="G24" s="6" t="n">
        <v>2466</v>
      </c>
    </row>
    <row r="25" spans="1:10">
      <c r="A25" s="4" t="s">
        <v>503</v>
      </c>
    </row>
    <row r="26" spans="1:10">
      <c r="A26" s="3" t="s">
        <v>493</v>
      </c>
    </row>
    <row r="27" spans="1:10">
      <c r="A27" s="4" t="s">
        <v>504</v>
      </c>
      <c r="C27" s="6" t="n">
        <v>50000</v>
      </c>
      <c r="J27" s="6" t="n">
        <v>1000000</v>
      </c>
    </row>
    <row r="28" spans="1:10">
      <c r="A28" s="4" t="s">
        <v>505</v>
      </c>
      <c r="C28" s="4" t="s">
        <v>384</v>
      </c>
    </row>
    <row r="29" spans="1:10">
      <c r="A29" s="4" t="s">
        <v>506</v>
      </c>
      <c r="D29" s="4" t="s">
        <v>50</v>
      </c>
      <c r="F29" s="4" t="s">
        <v>50</v>
      </c>
      <c r="H29" s="4" t="s">
        <v>50</v>
      </c>
    </row>
    <row r="30" spans="1:10">
      <c r="A30" s="4" t="s">
        <v>507</v>
      </c>
      <c r="F30" s="4" t="s">
        <v>50</v>
      </c>
      <c r="H30" s="4" t="s">
        <v>5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27"/>
    <col customWidth="1" max="2" min="2" width="80"/>
  </cols>
  <sheetData>
    <row r="1" spans="1:2">
      <c r="A1" s="1" t="s">
        <v>508</v>
      </c>
      <c r="B1" s="2" t="s">
        <v>1</v>
      </c>
    </row>
    <row r="2" spans="1:2">
      <c r="B2" s="2" t="s">
        <v>2</v>
      </c>
    </row>
    <row r="3" spans="1:2">
      <c r="A3" s="4" t="s">
        <v>509</v>
      </c>
      <c r="B3" s="4" t="s">
        <v>510</v>
      </c>
    </row>
    <row r="4" spans="1:2">
      <c r="A4" s="4" t="s">
        <v>511</v>
      </c>
    </row>
    <row r="5" spans="1:2">
      <c r="A5" s="4" t="s">
        <v>512</v>
      </c>
      <c r="B5" s="4" t="s">
        <v>513</v>
      </c>
    </row>
    <row r="6" spans="1:2">
      <c r="A6" s="4" t="s">
        <v>514</v>
      </c>
    </row>
    <row r="7" spans="1:2">
      <c r="A7" s="4" t="s">
        <v>512</v>
      </c>
      <c r="B7" s="4" t="s">
        <v>32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5</v>
      </c>
      <c r="B1" s="2" t="s">
        <v>2</v>
      </c>
      <c r="C1" s="2" t="s">
        <v>34</v>
      </c>
    </row>
    <row r="2" spans="1:3">
      <c r="A2" s="3" t="s">
        <v>201</v>
      </c>
    </row>
    <row r="3" spans="1:3">
      <c r="A3" s="4" t="s">
        <v>49</v>
      </c>
      <c r="B3" s="6" t="n">
        <v>3582774</v>
      </c>
      <c r="C3" s="4" t="s">
        <v>50</v>
      </c>
    </row>
    <row r="4" spans="1:3">
      <c r="A4" s="4" t="s">
        <v>516</v>
      </c>
      <c r="B4" s="5" t="n">
        <v>10896130</v>
      </c>
      <c r="C4" s="4" t="s">
        <v>50</v>
      </c>
    </row>
    <row r="5" spans="1:3">
      <c r="A5" s="4" t="s">
        <v>517</v>
      </c>
      <c r="B5" s="5" t="n">
        <v>14478904</v>
      </c>
    </row>
    <row r="6" spans="1:3">
      <c r="A6" s="4" t="s">
        <v>518</v>
      </c>
      <c r="B6" s="5" t="n">
        <v>284059</v>
      </c>
      <c r="C6" s="4" t="s">
        <v>50</v>
      </c>
    </row>
    <row r="7" spans="1:3">
      <c r="A7" s="4" t="s">
        <v>519</v>
      </c>
      <c r="B7" s="5" t="n">
        <v>202944</v>
      </c>
      <c r="C7" s="5" t="n">
        <v>175764</v>
      </c>
    </row>
    <row r="8" spans="1:3">
      <c r="A8" s="4" t="s">
        <v>520</v>
      </c>
      <c r="B8" s="5" t="n">
        <v>3351890</v>
      </c>
      <c r="C8" s="4" t="s">
        <v>50</v>
      </c>
    </row>
    <row r="9" spans="1:3">
      <c r="A9" s="4" t="s">
        <v>521</v>
      </c>
      <c r="B9" s="5" t="n">
        <v>11054732</v>
      </c>
      <c r="C9" s="6" t="n">
        <v>11210146</v>
      </c>
    </row>
    <row r="10" spans="1:3">
      <c r="A10" s="4" t="s">
        <v>522</v>
      </c>
      <c r="B10" s="6" t="n">
        <v>1489362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23</v>
      </c>
      <c r="B1" s="2" t="s">
        <v>91</v>
      </c>
      <c r="C1" s="2" t="s">
        <v>1</v>
      </c>
    </row>
    <row r="2" spans="1:3">
      <c r="B2" s="2" t="s">
        <v>2</v>
      </c>
      <c r="C2" s="2" t="s">
        <v>2</v>
      </c>
    </row>
    <row r="3" spans="1:3">
      <c r="A3" s="3" t="s">
        <v>201</v>
      </c>
    </row>
    <row r="4" spans="1:3">
      <c r="A4" s="4" t="s">
        <v>524</v>
      </c>
      <c r="B4" s="6" t="n">
        <v>138036</v>
      </c>
      <c r="C4" s="6" t="n">
        <v>387477</v>
      </c>
    </row>
    <row r="5" spans="1:3">
      <c r="A5" s="4" t="s">
        <v>525</v>
      </c>
      <c r="B5" s="5" t="n">
        <v>176240</v>
      </c>
      <c r="C5" s="5" t="n">
        <v>530702</v>
      </c>
    </row>
    <row r="6" spans="1:3">
      <c r="A6" s="4" t="s">
        <v>526</v>
      </c>
      <c r="B6" s="6" t="n">
        <v>145092</v>
      </c>
      <c r="C6" s="6" t="n">
        <v>43054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1"/>
    <col customWidth="1" max="2" min="2" width="15"/>
    <col customWidth="1" max="3" min="3" width="15"/>
    <col customWidth="1" max="4" min="4" width="14"/>
  </cols>
  <sheetData>
    <row r="1" spans="1:4">
      <c r="A1" s="1" t="s">
        <v>527</v>
      </c>
      <c r="B1" s="2" t="s">
        <v>91</v>
      </c>
      <c r="C1" s="2" t="s">
        <v>1</v>
      </c>
    </row>
    <row r="2" spans="1:4">
      <c r="B2" s="2" t="s">
        <v>2</v>
      </c>
      <c r="C2" s="2" t="s">
        <v>2</v>
      </c>
      <c r="D2" s="2" t="s">
        <v>92</v>
      </c>
    </row>
    <row r="3" spans="1:4">
      <c r="A3" s="3" t="s">
        <v>201</v>
      </c>
    </row>
    <row r="4" spans="1:4">
      <c r="A4" s="4" t="s">
        <v>528</v>
      </c>
      <c r="B4" s="6" t="n">
        <v>154597</v>
      </c>
      <c r="C4" s="6" t="n">
        <v>441146</v>
      </c>
    </row>
    <row r="5" spans="1:4">
      <c r="A5" s="4" t="s">
        <v>529</v>
      </c>
      <c r="B5" s="5" t="n">
        <v>145092</v>
      </c>
      <c r="C5" s="5" t="n">
        <v>430545</v>
      </c>
      <c r="D5" s="4" t="s">
        <v>50</v>
      </c>
    </row>
    <row r="6" spans="1:4">
      <c r="A6" s="4" t="s">
        <v>530</v>
      </c>
      <c r="B6" s="5" t="n">
        <v>176240</v>
      </c>
      <c r="C6" s="5" t="n">
        <v>530701</v>
      </c>
    </row>
    <row r="7" spans="1:4">
      <c r="A7" s="4" t="s">
        <v>531</v>
      </c>
      <c r="B7" s="6" t="n">
        <v>321332</v>
      </c>
      <c r="C7" s="6" t="n">
        <v>961247</v>
      </c>
    </row>
  </sheetData>
  <mergeCells count="2">
    <mergeCell ref="A1:A2"/>
    <mergeCell ref="C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7"/>
  </cols>
  <sheetData>
    <row r="1" spans="1:2">
      <c r="A1" s="1" t="s">
        <v>532</v>
      </c>
      <c r="B1" s="2" t="s">
        <v>2</v>
      </c>
    </row>
    <row r="2" spans="1:2">
      <c r="A2" s="3" t="s">
        <v>201</v>
      </c>
    </row>
    <row r="3" spans="1:2">
      <c r="A3" s="4" t="s">
        <v>533</v>
      </c>
      <c r="B3" s="4" t="s">
        <v>534</v>
      </c>
    </row>
    <row r="4" spans="1:2">
      <c r="A4" s="4" t="s">
        <v>535</v>
      </c>
      <c r="B4" s="4" t="s">
        <v>536</v>
      </c>
    </row>
    <row r="5" spans="1:2">
      <c r="A5" s="4" t="s">
        <v>537</v>
      </c>
      <c r="B5" s="4" t="s">
        <v>538</v>
      </c>
    </row>
    <row r="6" spans="1:2">
      <c r="A6" s="4" t="s">
        <v>539</v>
      </c>
      <c r="B6" s="4" t="s">
        <v>54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541</v>
      </c>
      <c r="B1" s="2" t="s">
        <v>313</v>
      </c>
    </row>
    <row r="2" spans="1:2">
      <c r="A2" s="3" t="s">
        <v>201</v>
      </c>
    </row>
    <row r="3" spans="1:2">
      <c r="A3" s="4" t="s">
        <v>354</v>
      </c>
      <c r="B3" s="6" t="n">
        <v>124703</v>
      </c>
    </row>
    <row r="4" spans="1:2">
      <c r="A4" s="4" t="s">
        <v>355</v>
      </c>
      <c r="B4" s="5" t="n">
        <v>544759</v>
      </c>
    </row>
    <row r="5" spans="1:2">
      <c r="A5" s="4" t="s">
        <v>356</v>
      </c>
      <c r="B5" s="5" t="n">
        <v>570765</v>
      </c>
    </row>
    <row r="6" spans="1:2">
      <c r="A6" s="4" t="s">
        <v>357</v>
      </c>
      <c r="B6" s="5" t="n">
        <v>583392</v>
      </c>
    </row>
    <row r="7" spans="1:2">
      <c r="A7" s="4" t="s">
        <v>358</v>
      </c>
      <c r="B7" s="5" t="n">
        <v>472444</v>
      </c>
    </row>
    <row r="8" spans="1:2">
      <c r="A8" s="4" t="s">
        <v>359</v>
      </c>
      <c r="B8" s="5" t="n">
        <v>3206389</v>
      </c>
    </row>
    <row r="9" spans="1:2">
      <c r="A9" s="4" t="s">
        <v>542</v>
      </c>
      <c r="B9" s="5" t="n">
        <v>5502452</v>
      </c>
    </row>
    <row r="10" spans="1:2">
      <c r="A10" s="4" t="s">
        <v>543</v>
      </c>
      <c r="B10" s="5" t="n">
        <v>-1866503</v>
      </c>
    </row>
    <row r="11" spans="1:2">
      <c r="A11" s="4" t="s">
        <v>360</v>
      </c>
      <c r="B11" s="5" t="n">
        <v>3635949</v>
      </c>
    </row>
    <row r="12" spans="1:2">
      <c r="A12" s="4" t="s">
        <v>354</v>
      </c>
      <c r="B12" s="5" t="n">
        <v>223055</v>
      </c>
    </row>
    <row r="13" spans="1:2">
      <c r="A13" s="4" t="s">
        <v>355</v>
      </c>
      <c r="B13" s="5" t="n">
        <v>897425</v>
      </c>
    </row>
    <row r="14" spans="1:2">
      <c r="A14" s="4" t="s">
        <v>356</v>
      </c>
      <c r="B14" s="5" t="n">
        <v>913130</v>
      </c>
    </row>
    <row r="15" spans="1:2">
      <c r="A15" s="4" t="s">
        <v>357</v>
      </c>
      <c r="B15" s="5" t="n">
        <v>929110</v>
      </c>
    </row>
    <row r="16" spans="1:2">
      <c r="A16" s="4" t="s">
        <v>358</v>
      </c>
      <c r="B16" s="5" t="n">
        <v>945369</v>
      </c>
    </row>
    <row r="17" spans="1:2">
      <c r="A17" s="4" t="s">
        <v>359</v>
      </c>
      <c r="B17" s="5" t="n">
        <v>15924033</v>
      </c>
    </row>
    <row r="18" spans="1:2">
      <c r="A18" s="4" t="s">
        <v>542</v>
      </c>
      <c r="B18" s="5" t="n">
        <v>19832122</v>
      </c>
    </row>
    <row r="19" spans="1:2">
      <c r="A19" s="4" t="s">
        <v>543</v>
      </c>
      <c r="B19" s="5" t="n">
        <v>-8574446</v>
      </c>
    </row>
    <row r="20" spans="1:2">
      <c r="A20" s="4" t="s">
        <v>360</v>
      </c>
      <c r="B20" s="6" t="n">
        <v>1125767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M85"/>
  <sheetViews>
    <sheetView workbookViewId="0">
      <selection activeCell="A1" sqref="A1"/>
    </sheetView>
  </sheetViews>
  <sheetFormatPr baseColWidth="8" defaultRowHeight="15" outlineLevelCol="0"/>
  <cols>
    <col customWidth="1" max="1" min="1" width="73"/>
    <col customWidth="1" max="2" min="2" width="80"/>
    <col customWidth="1" max="3" min="3" width="14"/>
    <col customWidth="1" max="4" min="4" width="14"/>
    <col customWidth="1" max="5" min="5" width="80"/>
    <col customWidth="1" max="6" min="6" width="14"/>
    <col customWidth="1" max="7" min="7" width="14"/>
    <col customWidth="1" max="8" min="8" width="13"/>
    <col customWidth="1" max="9" min="9" width="14"/>
    <col customWidth="1" max="10" min="10" width="14"/>
    <col customWidth="1" max="11" min="11" width="14"/>
    <col customWidth="1" max="12" min="12" width="14"/>
    <col customWidth="1" max="13" min="13" width="14"/>
  </cols>
  <sheetData>
    <row r="1" spans="1:13">
      <c r="A1" s="1" t="s">
        <v>544</v>
      </c>
      <c r="B1" s="2" t="s">
        <v>545</v>
      </c>
      <c r="C1" s="2" t="s">
        <v>546</v>
      </c>
      <c r="D1" s="2" t="s">
        <v>547</v>
      </c>
      <c r="E1" s="2" t="s">
        <v>548</v>
      </c>
      <c r="F1" s="2" t="s">
        <v>92</v>
      </c>
      <c r="G1" s="2" t="s">
        <v>549</v>
      </c>
      <c r="H1" s="2" t="s">
        <v>550</v>
      </c>
      <c r="I1" s="2" t="s">
        <v>92</v>
      </c>
      <c r="J1" s="2" t="s">
        <v>2</v>
      </c>
      <c r="K1" s="2" t="s">
        <v>2</v>
      </c>
      <c r="L1" s="2" t="s">
        <v>92</v>
      </c>
      <c r="M1" s="2" t="s">
        <v>34</v>
      </c>
    </row>
    <row r="2" spans="1:13">
      <c r="A2" s="3" t="s">
        <v>551</v>
      </c>
    </row>
    <row r="3" spans="1:13">
      <c r="A3" s="4" t="s">
        <v>84</v>
      </c>
      <c r="J3" s="5" t="n">
        <v>100000000</v>
      </c>
      <c r="K3" s="5" t="n">
        <v>100000000</v>
      </c>
      <c r="M3" s="5" t="n">
        <v>100000000</v>
      </c>
    </row>
    <row r="4" spans="1:13">
      <c r="A4" s="4" t="s">
        <v>83</v>
      </c>
      <c r="J4" s="7" t="n">
        <v>0.01</v>
      </c>
      <c r="K4" s="7" t="n">
        <v>0.01</v>
      </c>
      <c r="M4" s="7" t="n">
        <v>0.01</v>
      </c>
    </row>
    <row r="5" spans="1:13">
      <c r="A5" s="4" t="s">
        <v>86</v>
      </c>
      <c r="J5" s="5" t="n">
        <v>7080771</v>
      </c>
      <c r="K5" s="5" t="n">
        <v>7080771</v>
      </c>
      <c r="M5" s="5" t="n">
        <v>6680065</v>
      </c>
    </row>
    <row r="6" spans="1:13">
      <c r="A6" s="4" t="s">
        <v>552</v>
      </c>
      <c r="J6" s="5" t="n">
        <v>30000</v>
      </c>
      <c r="K6" s="5" t="n">
        <v>30000</v>
      </c>
    </row>
    <row r="7" spans="1:13">
      <c r="A7" s="4" t="s">
        <v>553</v>
      </c>
      <c r="J7" s="6" t="n">
        <v>79226</v>
      </c>
      <c r="K7" s="6" t="n">
        <v>189849</v>
      </c>
      <c r="L7" s="6" t="n">
        <v>303503</v>
      </c>
    </row>
    <row r="8" spans="1:13">
      <c r="A8" s="4" t="s">
        <v>554</v>
      </c>
      <c r="K8" s="5" t="n">
        <v>208552</v>
      </c>
      <c r="L8" s="5" t="n">
        <v>299751</v>
      </c>
    </row>
    <row r="9" spans="1:13">
      <c r="A9" s="4" t="s">
        <v>555</v>
      </c>
      <c r="J9" s="6" t="n">
        <v>64682</v>
      </c>
      <c r="K9" s="6" t="n">
        <v>64682</v>
      </c>
      <c r="M9" s="6" t="n">
        <v>15453</v>
      </c>
    </row>
    <row r="10" spans="1:13">
      <c r="A10" s="4" t="s">
        <v>556</v>
      </c>
      <c r="B10" s="4" t="s">
        <v>557</v>
      </c>
    </row>
    <row r="11" spans="1:13">
      <c r="A11" s="4" t="s">
        <v>79</v>
      </c>
    </row>
    <row r="12" spans="1:13">
      <c r="A12" s="3" t="s">
        <v>551</v>
      </c>
    </row>
    <row r="13" spans="1:13">
      <c r="A13" s="4" t="s">
        <v>558</v>
      </c>
      <c r="J13" s="5" t="n">
        <v>1000000</v>
      </c>
      <c r="K13" s="5" t="n">
        <v>1000000</v>
      </c>
      <c r="M13" s="5" t="n">
        <v>1000000</v>
      </c>
    </row>
    <row r="14" spans="1:13">
      <c r="A14" s="4" t="s">
        <v>559</v>
      </c>
      <c r="J14" s="7" t="n">
        <v>0.01</v>
      </c>
      <c r="K14" s="7" t="n">
        <v>0.01</v>
      </c>
      <c r="M14" s="7" t="n">
        <v>0.01</v>
      </c>
    </row>
    <row r="15" spans="1:13">
      <c r="A15" s="4" t="s">
        <v>560</v>
      </c>
      <c r="J15" s="5" t="n">
        <v>449581</v>
      </c>
      <c r="K15" s="5" t="n">
        <v>449581</v>
      </c>
      <c r="M15" s="5" t="n">
        <v>449581</v>
      </c>
    </row>
    <row r="16" spans="1:13">
      <c r="A16" s="4" t="s">
        <v>554</v>
      </c>
      <c r="L16" s="4" t="s">
        <v>50</v>
      </c>
    </row>
    <row r="17" spans="1:13">
      <c r="A17" s="4" t="s">
        <v>561</v>
      </c>
      <c r="L17" s="4" t="s">
        <v>50</v>
      </c>
    </row>
    <row r="18" spans="1:13">
      <c r="A18" s="4" t="s">
        <v>81</v>
      </c>
    </row>
    <row r="19" spans="1:13">
      <c r="A19" s="3" t="s">
        <v>551</v>
      </c>
    </row>
    <row r="20" spans="1:13">
      <c r="A20" s="4" t="s">
        <v>558</v>
      </c>
      <c r="J20" s="5" t="n">
        <v>2500000</v>
      </c>
      <c r="K20" s="5" t="n">
        <v>2500000</v>
      </c>
      <c r="M20" s="5" t="n">
        <v>2500000</v>
      </c>
    </row>
    <row r="21" spans="1:13">
      <c r="A21" s="4" t="s">
        <v>559</v>
      </c>
      <c r="B21" s="7" t="n">
        <v>1.4</v>
      </c>
      <c r="J21" s="7" t="n">
        <v>0.01</v>
      </c>
      <c r="K21" s="7" t="n">
        <v>0.01</v>
      </c>
      <c r="M21" s="7" t="n">
        <v>0.01</v>
      </c>
    </row>
    <row r="22" spans="1:13">
      <c r="A22" s="4" t="s">
        <v>560</v>
      </c>
      <c r="J22" s="5" t="n">
        <v>0</v>
      </c>
      <c r="K22" s="5" t="n">
        <v>0</v>
      </c>
      <c r="M22" s="5" t="n">
        <v>0</v>
      </c>
    </row>
    <row r="23" spans="1:13">
      <c r="A23" s="4" t="s">
        <v>562</v>
      </c>
      <c r="B23" s="4" t="s">
        <v>326</v>
      </c>
    </row>
    <row r="24" spans="1:13">
      <c r="A24" s="4" t="s">
        <v>563</v>
      </c>
      <c r="B24" s="7" t="n">
        <v>1.4</v>
      </c>
    </row>
    <row r="25" spans="1:13">
      <c r="A25" s="4" t="s">
        <v>564</v>
      </c>
      <c r="B25" s="4" t="s">
        <v>565</v>
      </c>
    </row>
    <row r="26" spans="1:13">
      <c r="A26" s="4" t="s">
        <v>566</v>
      </c>
      <c r="B26" s="6" t="n">
        <v>2500000</v>
      </c>
    </row>
    <row r="27" spans="1:13">
      <c r="A27" s="4" t="s">
        <v>567</v>
      </c>
      <c r="B27" s="4" t="s">
        <v>568</v>
      </c>
    </row>
    <row r="28" spans="1:13">
      <c r="A28" s="4" t="s">
        <v>569</v>
      </c>
      <c r="B28" s="5" t="n">
        <v>2500000</v>
      </c>
    </row>
    <row r="29" spans="1:13">
      <c r="A29" s="4" t="s">
        <v>570</v>
      </c>
      <c r="B29" s="7" t="n">
        <v>0.01</v>
      </c>
    </row>
    <row r="30" spans="1:13">
      <c r="A30" s="4" t="s">
        <v>556</v>
      </c>
      <c r="B30" s="4" t="s">
        <v>571</v>
      </c>
    </row>
    <row r="31" spans="1:13">
      <c r="A31" s="4" t="s">
        <v>572</v>
      </c>
    </row>
    <row r="32" spans="1:13">
      <c r="A32" s="3" t="s">
        <v>551</v>
      </c>
    </row>
    <row r="33" spans="1:13">
      <c r="A33" s="4" t="s">
        <v>573</v>
      </c>
      <c r="B33" s="5" t="n">
        <v>1785715</v>
      </c>
    </row>
    <row r="34" spans="1:13">
      <c r="A34" s="4" t="s">
        <v>574</v>
      </c>
    </row>
    <row r="35" spans="1:13">
      <c r="A35" s="3" t="s">
        <v>551</v>
      </c>
    </row>
    <row r="36" spans="1:13">
      <c r="A36" s="4" t="s">
        <v>575</v>
      </c>
      <c r="E36" s="7" t="n">
        <v>1.4</v>
      </c>
    </row>
    <row r="37" spans="1:13">
      <c r="A37" s="4" t="s">
        <v>562</v>
      </c>
      <c r="E37" s="4" t="s">
        <v>326</v>
      </c>
    </row>
    <row r="38" spans="1:13">
      <c r="A38" s="4" t="s">
        <v>563</v>
      </c>
      <c r="E38" s="7" t="n">
        <v>1.55</v>
      </c>
    </row>
    <row r="39" spans="1:13">
      <c r="A39" s="4" t="s">
        <v>564</v>
      </c>
      <c r="E39" s="4" t="s">
        <v>576</v>
      </c>
    </row>
    <row r="40" spans="1:13">
      <c r="A40" s="4" t="s">
        <v>577</v>
      </c>
      <c r="E40" s="4" t="s">
        <v>578</v>
      </c>
    </row>
    <row r="41" spans="1:13">
      <c r="A41" s="4" t="s">
        <v>579</v>
      </c>
      <c r="E41" s="4" t="s">
        <v>580</v>
      </c>
    </row>
    <row r="42" spans="1:13">
      <c r="A42" s="4" t="s">
        <v>555</v>
      </c>
      <c r="E42" s="6" t="n">
        <v>500000</v>
      </c>
    </row>
    <row r="43" spans="1:13">
      <c r="A43" s="4" t="s">
        <v>581</v>
      </c>
    </row>
    <row r="44" spans="1:13">
      <c r="A44" s="3" t="s">
        <v>551</v>
      </c>
    </row>
    <row r="45" spans="1:13">
      <c r="A45" s="4" t="s">
        <v>582</v>
      </c>
      <c r="E45" s="5" t="n">
        <v>5000000</v>
      </c>
    </row>
    <row r="46" spans="1:13">
      <c r="A46" s="4" t="s">
        <v>566</v>
      </c>
      <c r="E46" s="6" t="n">
        <v>1000000</v>
      </c>
    </row>
    <row r="47" spans="1:13">
      <c r="A47" s="4" t="s">
        <v>446</v>
      </c>
    </row>
    <row r="48" spans="1:13">
      <c r="A48" s="3" t="s">
        <v>551</v>
      </c>
    </row>
    <row r="49" spans="1:13">
      <c r="A49" s="4" t="s">
        <v>555</v>
      </c>
      <c r="B49" s="6" t="n">
        <v>500000</v>
      </c>
    </row>
    <row r="50" spans="1:13">
      <c r="A50" s="4" t="s">
        <v>583</v>
      </c>
    </row>
    <row r="51" spans="1:13">
      <c r="A51" s="3" t="s">
        <v>551</v>
      </c>
    </row>
    <row r="52" spans="1:13">
      <c r="A52" s="4" t="s">
        <v>553</v>
      </c>
      <c r="J52" s="6" t="n">
        <v>5652</v>
      </c>
      <c r="K52" s="6" t="n">
        <v>16797</v>
      </c>
    </row>
    <row r="53" spans="1:13">
      <c r="A53" s="4" t="s">
        <v>554</v>
      </c>
      <c r="G53" s="6" t="n">
        <v>7000</v>
      </c>
      <c r="I53" s="6" t="n">
        <v>12250</v>
      </c>
    </row>
    <row r="54" spans="1:13">
      <c r="A54" s="4" t="s">
        <v>561</v>
      </c>
      <c r="G54" s="5" t="n">
        <v>1500</v>
      </c>
      <c r="I54" s="5" t="n">
        <v>3500</v>
      </c>
    </row>
    <row r="55" spans="1:13">
      <c r="A55" s="4" t="s">
        <v>584</v>
      </c>
    </row>
    <row r="56" spans="1:13">
      <c r="A56" s="3" t="s">
        <v>551</v>
      </c>
    </row>
    <row r="57" spans="1:13">
      <c r="A57" s="4" t="s">
        <v>562</v>
      </c>
      <c r="B57" s="4" t="s">
        <v>326</v>
      </c>
    </row>
    <row r="58" spans="1:13">
      <c r="A58" s="4" t="s">
        <v>563</v>
      </c>
      <c r="B58" s="7" t="n">
        <v>1.7</v>
      </c>
    </row>
    <row r="59" spans="1:13">
      <c r="A59" s="4" t="s">
        <v>577</v>
      </c>
      <c r="B59" s="4" t="s">
        <v>585</v>
      </c>
    </row>
    <row r="60" spans="1:13">
      <c r="A60" s="4" t="s">
        <v>579</v>
      </c>
      <c r="B60" s="4" t="s">
        <v>580</v>
      </c>
    </row>
    <row r="61" spans="1:13">
      <c r="A61" s="4" t="s">
        <v>586</v>
      </c>
      <c r="B61" s="4" t="s">
        <v>587</v>
      </c>
    </row>
    <row r="62" spans="1:13">
      <c r="A62" s="4" t="s">
        <v>588</v>
      </c>
      <c r="B62" s="4" t="s">
        <v>587</v>
      </c>
    </row>
    <row r="63" spans="1:13">
      <c r="A63" s="4" t="s">
        <v>589</v>
      </c>
    </row>
    <row r="64" spans="1:13">
      <c r="A64" s="3" t="s">
        <v>551</v>
      </c>
    </row>
    <row r="65" spans="1:13">
      <c r="A65" s="4" t="s">
        <v>566</v>
      </c>
      <c r="B65" s="6" t="n">
        <v>1000000</v>
      </c>
    </row>
    <row r="66" spans="1:13">
      <c r="A66" s="4" t="s">
        <v>590</v>
      </c>
    </row>
    <row r="67" spans="1:13">
      <c r="A67" s="3" t="s">
        <v>551</v>
      </c>
    </row>
    <row r="68" spans="1:13">
      <c r="A68" s="4" t="s">
        <v>552</v>
      </c>
      <c r="H68" s="5" t="n">
        <v>30000</v>
      </c>
    </row>
    <row r="69" spans="1:13">
      <c r="A69" s="4" t="s">
        <v>553</v>
      </c>
      <c r="H69" s="6" t="n">
        <v>8701</v>
      </c>
      <c r="J69" s="5" t="n">
        <v>24070</v>
      </c>
      <c r="K69" s="5" t="n">
        <v>45785</v>
      </c>
      <c r="M69" s="6" t="n">
        <v>10002</v>
      </c>
    </row>
    <row r="70" spans="1:13">
      <c r="A70" s="4" t="s">
        <v>591</v>
      </c>
      <c r="C70" s="5" t="n">
        <v>225000</v>
      </c>
    </row>
    <row r="71" spans="1:13">
      <c r="A71" s="4" t="s">
        <v>592</v>
      </c>
    </row>
    <row r="72" spans="1:13">
      <c r="A72" s="3" t="s">
        <v>551</v>
      </c>
    </row>
    <row r="73" spans="1:13">
      <c r="A73" s="4" t="s">
        <v>593</v>
      </c>
      <c r="H73" s="6" t="n">
        <v>33000</v>
      </c>
    </row>
    <row r="74" spans="1:13">
      <c r="A74" s="4" t="s">
        <v>418</v>
      </c>
      <c r="H74" s="5" t="n">
        <v>20000</v>
      </c>
    </row>
    <row r="75" spans="1:13">
      <c r="A75" s="4" t="s">
        <v>415</v>
      </c>
    </row>
    <row r="76" spans="1:13">
      <c r="A76" s="3" t="s">
        <v>551</v>
      </c>
    </row>
    <row r="77" spans="1:13">
      <c r="A77" s="4" t="s">
        <v>553</v>
      </c>
      <c r="K77" s="6" t="n">
        <v>147</v>
      </c>
    </row>
    <row r="78" spans="1:13">
      <c r="A78" s="4" t="s">
        <v>594</v>
      </c>
      <c r="K78" s="5" t="n">
        <v>10706</v>
      </c>
    </row>
    <row r="79" spans="1:13">
      <c r="A79" s="4" t="s">
        <v>595</v>
      </c>
    </row>
    <row r="80" spans="1:13">
      <c r="A80" s="3" t="s">
        <v>551</v>
      </c>
    </row>
    <row r="81" spans="1:13">
      <c r="A81" s="4" t="s">
        <v>418</v>
      </c>
      <c r="F81" s="5" t="n">
        <v>449581</v>
      </c>
    </row>
    <row r="82" spans="1:13">
      <c r="A82" s="4" t="s">
        <v>596</v>
      </c>
    </row>
    <row r="83" spans="1:13">
      <c r="A83" s="3" t="s">
        <v>551</v>
      </c>
    </row>
    <row r="84" spans="1:13">
      <c r="A84" s="4" t="s">
        <v>553</v>
      </c>
      <c r="J84" s="6" t="n">
        <v>49505</v>
      </c>
      <c r="K84" s="6" t="n">
        <v>145824</v>
      </c>
    </row>
    <row r="85" spans="1:13">
      <c r="A85" s="4" t="s">
        <v>594</v>
      </c>
      <c r="D85" s="5" t="n">
        <v>130000</v>
      </c>
      <c r="K85" s="5" t="n">
        <v>13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7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597</v>
      </c>
      <c r="B1" s="2" t="s">
        <v>91</v>
      </c>
      <c r="D1" s="2" t="s">
        <v>1</v>
      </c>
      <c r="F1" s="2" t="s">
        <v>120</v>
      </c>
    </row>
    <row r="2" spans="1:7">
      <c r="B2" s="2" t="s">
        <v>2</v>
      </c>
      <c r="C2" s="2" t="s">
        <v>92</v>
      </c>
      <c r="D2" s="2" t="s">
        <v>2</v>
      </c>
      <c r="E2" s="2" t="s">
        <v>92</v>
      </c>
      <c r="F2" s="2" t="s">
        <v>34</v>
      </c>
      <c r="G2" s="2" t="s">
        <v>121</v>
      </c>
    </row>
    <row r="3" spans="1:7">
      <c r="A3" s="4" t="s">
        <v>598</v>
      </c>
      <c r="D3" s="6" t="n">
        <v>-670465</v>
      </c>
      <c r="E3" s="6" t="n">
        <v>-676924</v>
      </c>
      <c r="F3" s="6" t="n">
        <v>-676924</v>
      </c>
    </row>
    <row r="4" spans="1:7">
      <c r="A4" s="4" t="s">
        <v>599</v>
      </c>
      <c r="D4" s="5" t="n">
        <v>208552</v>
      </c>
      <c r="E4" s="5" t="n">
        <v>299751</v>
      </c>
    </row>
    <row r="5" spans="1:7">
      <c r="A5" s="4" t="s">
        <v>600</v>
      </c>
      <c r="D5" s="5" t="n">
        <v>-10002</v>
      </c>
    </row>
    <row r="6" spans="1:7">
      <c r="A6" s="4" t="s">
        <v>601</v>
      </c>
      <c r="E6" s="5" t="n">
        <v>3752</v>
      </c>
    </row>
    <row r="7" spans="1:7">
      <c r="A7" s="4" t="s">
        <v>61</v>
      </c>
      <c r="E7" s="5" t="n">
        <v>-196478</v>
      </c>
    </row>
    <row r="8" spans="1:7">
      <c r="A8" s="4" t="s">
        <v>602</v>
      </c>
      <c r="E8" s="5" t="n">
        <v>155732</v>
      </c>
    </row>
    <row r="9" spans="1:7">
      <c r="A9" s="4" t="s">
        <v>603</v>
      </c>
      <c r="E9" s="4" t="s">
        <v>50</v>
      </c>
    </row>
    <row r="10" spans="1:7">
      <c r="A10" s="4" t="s">
        <v>604</v>
      </c>
      <c r="B10" s="6" t="n">
        <v>-597514</v>
      </c>
      <c r="C10" s="6" t="n">
        <v>97467</v>
      </c>
      <c r="D10" s="5" t="n">
        <v>-1303318</v>
      </c>
      <c r="E10" s="5" t="n">
        <v>89550</v>
      </c>
      <c r="F10" s="5" t="n">
        <v>-282483</v>
      </c>
      <c r="G10" s="6" t="n">
        <v>-344740</v>
      </c>
    </row>
    <row r="11" spans="1:7">
      <c r="A11" s="4" t="s">
        <v>598</v>
      </c>
      <c r="B11" s="5" t="n">
        <v>-1775233</v>
      </c>
      <c r="C11" s="5" t="n">
        <v>-324617</v>
      </c>
      <c r="D11" s="5" t="n">
        <v>-1775233</v>
      </c>
      <c r="E11" s="5" t="n">
        <v>-324617</v>
      </c>
      <c r="F11" s="5" t="n">
        <v>-670465</v>
      </c>
      <c r="G11" s="5" t="n">
        <v>-676924</v>
      </c>
    </row>
    <row r="12" spans="1:7">
      <c r="A12" s="4" t="s">
        <v>79</v>
      </c>
    </row>
    <row r="13" spans="1:7">
      <c r="A13" s="4" t="s">
        <v>598</v>
      </c>
      <c r="D13" s="6" t="n">
        <v>4496</v>
      </c>
      <c r="E13" s="4" t="s">
        <v>50</v>
      </c>
      <c r="F13" s="4" t="s">
        <v>50</v>
      </c>
    </row>
    <row r="14" spans="1:7">
      <c r="A14" s="4" t="s">
        <v>605</v>
      </c>
      <c r="D14" s="5" t="n">
        <v>449581</v>
      </c>
      <c r="E14" s="4" t="s">
        <v>50</v>
      </c>
      <c r="F14" s="4" t="s">
        <v>50</v>
      </c>
    </row>
    <row r="15" spans="1:7">
      <c r="A15" s="4" t="s">
        <v>599</v>
      </c>
      <c r="E15" s="4" t="s">
        <v>50</v>
      </c>
    </row>
    <row r="16" spans="1:7">
      <c r="A16" s="4" t="s">
        <v>606</v>
      </c>
      <c r="E16" s="4" t="s">
        <v>50</v>
      </c>
    </row>
    <row r="17" spans="1:7">
      <c r="A17" s="4" t="s">
        <v>600</v>
      </c>
      <c r="D17" s="4" t="s">
        <v>50</v>
      </c>
    </row>
    <row r="18" spans="1:7">
      <c r="A18" s="4" t="s">
        <v>607</v>
      </c>
      <c r="D18" s="4" t="s">
        <v>50</v>
      </c>
    </row>
    <row r="19" spans="1:7">
      <c r="A19" s="4" t="s">
        <v>601</v>
      </c>
      <c r="E19" s="4" t="s">
        <v>50</v>
      </c>
    </row>
    <row r="20" spans="1:7">
      <c r="A20" s="4" t="s">
        <v>61</v>
      </c>
      <c r="E20" s="4" t="s">
        <v>50</v>
      </c>
    </row>
    <row r="21" spans="1:7">
      <c r="A21" s="4" t="s">
        <v>602</v>
      </c>
      <c r="E21" s="4" t="s">
        <v>50</v>
      </c>
    </row>
    <row r="22" spans="1:7">
      <c r="A22" s="4" t="s">
        <v>603</v>
      </c>
      <c r="E22" s="6" t="n">
        <v>4496</v>
      </c>
    </row>
    <row r="23" spans="1:7">
      <c r="A23" s="4" t="s">
        <v>608</v>
      </c>
      <c r="E23" s="5" t="n">
        <v>449581</v>
      </c>
    </row>
    <row r="24" spans="1:7">
      <c r="A24" s="4" t="s">
        <v>604</v>
      </c>
      <c r="D24" s="4" t="s">
        <v>50</v>
      </c>
      <c r="E24" s="4" t="s">
        <v>50</v>
      </c>
    </row>
    <row r="25" spans="1:7">
      <c r="A25" s="4" t="s">
        <v>598</v>
      </c>
      <c r="B25" s="6" t="n">
        <v>4496</v>
      </c>
      <c r="C25" s="6" t="n">
        <v>4496</v>
      </c>
      <c r="D25" s="6" t="n">
        <v>4496</v>
      </c>
      <c r="E25" s="6" t="n">
        <v>4496</v>
      </c>
      <c r="F25" s="6" t="n">
        <v>4496</v>
      </c>
      <c r="G25" s="4" t="s">
        <v>50</v>
      </c>
    </row>
    <row r="26" spans="1:7">
      <c r="A26" s="4" t="s">
        <v>605</v>
      </c>
      <c r="B26" s="5" t="n">
        <v>449581</v>
      </c>
      <c r="C26" s="5" t="n">
        <v>449581</v>
      </c>
      <c r="D26" s="5" t="n">
        <v>449581</v>
      </c>
      <c r="E26" s="5" t="n">
        <v>449581</v>
      </c>
      <c r="F26" s="5" t="n">
        <v>449581</v>
      </c>
      <c r="G26" s="4" t="s">
        <v>50</v>
      </c>
    </row>
    <row r="27" spans="1:7">
      <c r="A27" s="4" t="s">
        <v>81</v>
      </c>
    </row>
    <row r="28" spans="1:7">
      <c r="A28" s="4" t="s">
        <v>598</v>
      </c>
      <c r="D28" s="4" t="s">
        <v>50</v>
      </c>
    </row>
    <row r="29" spans="1:7">
      <c r="A29" s="4" t="s">
        <v>605</v>
      </c>
      <c r="D29" s="4" t="s">
        <v>50</v>
      </c>
    </row>
    <row r="30" spans="1:7">
      <c r="A30" s="4" t="s">
        <v>600</v>
      </c>
      <c r="D30" s="4" t="s">
        <v>50</v>
      </c>
    </row>
    <row r="31" spans="1:7">
      <c r="A31" s="4" t="s">
        <v>607</v>
      </c>
      <c r="D31" s="4" t="s">
        <v>50</v>
      </c>
    </row>
    <row r="32" spans="1:7">
      <c r="A32" s="4" t="s">
        <v>604</v>
      </c>
      <c r="D32" s="4" t="s">
        <v>50</v>
      </c>
    </row>
    <row r="33" spans="1:7">
      <c r="A33" s="4" t="s">
        <v>598</v>
      </c>
      <c r="B33" s="4" t="s">
        <v>50</v>
      </c>
      <c r="D33" s="4" t="s">
        <v>50</v>
      </c>
      <c r="F33" s="4" t="s">
        <v>50</v>
      </c>
    </row>
    <row r="34" spans="1:7">
      <c r="A34" s="4" t="s">
        <v>605</v>
      </c>
      <c r="B34" s="4" t="s">
        <v>50</v>
      </c>
      <c r="D34" s="4" t="s">
        <v>50</v>
      </c>
      <c r="F34" s="4" t="s">
        <v>50</v>
      </c>
    </row>
    <row r="35" spans="1:7">
      <c r="A35" s="4" t="s">
        <v>609</v>
      </c>
    </row>
    <row r="36" spans="1:7">
      <c r="A36" s="4" t="s">
        <v>598</v>
      </c>
      <c r="D36" s="6" t="n">
        <v>66801</v>
      </c>
      <c r="E36" s="6" t="n">
        <v>69509</v>
      </c>
      <c r="F36" s="6" t="n">
        <v>69509</v>
      </c>
    </row>
    <row r="37" spans="1:7">
      <c r="A37" s="4" t="s">
        <v>605</v>
      </c>
      <c r="D37" s="5" t="n">
        <v>6680065</v>
      </c>
      <c r="E37" s="5" t="n">
        <v>6950869</v>
      </c>
      <c r="F37" s="5" t="n">
        <v>6950869</v>
      </c>
    </row>
    <row r="38" spans="1:7">
      <c r="A38" s="4" t="s">
        <v>599</v>
      </c>
      <c r="D38" s="6" t="n">
        <v>4007</v>
      </c>
      <c r="E38" s="6" t="n">
        <v>232</v>
      </c>
    </row>
    <row r="39" spans="1:7">
      <c r="A39" s="4" t="s">
        <v>606</v>
      </c>
      <c r="D39" s="5" t="n">
        <v>400706</v>
      </c>
      <c r="E39" s="5" t="n">
        <v>23139</v>
      </c>
    </row>
    <row r="40" spans="1:7">
      <c r="A40" s="4" t="s">
        <v>600</v>
      </c>
      <c r="D40" s="4" t="s">
        <v>50</v>
      </c>
    </row>
    <row r="41" spans="1:7">
      <c r="A41" s="4" t="s">
        <v>607</v>
      </c>
      <c r="D41" s="4" t="s">
        <v>50</v>
      </c>
    </row>
    <row r="42" spans="1:7">
      <c r="A42" s="4" t="s">
        <v>601</v>
      </c>
      <c r="E42" s="4" t="s">
        <v>50</v>
      </c>
    </row>
    <row r="43" spans="1:7">
      <c r="A43" s="4" t="s">
        <v>61</v>
      </c>
      <c r="E43" s="4" t="s">
        <v>50</v>
      </c>
    </row>
    <row r="44" spans="1:7">
      <c r="A44" s="4" t="s">
        <v>602</v>
      </c>
      <c r="E44" s="4" t="s">
        <v>50</v>
      </c>
    </row>
    <row r="45" spans="1:7">
      <c r="A45" s="4" t="s">
        <v>603</v>
      </c>
      <c r="E45" s="6" t="n">
        <v>-4496</v>
      </c>
    </row>
    <row r="46" spans="1:7">
      <c r="A46" s="4" t="s">
        <v>608</v>
      </c>
      <c r="E46" s="5" t="n">
        <v>-449581</v>
      </c>
    </row>
    <row r="47" spans="1:7">
      <c r="A47" s="4" t="s">
        <v>604</v>
      </c>
      <c r="D47" s="4" t="s">
        <v>50</v>
      </c>
      <c r="E47" s="4" t="s">
        <v>50</v>
      </c>
    </row>
    <row r="48" spans="1:7">
      <c r="A48" s="4" t="s">
        <v>598</v>
      </c>
      <c r="B48" s="6" t="n">
        <v>70808</v>
      </c>
      <c r="C48" s="6" t="n">
        <v>65244</v>
      </c>
      <c r="D48" s="6" t="n">
        <v>70808</v>
      </c>
      <c r="E48" s="6" t="n">
        <v>65244</v>
      </c>
      <c r="F48" s="6" t="n">
        <v>66801</v>
      </c>
      <c r="G48" s="6" t="n">
        <v>69509</v>
      </c>
    </row>
    <row r="49" spans="1:7">
      <c r="A49" s="4" t="s">
        <v>605</v>
      </c>
      <c r="B49" s="5" t="n">
        <v>7080771</v>
      </c>
      <c r="C49" s="5" t="n">
        <v>6524427</v>
      </c>
      <c r="D49" s="5" t="n">
        <v>7080771</v>
      </c>
      <c r="E49" s="5" t="n">
        <v>6524427</v>
      </c>
      <c r="F49" s="5" t="n">
        <v>6680065</v>
      </c>
      <c r="G49" s="5" t="n">
        <v>6950869</v>
      </c>
    </row>
    <row r="50" spans="1:7">
      <c r="A50" s="4" t="s">
        <v>610</v>
      </c>
    </row>
    <row r="51" spans="1:7">
      <c r="A51" s="4" t="s">
        <v>598</v>
      </c>
      <c r="D51" s="6" t="n">
        <v>4490338</v>
      </c>
      <c r="E51" s="6" t="n">
        <v>3995306</v>
      </c>
      <c r="F51" s="6" t="n">
        <v>3995306</v>
      </c>
    </row>
    <row r="52" spans="1:7">
      <c r="A52" s="4" t="s">
        <v>599</v>
      </c>
      <c r="D52" s="5" t="n">
        <v>155316</v>
      </c>
      <c r="E52" s="5" t="n">
        <v>35769</v>
      </c>
    </row>
    <row r="53" spans="1:7">
      <c r="A53" s="4" t="s">
        <v>600</v>
      </c>
      <c r="D53" s="5" t="n">
        <v>-10002</v>
      </c>
    </row>
    <row r="54" spans="1:7">
      <c r="A54" s="4" t="s">
        <v>601</v>
      </c>
      <c r="E54" s="5" t="n">
        <v>3752</v>
      </c>
    </row>
    <row r="55" spans="1:7">
      <c r="A55" s="4" t="s">
        <v>61</v>
      </c>
      <c r="E55" s="4" t="s">
        <v>50</v>
      </c>
    </row>
    <row r="56" spans="1:7">
      <c r="A56" s="4" t="s">
        <v>602</v>
      </c>
      <c r="E56" s="5" t="n">
        <v>155732</v>
      </c>
    </row>
    <row r="57" spans="1:7">
      <c r="A57" s="4" t="s">
        <v>603</v>
      </c>
      <c r="E57" s="4" t="s">
        <v>50</v>
      </c>
    </row>
    <row r="58" spans="1:7">
      <c r="A58" s="4" t="s">
        <v>604</v>
      </c>
      <c r="D58" s="4" t="s">
        <v>50</v>
      </c>
      <c r="E58" s="4" t="s">
        <v>50</v>
      </c>
    </row>
    <row r="59" spans="1:7">
      <c r="A59" s="4" t="s">
        <v>598</v>
      </c>
      <c r="B59" s="6" t="n">
        <v>4635652</v>
      </c>
      <c r="C59" s="6" t="n">
        <v>4190559</v>
      </c>
      <c r="D59" s="5" t="n">
        <v>4635652</v>
      </c>
      <c r="E59" s="5" t="n">
        <v>4190559</v>
      </c>
      <c r="F59" s="5" t="n">
        <v>4490338</v>
      </c>
      <c r="G59" s="6" t="n">
        <v>3995306</v>
      </c>
    </row>
    <row r="60" spans="1:7">
      <c r="A60" s="4" t="s">
        <v>611</v>
      </c>
    </row>
    <row r="61" spans="1:7">
      <c r="A61" s="4" t="s">
        <v>598</v>
      </c>
      <c r="D61" s="5" t="n">
        <v>15453</v>
      </c>
      <c r="E61" s="5" t="n">
        <v>26853</v>
      </c>
      <c r="F61" s="5" t="n">
        <v>26853</v>
      </c>
    </row>
    <row r="62" spans="1:7">
      <c r="A62" s="4" t="s">
        <v>599</v>
      </c>
      <c r="D62" s="5" t="n">
        <v>49229</v>
      </c>
      <c r="E62" s="5" t="n">
        <v>263750</v>
      </c>
    </row>
    <row r="63" spans="1:7">
      <c r="A63" s="4" t="s">
        <v>600</v>
      </c>
      <c r="D63" s="4" t="s">
        <v>50</v>
      </c>
    </row>
    <row r="64" spans="1:7">
      <c r="A64" s="4" t="s">
        <v>601</v>
      </c>
      <c r="E64" s="4" t="s">
        <v>50</v>
      </c>
    </row>
    <row r="65" spans="1:7">
      <c r="A65" s="4" t="s">
        <v>61</v>
      </c>
      <c r="E65" s="4" t="s">
        <v>50</v>
      </c>
    </row>
    <row r="66" spans="1:7">
      <c r="A66" s="4" t="s">
        <v>602</v>
      </c>
      <c r="E66" s="4" t="s">
        <v>50</v>
      </c>
    </row>
    <row r="67" spans="1:7">
      <c r="A67" s="4" t="s">
        <v>603</v>
      </c>
      <c r="E67" s="4" t="s">
        <v>50</v>
      </c>
    </row>
    <row r="68" spans="1:7">
      <c r="A68" s="4" t="s">
        <v>604</v>
      </c>
      <c r="D68" s="4" t="s">
        <v>50</v>
      </c>
      <c r="E68" s="4" t="s">
        <v>50</v>
      </c>
    </row>
    <row r="69" spans="1:7">
      <c r="A69" s="4" t="s">
        <v>598</v>
      </c>
      <c r="B69" s="5" t="n">
        <v>64682</v>
      </c>
      <c r="C69" s="5" t="n">
        <v>290603</v>
      </c>
      <c r="D69" s="5" t="n">
        <v>64682</v>
      </c>
      <c r="E69" s="5" t="n">
        <v>290603</v>
      </c>
      <c r="F69" s="5" t="n">
        <v>15453</v>
      </c>
      <c r="G69" s="5" t="n">
        <v>26853</v>
      </c>
    </row>
    <row r="70" spans="1:7">
      <c r="A70" s="4" t="s">
        <v>612</v>
      </c>
    </row>
    <row r="71" spans="1:7">
      <c r="A71" s="4" t="s">
        <v>598</v>
      </c>
      <c r="D71" s="5" t="n">
        <v>-5247553</v>
      </c>
      <c r="E71" s="5" t="n">
        <v>-4768592</v>
      </c>
      <c r="F71" s="5" t="n">
        <v>-4768592</v>
      </c>
    </row>
    <row r="72" spans="1:7">
      <c r="A72" s="4" t="s">
        <v>599</v>
      </c>
      <c r="E72" s="4" t="s">
        <v>50</v>
      </c>
    </row>
    <row r="73" spans="1:7">
      <c r="A73" s="4" t="s">
        <v>600</v>
      </c>
      <c r="D73" s="4" t="s">
        <v>50</v>
      </c>
    </row>
    <row r="74" spans="1:7">
      <c r="A74" s="4" t="s">
        <v>601</v>
      </c>
      <c r="E74" s="4" t="s">
        <v>50</v>
      </c>
    </row>
    <row r="75" spans="1:7">
      <c r="A75" s="4" t="s">
        <v>61</v>
      </c>
      <c r="E75" s="5" t="n">
        <v>-196478</v>
      </c>
    </row>
    <row r="76" spans="1:7">
      <c r="A76" s="4" t="s">
        <v>602</v>
      </c>
      <c r="E76" s="4" t="s">
        <v>50</v>
      </c>
    </row>
    <row r="77" spans="1:7">
      <c r="A77" s="4" t="s">
        <v>603</v>
      </c>
      <c r="E77" s="4" t="s">
        <v>50</v>
      </c>
    </row>
    <row r="78" spans="1:7">
      <c r="A78" s="4" t="s">
        <v>604</v>
      </c>
      <c r="D78" s="5" t="n">
        <v>-1303318</v>
      </c>
      <c r="E78" s="5" t="n">
        <v>89550</v>
      </c>
    </row>
    <row r="79" spans="1:7">
      <c r="A79" s="4" t="s">
        <v>598</v>
      </c>
      <c r="B79" s="6" t="n">
        <v>-6550871</v>
      </c>
      <c r="C79" s="6" t="n">
        <v>-4875520</v>
      </c>
      <c r="D79" s="6" t="n">
        <v>-6550871</v>
      </c>
      <c r="E79" s="6" t="n">
        <v>-4875520</v>
      </c>
      <c r="F79" s="6" t="n">
        <v>-5247553</v>
      </c>
      <c r="G79" s="6" t="n">
        <v>-4768592</v>
      </c>
    </row>
  </sheetData>
  <mergeCells count="4">
    <mergeCell ref="A1:A2"/>
    <mergeCell ref="B1:C1"/>
    <mergeCell ref="D1:E1"/>
    <mergeCell ref="F1:G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613</v>
      </c>
      <c r="B1" s="2" t="s">
        <v>120</v>
      </c>
    </row>
    <row r="2" spans="1:4">
      <c r="B2" s="2" t="s">
        <v>34</v>
      </c>
      <c r="C2" s="2" t="s">
        <v>2</v>
      </c>
      <c r="D2" s="2" t="s">
        <v>92</v>
      </c>
    </row>
    <row r="3" spans="1:4">
      <c r="A3" s="3" t="s">
        <v>207</v>
      </c>
    </row>
    <row r="4" spans="1:4">
      <c r="A4" s="4" t="s">
        <v>614</v>
      </c>
      <c r="B4" s="5" t="n">
        <v>1</v>
      </c>
    </row>
    <row r="5" spans="1:4">
      <c r="A5" s="4" t="s">
        <v>552</v>
      </c>
      <c r="C5" s="5" t="n">
        <v>30000</v>
      </c>
    </row>
    <row r="6" spans="1:4">
      <c r="A6" s="4" t="s">
        <v>615</v>
      </c>
      <c r="C6" s="7" t="n">
        <v>1.49</v>
      </c>
    </row>
    <row r="7" spans="1:4">
      <c r="A7" s="4" t="s">
        <v>616</v>
      </c>
      <c r="C7" s="4" t="s">
        <v>50</v>
      </c>
      <c r="D7" s="4" t="s">
        <v>50</v>
      </c>
    </row>
    <row r="8" spans="1:4">
      <c r="A8" s="4" t="s">
        <v>617</v>
      </c>
      <c r="C8" s="4" t="s">
        <v>50</v>
      </c>
      <c r="D8" s="4" t="s">
        <v>50</v>
      </c>
    </row>
    <row r="9" spans="1:4">
      <c r="A9" s="4" t="s">
        <v>618</v>
      </c>
      <c r="C9" s="4" t="s">
        <v>50</v>
      </c>
      <c r="D9" s="4" t="s">
        <v>5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34"/>
    <col customWidth="1" max="3" min="3" width="36"/>
    <col customWidth="1" max="4" min="4" width="16"/>
    <col customWidth="1" max="5" min="5" width="14"/>
    <col customWidth="1" max="6" min="6" width="14"/>
  </cols>
  <sheetData>
    <row r="1" spans="1:6">
      <c r="A1" s="1" t="s">
        <v>619</v>
      </c>
      <c r="B1" s="2" t="s">
        <v>457</v>
      </c>
      <c r="D1" s="2" t="s">
        <v>120</v>
      </c>
    </row>
    <row r="2" spans="1:6">
      <c r="B2" s="2" t="s">
        <v>620</v>
      </c>
      <c r="C2" s="2" t="s">
        <v>621</v>
      </c>
      <c r="D2" s="2" t="s">
        <v>34</v>
      </c>
      <c r="E2" s="2" t="s">
        <v>2</v>
      </c>
      <c r="F2" s="2" t="s">
        <v>622</v>
      </c>
    </row>
    <row r="3" spans="1:6">
      <c r="A3" s="4" t="s">
        <v>623</v>
      </c>
      <c r="D3" s="5" t="n">
        <v>1</v>
      </c>
    </row>
    <row r="4" spans="1:6">
      <c r="A4" s="4" t="s">
        <v>624</v>
      </c>
    </row>
    <row r="5" spans="1:6">
      <c r="A5" s="4" t="s">
        <v>623</v>
      </c>
      <c r="C5" s="5" t="n">
        <v>1214286</v>
      </c>
    </row>
    <row r="6" spans="1:6">
      <c r="A6" s="4" t="s">
        <v>625</v>
      </c>
      <c r="E6" s="5" t="n">
        <v>142858</v>
      </c>
      <c r="F6" s="5" t="n">
        <v>1214286</v>
      </c>
    </row>
    <row r="7" spans="1:6">
      <c r="A7" s="4" t="s">
        <v>626</v>
      </c>
      <c r="C7" s="4" t="s">
        <v>627</v>
      </c>
    </row>
    <row r="8" spans="1:6">
      <c r="A8" s="4" t="s">
        <v>628</v>
      </c>
    </row>
    <row r="9" spans="1:6">
      <c r="A9" s="4" t="s">
        <v>623</v>
      </c>
      <c r="B9" s="5" t="n">
        <v>1000000</v>
      </c>
    </row>
    <row r="10" spans="1:6">
      <c r="A10" s="4" t="s">
        <v>625</v>
      </c>
      <c r="E10" s="5" t="n">
        <v>1000000</v>
      </c>
    </row>
    <row r="11" spans="1:6">
      <c r="A11" s="4" t="s">
        <v>626</v>
      </c>
      <c r="B11" s="4" t="s">
        <v>629</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AD144"/>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1"/>
    <col customWidth="1" max="5" min="5" width="20"/>
    <col customWidth="1" max="6" min="6" width="21"/>
    <col customWidth="1" max="7" min="7" width="21"/>
    <col customWidth="1" max="8" min="8" width="21"/>
    <col customWidth="1" max="9" min="9" width="71"/>
    <col customWidth="1" max="10" min="10" width="80"/>
    <col customWidth="1" max="11" min="11" width="21"/>
    <col customWidth="1" max="12" min="12" width="24"/>
    <col customWidth="1" max="13" min="13" width="27"/>
    <col customWidth="1" max="14" min="14" width="80"/>
    <col customWidth="1" max="15" min="15" width="21"/>
    <col customWidth="1" max="16" min="16" width="27"/>
    <col customWidth="1" max="17" min="17" width="21"/>
    <col customWidth="1" max="18" min="18" width="80"/>
    <col customWidth="1" max="19" min="19" width="21"/>
    <col customWidth="1" max="20" min="20" width="21"/>
    <col customWidth="1" max="21" min="21" width="21"/>
    <col customWidth="1" max="22" min="22" width="21"/>
    <col customWidth="1" max="23" min="23" width="13"/>
    <col customWidth="1" max="24" min="24" width="21"/>
    <col customWidth="1" max="25" min="25" width="21"/>
    <col customWidth="1" max="26" min="26" width="21"/>
    <col customWidth="1" max="27" min="27" width="21"/>
    <col customWidth="1" max="28" min="28" width="80"/>
    <col customWidth="1" max="29" min="29" width="21"/>
    <col customWidth="1" max="30" min="30" width="20"/>
  </cols>
  <sheetData>
    <row r="1" spans="1:30">
      <c r="A1" s="1" t="s">
        <v>630</v>
      </c>
      <c r="B1" s="2" t="s">
        <v>631</v>
      </c>
      <c r="C1" s="2" t="s">
        <v>632</v>
      </c>
      <c r="D1" s="2" t="s">
        <v>633</v>
      </c>
      <c r="E1" s="2" t="s">
        <v>634</v>
      </c>
      <c r="F1" s="2" t="s">
        <v>318</v>
      </c>
      <c r="G1" s="2" t="s">
        <v>635</v>
      </c>
      <c r="H1" s="2" t="s">
        <v>636</v>
      </c>
      <c r="I1" s="2" t="s">
        <v>637</v>
      </c>
      <c r="J1" s="2" t="s">
        <v>638</v>
      </c>
      <c r="K1" s="2" t="s">
        <v>317</v>
      </c>
      <c r="L1" s="2" t="s">
        <v>639</v>
      </c>
      <c r="M1" s="2" t="s">
        <v>640</v>
      </c>
      <c r="N1" s="2" t="s">
        <v>641</v>
      </c>
      <c r="O1" s="2" t="s">
        <v>642</v>
      </c>
      <c r="P1" s="2" t="s">
        <v>643</v>
      </c>
      <c r="Q1" s="2" t="s">
        <v>644</v>
      </c>
      <c r="R1" s="2" t="s">
        <v>645</v>
      </c>
      <c r="S1" s="2" t="s">
        <v>646</v>
      </c>
      <c r="T1" s="2" t="s">
        <v>647</v>
      </c>
      <c r="U1" s="2" t="s">
        <v>648</v>
      </c>
      <c r="V1" s="2" t="s">
        <v>649</v>
      </c>
      <c r="W1" s="2" t="s">
        <v>650</v>
      </c>
      <c r="X1" s="2" t="s">
        <v>651</v>
      </c>
      <c r="Y1" s="2" t="s">
        <v>652</v>
      </c>
      <c r="Z1" s="2" t="s">
        <v>313</v>
      </c>
      <c r="AA1" s="2" t="s">
        <v>314</v>
      </c>
      <c r="AB1" s="2" t="s">
        <v>653</v>
      </c>
      <c r="AC1" s="2" t="s">
        <v>314</v>
      </c>
      <c r="AD1" s="2" t="s">
        <v>654</v>
      </c>
    </row>
    <row r="2" spans="1:30">
      <c r="A2" s="3" t="s">
        <v>655</v>
      </c>
    </row>
    <row r="3" spans="1:30">
      <c r="A3" s="4" t="s">
        <v>656</v>
      </c>
      <c r="Z3" s="6" t="n">
        <v>1232549</v>
      </c>
      <c r="AA3" s="6" t="n">
        <v>624848</v>
      </c>
      <c r="AB3" s="6" t="n">
        <v>4103557</v>
      </c>
      <c r="AC3" s="6" t="n">
        <v>1222554</v>
      </c>
    </row>
    <row r="4" spans="1:30">
      <c r="A4" s="4" t="s">
        <v>657</v>
      </c>
      <c r="AD4" s="5" t="n">
        <v>1</v>
      </c>
    </row>
    <row r="5" spans="1:30">
      <c r="A5" s="4" t="s">
        <v>658</v>
      </c>
      <c r="AB5" s="4" t="s">
        <v>510</v>
      </c>
    </row>
    <row r="6" spans="1:30">
      <c r="A6" s="4" t="s">
        <v>659</v>
      </c>
      <c r="Z6" s="5" t="n">
        <v>4042644</v>
      </c>
      <c r="AA6" s="5" t="n">
        <v>2360064</v>
      </c>
      <c r="AB6" s="6" t="n">
        <v>12820432</v>
      </c>
      <c r="AC6" s="5" t="n">
        <v>4663815</v>
      </c>
    </row>
    <row r="7" spans="1:30">
      <c r="A7" s="4" t="s">
        <v>107</v>
      </c>
      <c r="Z7" s="4" t="s">
        <v>50</v>
      </c>
      <c r="AA7" s="4" t="s">
        <v>50</v>
      </c>
      <c r="AB7" s="5" t="n">
        <v>181588</v>
      </c>
      <c r="AC7" s="4" t="s">
        <v>50</v>
      </c>
    </row>
    <row r="8" spans="1:30">
      <c r="A8" s="4" t="s">
        <v>660</v>
      </c>
      <c r="Z8" s="5" t="n">
        <v>52828</v>
      </c>
      <c r="AA8" s="6" t="n">
        <v>366956</v>
      </c>
      <c r="AB8" s="5" t="n">
        <v>443984</v>
      </c>
      <c r="AC8" s="6" t="n">
        <v>614123</v>
      </c>
    </row>
    <row r="9" spans="1:30">
      <c r="A9" s="4" t="s">
        <v>661</v>
      </c>
    </row>
    <row r="10" spans="1:30">
      <c r="A10" s="3" t="s">
        <v>655</v>
      </c>
    </row>
    <row r="11" spans="1:30">
      <c r="A11" s="4" t="s">
        <v>662</v>
      </c>
      <c r="X11" s="6" t="n">
        <v>1100</v>
      </c>
    </row>
    <row r="12" spans="1:30">
      <c r="A12" s="4" t="s">
        <v>663</v>
      </c>
      <c r="X12" s="4" t="s">
        <v>384</v>
      </c>
    </row>
    <row r="13" spans="1:30">
      <c r="A13" s="4" t="s">
        <v>664</v>
      </c>
      <c r="X13" s="4" t="s">
        <v>665</v>
      </c>
    </row>
    <row r="14" spans="1:30">
      <c r="A14" s="4" t="s">
        <v>666</v>
      </c>
      <c r="X14" s="4" t="s">
        <v>667</v>
      </c>
    </row>
    <row r="15" spans="1:30">
      <c r="A15" s="4" t="s">
        <v>668</v>
      </c>
    </row>
    <row r="16" spans="1:30">
      <c r="A16" s="3" t="s">
        <v>655</v>
      </c>
    </row>
    <row r="17" spans="1:30">
      <c r="A17" s="4" t="s">
        <v>663</v>
      </c>
      <c r="K17" s="4" t="s">
        <v>384</v>
      </c>
    </row>
    <row r="18" spans="1:30">
      <c r="A18" s="4" t="s">
        <v>669</v>
      </c>
      <c r="K18" s="6" t="n">
        <v>1000000</v>
      </c>
    </row>
    <row r="19" spans="1:30">
      <c r="A19" s="4" t="s">
        <v>670</v>
      </c>
    </row>
    <row r="20" spans="1:30">
      <c r="A20" s="3" t="s">
        <v>655</v>
      </c>
    </row>
    <row r="21" spans="1:30">
      <c r="A21" s="4" t="s">
        <v>662</v>
      </c>
      <c r="O21" s="6" t="n">
        <v>3000</v>
      </c>
    </row>
    <row r="22" spans="1:30">
      <c r="A22" s="4" t="s">
        <v>671</v>
      </c>
    </row>
    <row r="23" spans="1:30">
      <c r="A23" s="3" t="s">
        <v>655</v>
      </c>
    </row>
    <row r="24" spans="1:30">
      <c r="A24" s="4" t="s">
        <v>672</v>
      </c>
      <c r="R24" s="4" t="s">
        <v>673</v>
      </c>
    </row>
    <row r="25" spans="1:30">
      <c r="A25" s="4" t="s">
        <v>674</v>
      </c>
    </row>
    <row r="26" spans="1:30">
      <c r="A26" s="3" t="s">
        <v>655</v>
      </c>
    </row>
    <row r="27" spans="1:30">
      <c r="A27" s="4" t="s">
        <v>660</v>
      </c>
      <c r="R27" s="6" t="n">
        <v>500000</v>
      </c>
    </row>
    <row r="28" spans="1:30">
      <c r="A28" s="4" t="s">
        <v>675</v>
      </c>
    </row>
    <row r="29" spans="1:30">
      <c r="A29" s="3" t="s">
        <v>655</v>
      </c>
    </row>
    <row r="30" spans="1:30">
      <c r="A30" s="4" t="s">
        <v>660</v>
      </c>
      <c r="R30" s="5" t="n">
        <v>35700</v>
      </c>
    </row>
    <row r="31" spans="1:30">
      <c r="A31" s="4" t="s">
        <v>676</v>
      </c>
    </row>
    <row r="32" spans="1:30">
      <c r="A32" s="3" t="s">
        <v>655</v>
      </c>
    </row>
    <row r="33" spans="1:30">
      <c r="A33" s="4" t="s">
        <v>660</v>
      </c>
      <c r="R33" s="5" t="n">
        <v>794444</v>
      </c>
    </row>
    <row r="34" spans="1:30">
      <c r="A34" s="4" t="s">
        <v>677</v>
      </c>
    </row>
    <row r="35" spans="1:30">
      <c r="A35" s="3" t="s">
        <v>655</v>
      </c>
    </row>
    <row r="36" spans="1:30">
      <c r="A36" s="4" t="s">
        <v>660</v>
      </c>
      <c r="R36" s="6" t="n">
        <v>40000</v>
      </c>
    </row>
    <row r="37" spans="1:30">
      <c r="A37" s="4" t="s">
        <v>678</v>
      </c>
    </row>
    <row r="38" spans="1:30">
      <c r="A38" s="3" t="s">
        <v>655</v>
      </c>
    </row>
    <row r="39" spans="1:30">
      <c r="A39" s="4" t="s">
        <v>679</v>
      </c>
      <c r="Z39" s="5" t="n">
        <v>186224</v>
      </c>
      <c r="AB39" s="5" t="n">
        <v>766109</v>
      </c>
    </row>
    <row r="40" spans="1:30">
      <c r="A40" s="4" t="s">
        <v>659</v>
      </c>
      <c r="Z40" s="5" t="n">
        <v>186224</v>
      </c>
      <c r="AB40" s="5" t="n">
        <v>584521</v>
      </c>
    </row>
    <row r="41" spans="1:30">
      <c r="A41" s="4" t="s">
        <v>107</v>
      </c>
      <c r="AB41" s="6" t="n">
        <v>181588</v>
      </c>
    </row>
    <row r="42" spans="1:30">
      <c r="A42" s="4" t="s">
        <v>680</v>
      </c>
    </row>
    <row r="43" spans="1:30">
      <c r="A43" s="3" t="s">
        <v>655</v>
      </c>
    </row>
    <row r="44" spans="1:30">
      <c r="A44" s="4" t="s">
        <v>662</v>
      </c>
      <c r="S44" s="6" t="n">
        <v>2063</v>
      </c>
      <c r="V44" s="6" t="n">
        <v>1806</v>
      </c>
    </row>
    <row r="45" spans="1:30">
      <c r="A45" s="4" t="s">
        <v>681</v>
      </c>
      <c r="S45" s="4" t="s">
        <v>682</v>
      </c>
      <c r="V45" s="4" t="s">
        <v>683</v>
      </c>
    </row>
    <row r="46" spans="1:30">
      <c r="A46" s="4" t="s">
        <v>684</v>
      </c>
    </row>
    <row r="47" spans="1:30">
      <c r="A47" s="3" t="s">
        <v>655</v>
      </c>
    </row>
    <row r="48" spans="1:30">
      <c r="A48" s="4" t="s">
        <v>662</v>
      </c>
      <c r="G48" s="6" t="n">
        <v>4000</v>
      </c>
    </row>
    <row r="49" spans="1:30">
      <c r="A49" s="4" t="s">
        <v>685</v>
      </c>
    </row>
    <row r="50" spans="1:30">
      <c r="A50" s="3" t="s">
        <v>655</v>
      </c>
    </row>
    <row r="51" spans="1:30">
      <c r="A51" s="4" t="s">
        <v>662</v>
      </c>
      <c r="I51" s="6" t="n">
        <v>876875</v>
      </c>
    </row>
    <row r="52" spans="1:30">
      <c r="A52" s="4" t="s">
        <v>681</v>
      </c>
      <c r="I52" s="4" t="s">
        <v>393</v>
      </c>
    </row>
    <row r="53" spans="1:30">
      <c r="A53" s="4" t="s">
        <v>658</v>
      </c>
      <c r="I53" s="4" t="s">
        <v>686</v>
      </c>
    </row>
    <row r="54" spans="1:30">
      <c r="A54" s="4" t="s">
        <v>415</v>
      </c>
    </row>
    <row r="55" spans="1:30">
      <c r="A55" s="3" t="s">
        <v>655</v>
      </c>
    </row>
    <row r="56" spans="1:30">
      <c r="A56" s="4" t="s">
        <v>687</v>
      </c>
      <c r="AB56" s="5" t="n">
        <v>10706</v>
      </c>
    </row>
    <row r="57" spans="1:30">
      <c r="A57" s="4" t="s">
        <v>688</v>
      </c>
    </row>
    <row r="58" spans="1:30">
      <c r="A58" s="3" t="s">
        <v>655</v>
      </c>
    </row>
    <row r="59" spans="1:30">
      <c r="A59" s="4" t="s">
        <v>687</v>
      </c>
      <c r="C59" s="5" t="n">
        <v>130000</v>
      </c>
    </row>
    <row r="60" spans="1:30">
      <c r="A60" s="4" t="s">
        <v>689</v>
      </c>
    </row>
    <row r="61" spans="1:30">
      <c r="A61" s="3" t="s">
        <v>655</v>
      </c>
    </row>
    <row r="62" spans="1:30">
      <c r="A62" s="4" t="s">
        <v>690</v>
      </c>
      <c r="D62" s="6" t="n">
        <v>175000</v>
      </c>
      <c r="AB62" s="6" t="n">
        <v>200000</v>
      </c>
    </row>
    <row r="63" spans="1:30">
      <c r="A63" s="4" t="s">
        <v>691</v>
      </c>
      <c r="AB63" s="4" t="s">
        <v>692</v>
      </c>
    </row>
    <row r="64" spans="1:30">
      <c r="A64" s="4" t="s">
        <v>693</v>
      </c>
      <c r="AB64" s="4" t="s">
        <v>694</v>
      </c>
    </row>
    <row r="65" spans="1:30">
      <c r="A65" s="4" t="s">
        <v>695</v>
      </c>
    </row>
    <row r="66" spans="1:30">
      <c r="A66" s="3" t="s">
        <v>655</v>
      </c>
    </row>
    <row r="67" spans="1:30">
      <c r="A67" s="4" t="s">
        <v>696</v>
      </c>
      <c r="Q67" s="6" t="n">
        <v>50000</v>
      </c>
    </row>
    <row r="68" spans="1:30">
      <c r="A68" s="4" t="s">
        <v>697</v>
      </c>
    </row>
    <row r="69" spans="1:30">
      <c r="A69" s="3" t="s">
        <v>655</v>
      </c>
    </row>
    <row r="70" spans="1:30">
      <c r="A70" s="4" t="s">
        <v>698</v>
      </c>
      <c r="M70" s="6" t="n">
        <v>80000</v>
      </c>
    </row>
    <row r="71" spans="1:30">
      <c r="A71" s="4" t="s">
        <v>699</v>
      </c>
      <c r="F71" s="6" t="n">
        <v>350000</v>
      </c>
      <c r="M71" s="5" t="n">
        <v>26000</v>
      </c>
    </row>
    <row r="72" spans="1:30">
      <c r="A72" s="4" t="s">
        <v>656</v>
      </c>
      <c r="M72" s="6" t="n">
        <v>54000</v>
      </c>
    </row>
    <row r="73" spans="1:30">
      <c r="A73" s="4" t="s">
        <v>700</v>
      </c>
      <c r="F73" s="4" t="s">
        <v>513</v>
      </c>
    </row>
    <row r="74" spans="1:30">
      <c r="A74" s="4" t="s">
        <v>657</v>
      </c>
      <c r="M74" s="5" t="n">
        <v>390000</v>
      </c>
    </row>
    <row r="75" spans="1:30">
      <c r="A75" s="4" t="s">
        <v>687</v>
      </c>
      <c r="E75" s="5" t="n">
        <v>130000</v>
      </c>
      <c r="AB75" s="5" t="n">
        <v>130000</v>
      </c>
    </row>
    <row r="76" spans="1:30">
      <c r="A76" s="4" t="s">
        <v>701</v>
      </c>
    </row>
    <row r="77" spans="1:30">
      <c r="A77" s="3" t="s">
        <v>655</v>
      </c>
    </row>
    <row r="78" spans="1:30">
      <c r="A78" s="4" t="s">
        <v>687</v>
      </c>
      <c r="B78" s="5" t="n">
        <v>130000</v>
      </c>
    </row>
    <row r="79" spans="1:30">
      <c r="A79" s="4" t="s">
        <v>702</v>
      </c>
    </row>
    <row r="80" spans="1:30">
      <c r="A80" s="3" t="s">
        <v>655</v>
      </c>
    </row>
    <row r="81" spans="1:30">
      <c r="A81" s="4" t="s">
        <v>698</v>
      </c>
      <c r="P81" s="6" t="n">
        <v>150000</v>
      </c>
    </row>
    <row r="82" spans="1:30">
      <c r="A82" s="4" t="s">
        <v>700</v>
      </c>
      <c r="P82" s="4" t="s">
        <v>703</v>
      </c>
    </row>
    <row r="83" spans="1:30">
      <c r="A83" s="4" t="s">
        <v>696</v>
      </c>
      <c r="P83" s="6" t="n">
        <v>50000</v>
      </c>
    </row>
    <row r="84" spans="1:30">
      <c r="A84" s="4" t="s">
        <v>704</v>
      </c>
      <c r="P84" s="6" t="n">
        <v>50000</v>
      </c>
    </row>
    <row r="85" spans="1:30">
      <c r="A85" s="4" t="s">
        <v>705</v>
      </c>
      <c r="P85" s="5" t="n">
        <v>71429</v>
      </c>
    </row>
    <row r="86" spans="1:30">
      <c r="A86" s="4" t="s">
        <v>706</v>
      </c>
      <c r="P86" s="4" t="s">
        <v>703</v>
      </c>
    </row>
    <row r="87" spans="1:30">
      <c r="A87" s="4" t="s">
        <v>707</v>
      </c>
    </row>
    <row r="88" spans="1:30">
      <c r="A88" s="3" t="s">
        <v>655</v>
      </c>
    </row>
    <row r="89" spans="1:30">
      <c r="A89" s="4" t="s">
        <v>662</v>
      </c>
      <c r="L89" s="6" t="n">
        <v>7035</v>
      </c>
    </row>
    <row r="90" spans="1:30">
      <c r="A90" s="4" t="s">
        <v>681</v>
      </c>
      <c r="L90" s="4" t="s">
        <v>708</v>
      </c>
    </row>
    <row r="91" spans="1:30">
      <c r="A91" s="4" t="s">
        <v>666</v>
      </c>
      <c r="L91" s="4" t="s">
        <v>667</v>
      </c>
    </row>
    <row r="92" spans="1:30">
      <c r="A92" s="4" t="s">
        <v>709</v>
      </c>
      <c r="L92" s="5" t="n">
        <v>3400</v>
      </c>
    </row>
    <row r="93" spans="1:30">
      <c r="A93" s="4" t="s">
        <v>710</v>
      </c>
    </row>
    <row r="94" spans="1:30">
      <c r="A94" s="3" t="s">
        <v>655</v>
      </c>
    </row>
    <row r="95" spans="1:30">
      <c r="A95" s="4" t="s">
        <v>662</v>
      </c>
      <c r="N95" s="6" t="n">
        <v>10000</v>
      </c>
    </row>
    <row r="96" spans="1:30">
      <c r="A96" s="4" t="s">
        <v>664</v>
      </c>
      <c r="N96" s="4" t="s">
        <v>711</v>
      </c>
      <c r="W96" s="4" t="s">
        <v>712</v>
      </c>
    </row>
    <row r="97" spans="1:30">
      <c r="A97" s="4" t="s">
        <v>666</v>
      </c>
      <c r="N97" s="4" t="s">
        <v>326</v>
      </c>
      <c r="W97" s="4" t="s">
        <v>703</v>
      </c>
    </row>
    <row r="98" spans="1:30">
      <c r="A98" s="4" t="s">
        <v>713</v>
      </c>
      <c r="N98" s="4" t="s">
        <v>714</v>
      </c>
      <c r="W98" s="4" t="s">
        <v>587</v>
      </c>
    </row>
    <row r="99" spans="1:30">
      <c r="A99" s="4" t="s">
        <v>715</v>
      </c>
      <c r="N99" s="5" t="n">
        <v>13</v>
      </c>
    </row>
    <row r="100" spans="1:30">
      <c r="A100" s="4" t="s">
        <v>658</v>
      </c>
      <c r="N100" s="4" t="s">
        <v>716</v>
      </c>
    </row>
    <row r="101" spans="1:30">
      <c r="A101" s="4" t="s">
        <v>717</v>
      </c>
    </row>
    <row r="102" spans="1:30">
      <c r="A102" s="3" t="s">
        <v>655</v>
      </c>
    </row>
    <row r="103" spans="1:30">
      <c r="A103" s="4" t="s">
        <v>664</v>
      </c>
      <c r="K103" s="4" t="s">
        <v>326</v>
      </c>
    </row>
    <row r="104" spans="1:30">
      <c r="A104" s="4" t="s">
        <v>666</v>
      </c>
      <c r="K104" s="4" t="s">
        <v>326</v>
      </c>
    </row>
    <row r="105" spans="1:30">
      <c r="A105" s="4" t="s">
        <v>718</v>
      </c>
      <c r="K105" s="6" t="n">
        <v>3333</v>
      </c>
    </row>
    <row r="106" spans="1:30">
      <c r="A106" s="4" t="s">
        <v>719</v>
      </c>
      <c r="K106" s="6" t="n">
        <v>5000</v>
      </c>
    </row>
    <row r="107" spans="1:30">
      <c r="A107" s="4" t="s">
        <v>720</v>
      </c>
    </row>
    <row r="108" spans="1:30">
      <c r="A108" s="3" t="s">
        <v>655</v>
      </c>
    </row>
    <row r="109" spans="1:30">
      <c r="A109" s="4" t="s">
        <v>662</v>
      </c>
      <c r="O109" s="6" t="n">
        <v>5000</v>
      </c>
    </row>
    <row r="110" spans="1:30">
      <c r="A110" s="4" t="s">
        <v>681</v>
      </c>
      <c r="O110" s="4" t="s">
        <v>721</v>
      </c>
    </row>
    <row r="111" spans="1:30">
      <c r="A111" s="4" t="s">
        <v>663</v>
      </c>
      <c r="O111" s="4" t="s">
        <v>384</v>
      </c>
    </row>
    <row r="112" spans="1:30">
      <c r="A112" s="4" t="s">
        <v>664</v>
      </c>
      <c r="O112" s="4" t="s">
        <v>513</v>
      </c>
    </row>
    <row r="113" spans="1:30">
      <c r="A113" s="4" t="s">
        <v>666</v>
      </c>
      <c r="O113" s="4" t="s">
        <v>513</v>
      </c>
    </row>
    <row r="114" spans="1:30">
      <c r="A114" s="4" t="s">
        <v>669</v>
      </c>
      <c r="O114" s="6" t="n">
        <v>1200000</v>
      </c>
    </row>
    <row r="115" spans="1:30">
      <c r="A115" s="4" t="s">
        <v>722</v>
      </c>
    </row>
    <row r="116" spans="1:30">
      <c r="A116" s="3" t="s">
        <v>655</v>
      </c>
    </row>
    <row r="117" spans="1:30">
      <c r="A117" s="4" t="s">
        <v>663</v>
      </c>
      <c r="J117" s="4" t="s">
        <v>384</v>
      </c>
    </row>
    <row r="118" spans="1:30">
      <c r="A118" s="4" t="s">
        <v>664</v>
      </c>
      <c r="J118" s="4" t="s">
        <v>712</v>
      </c>
    </row>
    <row r="119" spans="1:30">
      <c r="A119" s="4" t="s">
        <v>666</v>
      </c>
      <c r="J119" s="4" t="s">
        <v>326</v>
      </c>
    </row>
    <row r="120" spans="1:30">
      <c r="A120" s="4" t="s">
        <v>658</v>
      </c>
      <c r="J120" s="4" t="s">
        <v>723</v>
      </c>
    </row>
    <row r="121" spans="1:30">
      <c r="A121" s="4" t="s">
        <v>669</v>
      </c>
      <c r="J121" s="6" t="n">
        <v>1400000</v>
      </c>
    </row>
    <row r="122" spans="1:30">
      <c r="A122" s="4" t="s">
        <v>724</v>
      </c>
      <c r="J122" s="4" t="s">
        <v>50</v>
      </c>
    </row>
    <row r="123" spans="1:30">
      <c r="A123" s="4" t="s">
        <v>725</v>
      </c>
      <c r="J123" s="6" t="n">
        <v>250000</v>
      </c>
    </row>
    <row r="124" spans="1:30">
      <c r="A124" s="4" t="s">
        <v>726</v>
      </c>
    </row>
    <row r="125" spans="1:30">
      <c r="A125" s="3" t="s">
        <v>655</v>
      </c>
    </row>
    <row r="126" spans="1:30">
      <c r="A126" s="4" t="s">
        <v>662</v>
      </c>
      <c r="H126" s="6" t="n">
        <v>12000</v>
      </c>
    </row>
    <row r="127" spans="1:30">
      <c r="A127" s="4" t="s">
        <v>664</v>
      </c>
      <c r="H127" s="4" t="s">
        <v>712</v>
      </c>
    </row>
    <row r="128" spans="1:30">
      <c r="A128" s="4" t="s">
        <v>666</v>
      </c>
      <c r="H128" s="4" t="s">
        <v>326</v>
      </c>
    </row>
    <row r="129" spans="1:30">
      <c r="A129" s="4" t="s">
        <v>727</v>
      </c>
      <c r="H129" s="6" t="n">
        <v>17600</v>
      </c>
    </row>
    <row r="130" spans="1:30">
      <c r="A130" s="4" t="s">
        <v>728</v>
      </c>
    </row>
    <row r="131" spans="1:30">
      <c r="A131" s="3" t="s">
        <v>655</v>
      </c>
    </row>
    <row r="132" spans="1:30">
      <c r="A132" s="4" t="s">
        <v>718</v>
      </c>
      <c r="Z132" s="5" t="n">
        <v>794000</v>
      </c>
      <c r="AB132" s="6" t="n">
        <v>794000</v>
      </c>
    </row>
    <row r="133" spans="1:30">
      <c r="A133" s="4" t="s">
        <v>719</v>
      </c>
      <c r="Z133" s="5" t="n">
        <v>794000</v>
      </c>
      <c r="AB133" s="5" t="n">
        <v>794000</v>
      </c>
    </row>
    <row r="134" spans="1:30">
      <c r="A134" s="4" t="s">
        <v>724</v>
      </c>
      <c r="Z134" s="6" t="n">
        <v>166667</v>
      </c>
      <c r="AB134" s="6" t="n">
        <v>166667</v>
      </c>
    </row>
    <row r="135" spans="1:30">
      <c r="A135" s="4" t="s">
        <v>729</v>
      </c>
    </row>
    <row r="136" spans="1:30">
      <c r="A136" s="3" t="s">
        <v>655</v>
      </c>
    </row>
    <row r="137" spans="1:30">
      <c r="A137" s="4" t="s">
        <v>681</v>
      </c>
      <c r="T137" s="4" t="s">
        <v>730</v>
      </c>
    </row>
    <row r="138" spans="1:30">
      <c r="A138" s="4" t="s">
        <v>664</v>
      </c>
      <c r="T138" s="4" t="s">
        <v>326</v>
      </c>
      <c r="Y138" s="4" t="s">
        <v>513</v>
      </c>
    </row>
    <row r="139" spans="1:30">
      <c r="A139" s="4" t="s">
        <v>666</v>
      </c>
      <c r="U139" s="4" t="s">
        <v>472</v>
      </c>
    </row>
    <row r="140" spans="1:30">
      <c r="A140" s="4" t="s">
        <v>731</v>
      </c>
      <c r="U140" s="6" t="n">
        <v>3000</v>
      </c>
      <c r="Y140" s="6" t="n">
        <v>2000</v>
      </c>
    </row>
    <row r="141" spans="1:30">
      <c r="A141" s="4" t="s">
        <v>732</v>
      </c>
      <c r="T141" s="6" t="n">
        <v>200000</v>
      </c>
    </row>
    <row r="142" spans="1:30">
      <c r="A142" s="4" t="s">
        <v>733</v>
      </c>
      <c r="T142" s="5" t="n">
        <v>216490</v>
      </c>
    </row>
    <row r="143" spans="1:30">
      <c r="A143" s="4" t="s">
        <v>734</v>
      </c>
      <c r="T143" s="5" t="n">
        <v>35000</v>
      </c>
    </row>
    <row r="144" spans="1:30">
      <c r="A144" s="4" t="s">
        <v>735</v>
      </c>
      <c r="T144" s="6" t="n">
        <v>3789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36</v>
      </c>
      <c r="B1" s="2" t="s">
        <v>313</v>
      </c>
    </row>
    <row r="2" spans="1:2">
      <c r="A2" s="3" t="s">
        <v>737</v>
      </c>
    </row>
    <row r="3" spans="1:2">
      <c r="A3" s="4" t="s">
        <v>354</v>
      </c>
      <c r="B3" s="6" t="n">
        <v>166667</v>
      </c>
    </row>
    <row r="4" spans="1:2">
      <c r="A4" s="4" t="s">
        <v>355</v>
      </c>
      <c r="B4" s="5" t="n">
        <v>794000</v>
      </c>
    </row>
    <row r="5" spans="1:2">
      <c r="A5" s="4" t="s">
        <v>356</v>
      </c>
      <c r="B5" s="5" t="n">
        <v>794000</v>
      </c>
    </row>
    <row r="6" spans="1:2">
      <c r="A6" s="4" t="s">
        <v>357</v>
      </c>
      <c r="B6" s="5" t="n">
        <v>794000</v>
      </c>
    </row>
    <row r="7" spans="1:2">
      <c r="A7" s="4" t="s">
        <v>358</v>
      </c>
      <c r="B7" s="5" t="n">
        <v>794000</v>
      </c>
    </row>
    <row r="8" spans="1:2">
      <c r="A8" s="4" t="s">
        <v>359</v>
      </c>
      <c r="B8" s="5" t="n">
        <v>3970000</v>
      </c>
    </row>
    <row r="9" spans="1:2">
      <c r="A9" s="4" t="s">
        <v>360</v>
      </c>
      <c r="B9" s="6" t="n">
        <v>731266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L48"/>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738</v>
      </c>
      <c r="B1" s="2" t="s">
        <v>739</v>
      </c>
      <c r="C1" s="2" t="s">
        <v>740</v>
      </c>
      <c r="D1" s="2" t="s">
        <v>444</v>
      </c>
      <c r="E1" s="2" t="s">
        <v>92</v>
      </c>
      <c r="F1" s="2" t="s">
        <v>2</v>
      </c>
      <c r="G1" s="2" t="s">
        <v>92</v>
      </c>
      <c r="H1" s="2" t="s">
        <v>2</v>
      </c>
      <c r="I1" s="2" t="s">
        <v>92</v>
      </c>
      <c r="J1" s="2" t="s">
        <v>34</v>
      </c>
      <c r="K1" s="2" t="s">
        <v>368</v>
      </c>
      <c r="L1" s="2" t="s">
        <v>121</v>
      </c>
    </row>
    <row r="2" spans="1:12">
      <c r="A2" s="3" t="s">
        <v>741</v>
      </c>
    </row>
    <row r="3" spans="1:12">
      <c r="A3" s="4" t="s">
        <v>372</v>
      </c>
      <c r="F3" s="6" t="n">
        <v>4042644</v>
      </c>
      <c r="G3" s="6" t="n">
        <v>2360064</v>
      </c>
      <c r="H3" s="6" t="n">
        <v>12820432</v>
      </c>
      <c r="I3" s="6" t="n">
        <v>4663815</v>
      </c>
    </row>
    <row r="4" spans="1:12">
      <c r="A4" s="4" t="s">
        <v>742</v>
      </c>
    </row>
    <row r="5" spans="1:12">
      <c r="A5" s="3" t="s">
        <v>741</v>
      </c>
    </row>
    <row r="6" spans="1:12">
      <c r="A6" s="4" t="s">
        <v>743</v>
      </c>
      <c r="F6" s="5" t="n">
        <v>1444</v>
      </c>
      <c r="H6" s="5" t="n">
        <v>9423</v>
      </c>
    </row>
    <row r="7" spans="1:12">
      <c r="A7" s="4" t="s">
        <v>501</v>
      </c>
    </row>
    <row r="8" spans="1:12">
      <c r="A8" s="3" t="s">
        <v>741</v>
      </c>
    </row>
    <row r="9" spans="1:12">
      <c r="A9" s="4" t="s">
        <v>420</v>
      </c>
      <c r="F9" s="6" t="n">
        <v>263335</v>
      </c>
      <c r="H9" s="6" t="n">
        <v>263335</v>
      </c>
      <c r="J9" s="6" t="n">
        <v>236333</v>
      </c>
      <c r="L9" s="6" t="n">
        <v>30503</v>
      </c>
    </row>
    <row r="10" spans="1:12">
      <c r="A10" s="4" t="s">
        <v>661</v>
      </c>
    </row>
    <row r="11" spans="1:12">
      <c r="A11" s="3" t="s">
        <v>741</v>
      </c>
    </row>
    <row r="12" spans="1:12">
      <c r="A12" s="4" t="s">
        <v>744</v>
      </c>
      <c r="B12" s="6" t="n">
        <v>3000</v>
      </c>
    </row>
    <row r="13" spans="1:12">
      <c r="A13" s="4" t="s">
        <v>54</v>
      </c>
      <c r="J13" s="5" t="n">
        <v>41512</v>
      </c>
    </row>
    <row r="14" spans="1:12">
      <c r="A14" s="4" t="s">
        <v>745</v>
      </c>
    </row>
    <row r="15" spans="1:12">
      <c r="A15" s="3" t="s">
        <v>741</v>
      </c>
    </row>
    <row r="16" spans="1:12">
      <c r="A16" s="4" t="s">
        <v>372</v>
      </c>
      <c r="G16" s="6" t="n">
        <v>23256</v>
      </c>
      <c r="I16" s="6" t="n">
        <v>100994</v>
      </c>
    </row>
    <row r="17" spans="1:12">
      <c r="A17" s="4" t="s">
        <v>746</v>
      </c>
    </row>
    <row r="18" spans="1:12">
      <c r="A18" s="3" t="s">
        <v>741</v>
      </c>
    </row>
    <row r="19" spans="1:12">
      <c r="A19" s="4" t="s">
        <v>420</v>
      </c>
      <c r="L19" s="6" t="n">
        <v>216469</v>
      </c>
    </row>
    <row r="20" spans="1:12">
      <c r="A20" s="4" t="s">
        <v>747</v>
      </c>
    </row>
    <row r="21" spans="1:12">
      <c r="A21" s="3" t="s">
        <v>741</v>
      </c>
    </row>
    <row r="22" spans="1:12">
      <c r="A22" s="4" t="s">
        <v>748</v>
      </c>
      <c r="C22" s="6" t="n">
        <v>2000000</v>
      </c>
    </row>
    <row r="23" spans="1:12">
      <c r="A23" s="4" t="s">
        <v>749</v>
      </c>
      <c r="C23" s="6" t="n">
        <v>10000</v>
      </c>
    </row>
    <row r="24" spans="1:12">
      <c r="A24" s="4" t="s">
        <v>750</v>
      </c>
    </row>
    <row r="25" spans="1:12">
      <c r="A25" s="3" t="s">
        <v>741</v>
      </c>
    </row>
    <row r="26" spans="1:12">
      <c r="A26" s="4" t="s">
        <v>504</v>
      </c>
      <c r="K26" s="6" t="n">
        <v>622929</v>
      </c>
    </row>
    <row r="27" spans="1:12">
      <c r="A27" s="4" t="s">
        <v>415</v>
      </c>
    </row>
    <row r="28" spans="1:12">
      <c r="A28" s="3" t="s">
        <v>741</v>
      </c>
    </row>
    <row r="29" spans="1:12">
      <c r="A29" s="4" t="s">
        <v>751</v>
      </c>
      <c r="F29" s="4" t="s">
        <v>752</v>
      </c>
      <c r="H29" s="4" t="s">
        <v>752</v>
      </c>
    </row>
    <row r="30" spans="1:12">
      <c r="A30" s="4" t="s">
        <v>753</v>
      </c>
      <c r="D30" s="6" t="n">
        <v>600000</v>
      </c>
    </row>
    <row r="31" spans="1:12">
      <c r="A31" s="4" t="s">
        <v>447</v>
      </c>
      <c r="D31" s="5" t="n">
        <v>600000</v>
      </c>
      <c r="H31" s="4" t="s">
        <v>50</v>
      </c>
      <c r="J31" s="5" t="n">
        <v>144326</v>
      </c>
    </row>
    <row r="32" spans="1:12">
      <c r="A32" s="4" t="s">
        <v>451</v>
      </c>
    </row>
    <row r="33" spans="1:12">
      <c r="A33" s="3" t="s">
        <v>741</v>
      </c>
    </row>
    <row r="34" spans="1:12">
      <c r="A34" s="4" t="s">
        <v>447</v>
      </c>
      <c r="D34" s="6" t="n">
        <v>199682</v>
      </c>
      <c r="H34" s="6" t="n">
        <v>144326</v>
      </c>
    </row>
    <row r="35" spans="1:12">
      <c r="A35" s="4" t="s">
        <v>754</v>
      </c>
    </row>
    <row r="36" spans="1:12">
      <c r="A36" s="3" t="s">
        <v>741</v>
      </c>
    </row>
    <row r="37" spans="1:12">
      <c r="A37" s="4" t="s">
        <v>751</v>
      </c>
      <c r="F37" s="4" t="s">
        <v>755</v>
      </c>
      <c r="H37" s="4" t="s">
        <v>755</v>
      </c>
    </row>
    <row r="38" spans="1:12">
      <c r="A38" s="4" t="s">
        <v>595</v>
      </c>
    </row>
    <row r="39" spans="1:12">
      <c r="A39" s="3" t="s">
        <v>741</v>
      </c>
    </row>
    <row r="40" spans="1:12">
      <c r="A40" s="4" t="s">
        <v>751</v>
      </c>
      <c r="F40" s="4" t="s">
        <v>756</v>
      </c>
      <c r="H40" s="4" t="s">
        <v>756</v>
      </c>
    </row>
    <row r="41" spans="1:12">
      <c r="A41" s="4" t="s">
        <v>418</v>
      </c>
      <c r="E41" s="5" t="n">
        <v>449581</v>
      </c>
    </row>
    <row r="42" spans="1:12">
      <c r="A42" s="4" t="s">
        <v>757</v>
      </c>
      <c r="E42" s="5" t="n">
        <v>449581</v>
      </c>
    </row>
    <row r="43" spans="1:12">
      <c r="A43" s="4" t="s">
        <v>758</v>
      </c>
    </row>
    <row r="44" spans="1:12">
      <c r="A44" s="3" t="s">
        <v>741</v>
      </c>
    </row>
    <row r="45" spans="1:12">
      <c r="A45" s="4" t="s">
        <v>759</v>
      </c>
      <c r="F45" s="4" t="s">
        <v>760</v>
      </c>
      <c r="H45" s="4" t="s">
        <v>760</v>
      </c>
    </row>
    <row r="46" spans="1:12">
      <c r="A46" s="4" t="s">
        <v>761</v>
      </c>
    </row>
    <row r="47" spans="1:12">
      <c r="A47" s="3" t="s">
        <v>741</v>
      </c>
    </row>
    <row r="48" spans="1:12">
      <c r="A48" s="4" t="s">
        <v>54</v>
      </c>
      <c r="F48" s="6" t="n">
        <v>350530</v>
      </c>
      <c r="H48" s="6" t="n">
        <v>350530</v>
      </c>
      <c r="J48" s="6" t="n">
        <v>23118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762</v>
      </c>
      <c r="B1" s="2" t="s">
        <v>763</v>
      </c>
      <c r="C1" s="2" t="s">
        <v>764</v>
      </c>
      <c r="D1" s="2" t="s">
        <v>765</v>
      </c>
      <c r="E1" s="2" t="s">
        <v>766</v>
      </c>
      <c r="F1" s="2" t="s">
        <v>2</v>
      </c>
      <c r="G1" s="2" t="s">
        <v>767</v>
      </c>
      <c r="H1" s="2" t="s">
        <v>2</v>
      </c>
      <c r="I1" s="2" t="s">
        <v>34</v>
      </c>
    </row>
    <row r="2" spans="1:9">
      <c r="A2" s="3" t="s">
        <v>737</v>
      </c>
    </row>
    <row r="3" spans="1:9">
      <c r="A3" s="4" t="s">
        <v>106</v>
      </c>
      <c r="F3" s="6" t="n">
        <v>1974</v>
      </c>
      <c r="H3" s="6" t="n">
        <v>5856</v>
      </c>
    </row>
    <row r="4" spans="1:9">
      <c r="A4" s="4" t="s">
        <v>768</v>
      </c>
      <c r="F4" s="5" t="n">
        <v>284700</v>
      </c>
      <c r="H4" s="5" t="n">
        <v>284700</v>
      </c>
      <c r="I4" s="6" t="n">
        <v>276269</v>
      </c>
    </row>
    <row r="5" spans="1:9">
      <c r="A5" s="4" t="s">
        <v>769</v>
      </c>
      <c r="H5" s="5" t="n">
        <v>194747</v>
      </c>
      <c r="I5" s="5" t="n">
        <v>194747</v>
      </c>
    </row>
    <row r="6" spans="1:9">
      <c r="A6" s="4" t="s">
        <v>770</v>
      </c>
      <c r="F6" s="5" t="n">
        <v>169620</v>
      </c>
      <c r="H6" s="5" t="n">
        <v>169620</v>
      </c>
      <c r="I6" s="5" t="n">
        <v>163764</v>
      </c>
    </row>
    <row r="7" spans="1:9">
      <c r="A7" s="4" t="s">
        <v>771</v>
      </c>
    </row>
    <row r="8" spans="1:9">
      <c r="A8" s="3" t="s">
        <v>737</v>
      </c>
    </row>
    <row r="9" spans="1:9">
      <c r="A9" s="4" t="s">
        <v>772</v>
      </c>
      <c r="G9" s="6" t="n">
        <v>82642</v>
      </c>
    </row>
    <row r="10" spans="1:9">
      <c r="A10" s="4" t="s">
        <v>768</v>
      </c>
      <c r="F10" s="5" t="n">
        <v>47495</v>
      </c>
      <c r="H10" s="5" t="n">
        <v>47495</v>
      </c>
      <c r="I10" s="5" t="n">
        <v>41638</v>
      </c>
    </row>
    <row r="11" spans="1:9">
      <c r="A11" s="4" t="s">
        <v>773</v>
      </c>
      <c r="D11" s="6" t="n">
        <v>194181</v>
      </c>
      <c r="G11" s="6" t="n">
        <v>111539</v>
      </c>
    </row>
    <row r="12" spans="1:9">
      <c r="A12" s="4" t="s">
        <v>774</v>
      </c>
      <c r="F12" s="5" t="n">
        <v>10586</v>
      </c>
      <c r="H12" s="5" t="n">
        <v>10586</v>
      </c>
    </row>
    <row r="13" spans="1:9">
      <c r="A13" s="4" t="s">
        <v>775</v>
      </c>
    </row>
    <row r="14" spans="1:9">
      <c r="A14" s="3" t="s">
        <v>737</v>
      </c>
    </row>
    <row r="15" spans="1:9">
      <c r="A15" s="4" t="s">
        <v>776</v>
      </c>
      <c r="C15" s="6" t="n">
        <v>161747</v>
      </c>
    </row>
    <row r="16" spans="1:9">
      <c r="A16" s="4" t="s">
        <v>777</v>
      </c>
      <c r="B16" s="6" t="n">
        <v>33000</v>
      </c>
    </row>
    <row r="17" spans="1:9">
      <c r="A17" s="4" t="s">
        <v>778</v>
      </c>
      <c r="E17" s="6" t="n">
        <v>2369</v>
      </c>
    </row>
    <row r="18" spans="1:9">
      <c r="A18" s="4" t="s">
        <v>772</v>
      </c>
      <c r="E18" s="6" t="n">
        <v>197116</v>
      </c>
    </row>
    <row r="19" spans="1:9">
      <c r="A19" s="4" t="s">
        <v>106</v>
      </c>
      <c r="F19" s="5" t="n">
        <v>2841</v>
      </c>
      <c r="H19" s="5" t="n">
        <v>8431</v>
      </c>
    </row>
    <row r="20" spans="1:9">
      <c r="A20" s="4" t="s">
        <v>768</v>
      </c>
      <c r="F20" s="6" t="n">
        <v>89953</v>
      </c>
      <c r="H20" s="6" t="n">
        <v>89953</v>
      </c>
      <c r="I20" s="6" t="n">
        <v>8152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80"/>
    <col customWidth="1" max="3" min="3" width="14"/>
  </cols>
  <sheetData>
    <row r="1" spans="1:3">
      <c r="A1" s="1" t="s">
        <v>779</v>
      </c>
      <c r="B1" s="2" t="s">
        <v>1</v>
      </c>
    </row>
    <row r="2" spans="1:3">
      <c r="B2" s="2" t="s">
        <v>2</v>
      </c>
      <c r="C2" s="2" t="s">
        <v>34</v>
      </c>
    </row>
    <row r="3" spans="1:3">
      <c r="A3" s="3" t="s">
        <v>221</v>
      </c>
    </row>
    <row r="4" spans="1:3">
      <c r="A4" s="4" t="s">
        <v>780</v>
      </c>
      <c r="B4" s="5" t="n">
        <v>2</v>
      </c>
    </row>
    <row r="5" spans="1:3">
      <c r="A5" s="4" t="s">
        <v>781</v>
      </c>
      <c r="B5" s="4" t="s">
        <v>782</v>
      </c>
    </row>
    <row r="6" spans="1:3">
      <c r="A6" s="4" t="s">
        <v>783</v>
      </c>
      <c r="B6" s="5" t="n">
        <v>16</v>
      </c>
      <c r="C6" s="5" t="n">
        <v>17</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784</v>
      </c>
      <c r="B1" s="2" t="s">
        <v>91</v>
      </c>
      <c r="D1" s="2" t="s">
        <v>1</v>
      </c>
      <c r="F1" s="2" t="s">
        <v>120</v>
      </c>
    </row>
    <row r="2" spans="1:7">
      <c r="B2" s="2" t="s">
        <v>2</v>
      </c>
      <c r="C2" s="2" t="s">
        <v>92</v>
      </c>
      <c r="D2" s="2" t="s">
        <v>2</v>
      </c>
      <c r="E2" s="2" t="s">
        <v>92</v>
      </c>
      <c r="F2" s="2" t="s">
        <v>34</v>
      </c>
      <c r="G2" s="2" t="s">
        <v>121</v>
      </c>
    </row>
    <row r="3" spans="1:7">
      <c r="A3" s="4" t="s">
        <v>372</v>
      </c>
      <c r="B3" s="6" t="n">
        <v>4042644</v>
      </c>
      <c r="C3" s="6" t="n">
        <v>2360064</v>
      </c>
      <c r="D3" s="6" t="n">
        <v>12820432</v>
      </c>
      <c r="E3" s="6" t="n">
        <v>4663815</v>
      </c>
    </row>
    <row r="4" spans="1:7">
      <c r="A4" s="4" t="s">
        <v>785</v>
      </c>
      <c r="B4" s="5" t="n">
        <v>317442</v>
      </c>
      <c r="C4" s="5" t="n">
        <v>363130</v>
      </c>
      <c r="D4" s="5" t="n">
        <v>916149</v>
      </c>
      <c r="E4" s="5" t="n">
        <v>1001417</v>
      </c>
    </row>
    <row r="5" spans="1:7">
      <c r="A5" s="4" t="s">
        <v>786</v>
      </c>
      <c r="B5" s="5" t="n">
        <v>-914956</v>
      </c>
      <c r="C5" s="5" t="n">
        <v>-265663</v>
      </c>
      <c r="D5" s="5" t="n">
        <v>-2219467</v>
      </c>
      <c r="E5" s="5" t="n">
        <v>-911867</v>
      </c>
    </row>
    <row r="6" spans="1:7">
      <c r="A6" s="4" t="s">
        <v>604</v>
      </c>
      <c r="B6" s="5" t="n">
        <v>-597514</v>
      </c>
      <c r="C6" s="5" t="n">
        <v>97467</v>
      </c>
      <c r="D6" s="5" t="n">
        <v>-1303318</v>
      </c>
      <c r="E6" s="5" t="n">
        <v>89550</v>
      </c>
      <c r="F6" s="6" t="n">
        <v>-282483</v>
      </c>
      <c r="G6" s="6" t="n">
        <v>-344740</v>
      </c>
    </row>
    <row r="7" spans="1:7">
      <c r="A7" s="4" t="s">
        <v>787</v>
      </c>
      <c r="B7" s="5" t="n">
        <v>298232</v>
      </c>
      <c r="C7" s="5" t="n">
        <v>47979</v>
      </c>
      <c r="D7" s="5" t="n">
        <v>870491</v>
      </c>
      <c r="E7" s="5" t="n">
        <v>71284</v>
      </c>
    </row>
    <row r="8" spans="1:7">
      <c r="A8" s="4" t="s">
        <v>788</v>
      </c>
      <c r="B8" s="5" t="n">
        <v>317780</v>
      </c>
      <c r="C8" s="5" t="n">
        <v>89632</v>
      </c>
      <c r="D8" s="5" t="n">
        <v>477877</v>
      </c>
      <c r="E8" s="5" t="n">
        <v>227584</v>
      </c>
    </row>
    <row r="9" spans="1:7">
      <c r="A9" s="4" t="s">
        <v>789</v>
      </c>
    </row>
    <row r="10" spans="1:7">
      <c r="A10" s="4" t="s">
        <v>372</v>
      </c>
      <c r="B10" s="5" t="n">
        <v>3803609</v>
      </c>
      <c r="C10" s="5" t="n">
        <v>2104825</v>
      </c>
      <c r="D10" s="5" t="n">
        <v>12150290</v>
      </c>
      <c r="E10" s="5" t="n">
        <v>3871929</v>
      </c>
    </row>
    <row r="11" spans="1:7">
      <c r="A11" s="4" t="s">
        <v>785</v>
      </c>
      <c r="B11" s="5" t="n">
        <v>240570</v>
      </c>
      <c r="C11" s="5" t="n">
        <v>229728</v>
      </c>
      <c r="D11" s="5" t="n">
        <v>639735</v>
      </c>
      <c r="E11" s="5" t="n">
        <v>410820</v>
      </c>
    </row>
    <row r="12" spans="1:7">
      <c r="A12" s="4" t="s">
        <v>787</v>
      </c>
      <c r="B12" s="5" t="n">
        <v>296843</v>
      </c>
      <c r="C12" s="5" t="n">
        <v>47833</v>
      </c>
      <c r="D12" s="5" t="n">
        <v>864980</v>
      </c>
      <c r="E12" s="5" t="n">
        <v>70995</v>
      </c>
    </row>
    <row r="13" spans="1:7">
      <c r="A13" s="4" t="s">
        <v>788</v>
      </c>
      <c r="B13" s="5" t="n">
        <v>317780</v>
      </c>
      <c r="C13" s="5" t="n">
        <v>88408</v>
      </c>
      <c r="D13" s="5" t="n">
        <v>468877</v>
      </c>
      <c r="E13" s="5" t="n">
        <v>223526</v>
      </c>
    </row>
    <row r="14" spans="1:7">
      <c r="A14" s="4" t="s">
        <v>790</v>
      </c>
    </row>
    <row r="15" spans="1:7">
      <c r="A15" s="4" t="s">
        <v>372</v>
      </c>
      <c r="B15" s="5" t="n">
        <v>239035</v>
      </c>
      <c r="C15" s="5" t="n">
        <v>255239</v>
      </c>
      <c r="D15" s="5" t="n">
        <v>670142</v>
      </c>
      <c r="E15" s="5" t="n">
        <v>791886</v>
      </c>
    </row>
    <row r="16" spans="1:7">
      <c r="A16" s="4" t="s">
        <v>785</v>
      </c>
      <c r="B16" s="5" t="n">
        <v>76872</v>
      </c>
      <c r="C16" s="5" t="n">
        <v>133402</v>
      </c>
      <c r="D16" s="5" t="n">
        <v>276414</v>
      </c>
      <c r="E16" s="5" t="n">
        <v>590597</v>
      </c>
    </row>
    <row r="17" spans="1:7">
      <c r="A17" s="4" t="s">
        <v>787</v>
      </c>
      <c r="B17" s="4" t="s">
        <v>50</v>
      </c>
      <c r="C17" s="4" t="s">
        <v>50</v>
      </c>
      <c r="D17" s="4" t="s">
        <v>50</v>
      </c>
      <c r="E17" s="4" t="s">
        <v>50</v>
      </c>
    </row>
    <row r="18" spans="1:7">
      <c r="A18" s="4" t="s">
        <v>788</v>
      </c>
      <c r="B18" s="4" t="s">
        <v>50</v>
      </c>
      <c r="C18" s="4" t="s">
        <v>50</v>
      </c>
      <c r="D18" s="4" t="s">
        <v>50</v>
      </c>
      <c r="E18" s="4" t="s">
        <v>50</v>
      </c>
    </row>
    <row r="19" spans="1:7">
      <c r="A19" s="4" t="s">
        <v>791</v>
      </c>
    </row>
    <row r="20" spans="1:7">
      <c r="A20" s="4" t="s">
        <v>787</v>
      </c>
      <c r="B20" s="5" t="n">
        <v>1389</v>
      </c>
      <c r="C20" s="5" t="n">
        <v>146</v>
      </c>
      <c r="D20" s="5" t="n">
        <v>5511</v>
      </c>
      <c r="E20" s="5" t="n">
        <v>289</v>
      </c>
    </row>
    <row r="21" spans="1:7">
      <c r="A21" s="4" t="s">
        <v>788</v>
      </c>
      <c r="B21" s="4" t="s">
        <v>50</v>
      </c>
      <c r="C21" s="6" t="n">
        <v>1224</v>
      </c>
      <c r="D21" s="6" t="n">
        <v>9000</v>
      </c>
      <c r="E21" s="6" t="n">
        <v>4058</v>
      </c>
    </row>
  </sheetData>
  <mergeCells count="4">
    <mergeCell ref="A1:A2"/>
    <mergeCell ref="B1:C1"/>
    <mergeCell ref="D1:E1"/>
    <mergeCell ref="F1:G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2</v>
      </c>
      <c r="B1" s="2" t="s">
        <v>91</v>
      </c>
      <c r="D1" s="2" t="s">
        <v>1</v>
      </c>
    </row>
    <row r="2" spans="1:5">
      <c r="B2" s="2" t="s">
        <v>2</v>
      </c>
      <c r="C2" s="2" t="s">
        <v>92</v>
      </c>
      <c r="D2" s="2" t="s">
        <v>2</v>
      </c>
      <c r="E2" s="2" t="s">
        <v>92</v>
      </c>
    </row>
    <row r="3" spans="1:5">
      <c r="A3" s="4" t="s">
        <v>793</v>
      </c>
      <c r="D3" s="6" t="n">
        <v>23285</v>
      </c>
      <c r="E3" s="6" t="n">
        <v>2596</v>
      </c>
    </row>
    <row r="4" spans="1:5">
      <c r="A4" s="4" t="s">
        <v>659</v>
      </c>
      <c r="B4" s="6" t="n">
        <v>4042644</v>
      </c>
      <c r="C4" s="6" t="n">
        <v>2360064</v>
      </c>
      <c r="D4" s="5" t="n">
        <v>12820432</v>
      </c>
      <c r="E4" s="5" t="n">
        <v>4663815</v>
      </c>
    </row>
    <row r="5" spans="1:5">
      <c r="A5" s="4" t="s">
        <v>794</v>
      </c>
      <c r="B5" s="6" t="n">
        <v>-844257</v>
      </c>
      <c r="C5" s="5" t="n">
        <v>-381527</v>
      </c>
      <c r="D5" s="6" t="n">
        <v>-2527402</v>
      </c>
      <c r="E5" s="5" t="n">
        <v>-706978</v>
      </c>
    </row>
    <row r="6" spans="1:5">
      <c r="A6" s="4" t="s">
        <v>795</v>
      </c>
    </row>
    <row r="7" spans="1:5">
      <c r="A7" s="4" t="s">
        <v>793</v>
      </c>
      <c r="C7" s="5" t="n">
        <v>92638</v>
      </c>
      <c r="E7" s="5" t="n">
        <v>204378</v>
      </c>
    </row>
    <row r="8" spans="1:5">
      <c r="A8" s="4" t="s">
        <v>659</v>
      </c>
      <c r="C8" s="5" t="n">
        <v>92638</v>
      </c>
      <c r="E8" s="5" t="n">
        <v>204378</v>
      </c>
    </row>
    <row r="9" spans="1:5">
      <c r="A9" s="4" t="s">
        <v>794</v>
      </c>
      <c r="C9" s="5" t="n">
        <v>92638</v>
      </c>
      <c r="E9" s="5" t="n">
        <v>204378</v>
      </c>
    </row>
    <row r="10" spans="1:5">
      <c r="A10" s="4" t="s">
        <v>796</v>
      </c>
      <c r="C10" s="6" t="n">
        <v>92638</v>
      </c>
      <c r="E10" s="6" t="n">
        <v>204378</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7</v>
      </c>
      <c r="B1" s="2" t="s">
        <v>91</v>
      </c>
      <c r="D1" s="2" t="s">
        <v>1</v>
      </c>
    </row>
    <row r="2" spans="1:5">
      <c r="B2" s="2" t="s">
        <v>2</v>
      </c>
      <c r="C2" s="2" t="s">
        <v>92</v>
      </c>
      <c r="D2" s="2" t="s">
        <v>2</v>
      </c>
      <c r="E2" s="2" t="s">
        <v>92</v>
      </c>
    </row>
    <row r="3" spans="1:5">
      <c r="A3" s="4" t="s">
        <v>372</v>
      </c>
      <c r="B3" s="6" t="n">
        <v>4042644</v>
      </c>
      <c r="C3" s="6" t="n">
        <v>2360064</v>
      </c>
      <c r="D3" s="6" t="n">
        <v>12820432</v>
      </c>
      <c r="E3" s="6" t="n">
        <v>4663815</v>
      </c>
    </row>
    <row r="4" spans="1:5">
      <c r="A4" s="4" t="s">
        <v>794</v>
      </c>
      <c r="B4" s="5" t="n">
        <v>-844257</v>
      </c>
      <c r="C4" s="5" t="n">
        <v>-381527</v>
      </c>
      <c r="D4" s="5" t="n">
        <v>-2527402</v>
      </c>
      <c r="E4" s="5" t="n">
        <v>-706978</v>
      </c>
    </row>
    <row r="5" spans="1:5">
      <c r="A5" s="4" t="s">
        <v>103</v>
      </c>
      <c r="B5" s="5" t="n">
        <v>-4464605</v>
      </c>
      <c r="C5" s="5" t="n">
        <v>-2823866</v>
      </c>
      <c r="D5" s="5" t="n">
        <v>-13807402</v>
      </c>
      <c r="E5" s="5" t="n">
        <v>-5210189</v>
      </c>
    </row>
    <row r="6" spans="1:5">
      <c r="A6" s="4" t="s">
        <v>116</v>
      </c>
    </row>
    <row r="7" spans="1:5">
      <c r="A7" s="4" t="s">
        <v>372</v>
      </c>
      <c r="B7" s="6" t="n">
        <v>3803609</v>
      </c>
      <c r="C7" s="5" t="n">
        <v>2104825</v>
      </c>
      <c r="D7" s="6" t="n">
        <v>12150290</v>
      </c>
      <c r="E7" s="5" t="n">
        <v>3871929</v>
      </c>
    </row>
    <row r="8" spans="1:5">
      <c r="A8" s="4" t="s">
        <v>798</v>
      </c>
    </row>
    <row r="9" spans="1:5">
      <c r="A9" s="4" t="s">
        <v>372</v>
      </c>
      <c r="C9" s="5" t="n">
        <v>2452702</v>
      </c>
      <c r="E9" s="5" t="n">
        <v>4868193</v>
      </c>
    </row>
    <row r="10" spans="1:5">
      <c r="A10" s="4" t="s">
        <v>794</v>
      </c>
      <c r="C10" s="5" t="n">
        <v>-474165</v>
      </c>
      <c r="E10" s="5" t="n">
        <v>-911356</v>
      </c>
    </row>
    <row r="11" spans="1:5">
      <c r="A11" s="4" t="s">
        <v>103</v>
      </c>
      <c r="C11" s="5" t="n">
        <v>-2916504</v>
      </c>
      <c r="E11" s="5" t="n">
        <v>-5414567</v>
      </c>
    </row>
    <row r="12" spans="1:5">
      <c r="A12" s="4" t="s">
        <v>799</v>
      </c>
    </row>
    <row r="13" spans="1:5">
      <c r="A13" s="4" t="s">
        <v>372</v>
      </c>
      <c r="C13" s="5" t="n">
        <v>2197463</v>
      </c>
      <c r="E13" s="5" t="n">
        <v>4076307</v>
      </c>
    </row>
    <row r="14" spans="1:5">
      <c r="A14" s="4" t="s">
        <v>795</v>
      </c>
    </row>
    <row r="15" spans="1:5">
      <c r="A15" s="4" t="s">
        <v>372</v>
      </c>
      <c r="C15" s="5" t="n">
        <v>-92638</v>
      </c>
      <c r="E15" s="5" t="n">
        <v>-204378</v>
      </c>
    </row>
    <row r="16" spans="1:5">
      <c r="A16" s="4" t="s">
        <v>794</v>
      </c>
      <c r="C16" s="5" t="n">
        <v>92638</v>
      </c>
      <c r="E16" s="5" t="n">
        <v>204378</v>
      </c>
    </row>
    <row r="17" spans="1:5">
      <c r="A17" s="4" t="s">
        <v>103</v>
      </c>
      <c r="C17" s="5" t="n">
        <v>92638</v>
      </c>
      <c r="E17" s="5" t="n">
        <v>204378</v>
      </c>
    </row>
    <row r="18" spans="1:5">
      <c r="A18" s="4" t="s">
        <v>800</v>
      </c>
    </row>
    <row r="19" spans="1:5">
      <c r="A19" s="4" t="s">
        <v>372</v>
      </c>
      <c r="C19" s="6" t="n">
        <v>-92638</v>
      </c>
      <c r="E19" s="6" t="n">
        <v>-204378</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J6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80"/>
    <col customWidth="1" max="7" min="7" width="14"/>
    <col customWidth="1" max="8" min="8" width="14"/>
    <col customWidth="1" max="9" min="9" width="14"/>
    <col customWidth="1" max="10" min="10" width="14"/>
  </cols>
  <sheetData>
    <row r="1" spans="1:10">
      <c r="A1" s="1" t="s">
        <v>801</v>
      </c>
      <c r="B1" s="2" t="s">
        <v>3</v>
      </c>
      <c r="C1" s="2" t="s">
        <v>802</v>
      </c>
      <c r="D1" s="2" t="s">
        <v>803</v>
      </c>
      <c r="E1" s="2" t="s">
        <v>803</v>
      </c>
      <c r="F1" s="2" t="s">
        <v>803</v>
      </c>
      <c r="G1" s="2" t="s">
        <v>547</v>
      </c>
      <c r="H1" s="2" t="s">
        <v>804</v>
      </c>
      <c r="I1" s="2" t="s">
        <v>805</v>
      </c>
      <c r="J1" s="2" t="s">
        <v>2</v>
      </c>
    </row>
    <row r="2" spans="1:10">
      <c r="A2" s="4" t="s">
        <v>415</v>
      </c>
    </row>
    <row r="3" spans="1:10">
      <c r="A3" s="3" t="s">
        <v>806</v>
      </c>
    </row>
    <row r="4" spans="1:10">
      <c r="A4" s="4" t="s">
        <v>807</v>
      </c>
      <c r="J4" s="4" t="s">
        <v>752</v>
      </c>
    </row>
    <row r="5" spans="1:10">
      <c r="A5" s="4" t="s">
        <v>808</v>
      </c>
      <c r="J5" s="5" t="n">
        <v>10706</v>
      </c>
    </row>
    <row r="6" spans="1:10">
      <c r="A6" s="4" t="s">
        <v>697</v>
      </c>
    </row>
    <row r="7" spans="1:10">
      <c r="A7" s="3" t="s">
        <v>806</v>
      </c>
    </row>
    <row r="8" spans="1:10">
      <c r="A8" s="4" t="s">
        <v>809</v>
      </c>
      <c r="H8" s="6" t="n">
        <v>350000</v>
      </c>
      <c r="I8" s="6" t="n">
        <v>26000</v>
      </c>
    </row>
    <row r="9" spans="1:10">
      <c r="A9" s="4" t="s">
        <v>808</v>
      </c>
      <c r="G9" s="5" t="n">
        <v>130000</v>
      </c>
      <c r="J9" s="5" t="n">
        <v>130000</v>
      </c>
    </row>
    <row r="10" spans="1:10">
      <c r="A10" s="4" t="s">
        <v>810</v>
      </c>
    </row>
    <row r="11" spans="1:10">
      <c r="A11" s="3" t="s">
        <v>806</v>
      </c>
    </row>
    <row r="12" spans="1:10">
      <c r="A12" s="4" t="s">
        <v>420</v>
      </c>
      <c r="D12" s="6" t="n">
        <v>1000000</v>
      </c>
      <c r="E12" s="6" t="n">
        <v>1000000</v>
      </c>
      <c r="F12" s="6" t="n">
        <v>1000000</v>
      </c>
    </row>
    <row r="13" spans="1:10">
      <c r="A13" s="4" t="s">
        <v>473</v>
      </c>
      <c r="D13" s="4" t="s">
        <v>474</v>
      </c>
      <c r="E13" s="4" t="s">
        <v>474</v>
      </c>
      <c r="F13" s="4" t="s">
        <v>474</v>
      </c>
    </row>
    <row r="14" spans="1:10">
      <c r="A14" s="4" t="s">
        <v>811</v>
      </c>
    </row>
    <row r="15" spans="1:10">
      <c r="A15" s="3" t="s">
        <v>806</v>
      </c>
    </row>
    <row r="16" spans="1:10">
      <c r="A16" s="4" t="s">
        <v>809</v>
      </c>
      <c r="C16" s="6" t="n">
        <v>200000</v>
      </c>
    </row>
    <row r="17" spans="1:10">
      <c r="A17" s="4" t="s">
        <v>812</v>
      </c>
      <c r="C17" s="4" t="s">
        <v>813</v>
      </c>
    </row>
    <row r="18" spans="1:10">
      <c r="A18" s="4" t="s">
        <v>814</v>
      </c>
    </row>
    <row r="19" spans="1:10">
      <c r="A19" s="3" t="s">
        <v>806</v>
      </c>
    </row>
    <row r="20" spans="1:10">
      <c r="A20" s="4" t="s">
        <v>815</v>
      </c>
      <c r="B20" s="7" t="n">
        <v>0.01</v>
      </c>
    </row>
    <row r="21" spans="1:10">
      <c r="A21" s="4" t="s">
        <v>816</v>
      </c>
      <c r="B21" s="5" t="n">
        <v>100000</v>
      </c>
    </row>
    <row r="22" spans="1:10">
      <c r="A22" s="4" t="s">
        <v>817</v>
      </c>
    </row>
    <row r="23" spans="1:10">
      <c r="A23" s="3" t="s">
        <v>806</v>
      </c>
    </row>
    <row r="24" spans="1:10">
      <c r="A24" s="4" t="s">
        <v>808</v>
      </c>
      <c r="B24" s="5" t="n">
        <v>33333</v>
      </c>
    </row>
    <row r="25" spans="1:10">
      <c r="A25" s="4" t="s">
        <v>818</v>
      </c>
    </row>
    <row r="26" spans="1:10">
      <c r="A26" s="3" t="s">
        <v>806</v>
      </c>
    </row>
    <row r="27" spans="1:10">
      <c r="A27" s="4" t="s">
        <v>808</v>
      </c>
      <c r="B27" s="5" t="n">
        <v>33333</v>
      </c>
    </row>
    <row r="28" spans="1:10">
      <c r="A28" s="4" t="s">
        <v>819</v>
      </c>
    </row>
    <row r="29" spans="1:10">
      <c r="A29" s="3" t="s">
        <v>806</v>
      </c>
    </row>
    <row r="30" spans="1:10">
      <c r="A30" s="4" t="s">
        <v>808</v>
      </c>
      <c r="B30" s="5" t="n">
        <v>33334</v>
      </c>
    </row>
    <row r="31" spans="1:10">
      <c r="A31" s="4" t="s">
        <v>820</v>
      </c>
    </row>
    <row r="32" spans="1:10">
      <c r="A32" s="3" t="s">
        <v>806</v>
      </c>
    </row>
    <row r="33" spans="1:10">
      <c r="A33" s="4" t="s">
        <v>815</v>
      </c>
      <c r="D33" s="7" t="n">
        <v>1.4</v>
      </c>
      <c r="E33" s="7" t="n">
        <v>1.4</v>
      </c>
      <c r="F33" s="7" t="n">
        <v>1.4</v>
      </c>
    </row>
    <row r="34" spans="1:10">
      <c r="A34" s="4" t="s">
        <v>821</v>
      </c>
    </row>
    <row r="35" spans="1:10">
      <c r="A35" s="3" t="s">
        <v>806</v>
      </c>
    </row>
    <row r="36" spans="1:10">
      <c r="A36" s="4" t="s">
        <v>815</v>
      </c>
      <c r="D36" s="5" t="n">
        <v>2</v>
      </c>
      <c r="E36" s="5" t="n">
        <v>2</v>
      </c>
      <c r="F36" s="5" t="n">
        <v>2</v>
      </c>
    </row>
    <row r="37" spans="1:10">
      <c r="A37" s="4" t="s">
        <v>822</v>
      </c>
    </row>
    <row r="38" spans="1:10">
      <c r="A38" s="3" t="s">
        <v>806</v>
      </c>
    </row>
    <row r="39" spans="1:10">
      <c r="A39" s="4" t="s">
        <v>815</v>
      </c>
      <c r="D39" s="6" t="n">
        <v>3</v>
      </c>
      <c r="E39" s="6" t="n">
        <v>3</v>
      </c>
      <c r="F39" s="6" t="n">
        <v>3</v>
      </c>
    </row>
    <row r="40" spans="1:10">
      <c r="A40" s="4" t="s">
        <v>823</v>
      </c>
    </row>
    <row r="41" spans="1:10">
      <c r="A41" s="3" t="s">
        <v>806</v>
      </c>
    </row>
    <row r="42" spans="1:10">
      <c r="A42" s="4" t="s">
        <v>824</v>
      </c>
      <c r="E42" s="6" t="n">
        <v>18000000</v>
      </c>
    </row>
    <row r="43" spans="1:10">
      <c r="A43" s="4" t="s">
        <v>825</v>
      </c>
    </row>
    <row r="44" spans="1:10">
      <c r="A44" s="3" t="s">
        <v>806</v>
      </c>
    </row>
    <row r="45" spans="1:10">
      <c r="A45" s="4" t="s">
        <v>824</v>
      </c>
      <c r="E45" s="6" t="n">
        <v>11000000</v>
      </c>
    </row>
    <row r="46" spans="1:10">
      <c r="A46" s="4" t="s">
        <v>807</v>
      </c>
      <c r="D46" s="4" t="s">
        <v>694</v>
      </c>
      <c r="E46" s="4" t="s">
        <v>694</v>
      </c>
      <c r="F46" s="4" t="s">
        <v>694</v>
      </c>
    </row>
    <row r="47" spans="1:10">
      <c r="A47" s="4" t="s">
        <v>826</v>
      </c>
      <c r="D47" s="6" t="n">
        <v>1000000</v>
      </c>
    </row>
    <row r="48" spans="1:10">
      <c r="A48" s="4" t="s">
        <v>827</v>
      </c>
      <c r="D48" s="5" t="n">
        <v>1000000</v>
      </c>
    </row>
    <row r="49" spans="1:10">
      <c r="A49" s="4" t="s">
        <v>828</v>
      </c>
    </row>
    <row r="50" spans="1:10">
      <c r="A50" s="3" t="s">
        <v>806</v>
      </c>
    </row>
    <row r="51" spans="1:10">
      <c r="A51" s="4" t="s">
        <v>420</v>
      </c>
      <c r="D51" s="6" t="n">
        <v>12250000</v>
      </c>
      <c r="E51" s="6" t="n">
        <v>12250000</v>
      </c>
      <c r="F51" s="6" t="n">
        <v>12250000</v>
      </c>
    </row>
    <row r="52" spans="1:10">
      <c r="A52" s="4" t="s">
        <v>473</v>
      </c>
      <c r="D52" s="4" t="s">
        <v>384</v>
      </c>
      <c r="E52" s="4" t="s">
        <v>384</v>
      </c>
      <c r="F52" s="4" t="s">
        <v>384</v>
      </c>
    </row>
    <row r="53" spans="1:10">
      <c r="A53" s="4" t="s">
        <v>829</v>
      </c>
      <c r="F53" s="6" t="n">
        <v>179481</v>
      </c>
    </row>
    <row r="54" spans="1:10">
      <c r="A54" s="4" t="s">
        <v>477</v>
      </c>
      <c r="F54" s="4" t="s">
        <v>830</v>
      </c>
    </row>
    <row r="55" spans="1:10">
      <c r="A55" s="4" t="s">
        <v>831</v>
      </c>
      <c r="F55" s="4" t="s">
        <v>832</v>
      </c>
    </row>
    <row r="56" spans="1:10">
      <c r="A56" s="4" t="s">
        <v>833</v>
      </c>
      <c r="D56" s="6" t="n">
        <v>1000000</v>
      </c>
      <c r="E56" s="6" t="n">
        <v>1000000</v>
      </c>
      <c r="F56" s="6" t="n">
        <v>1000000</v>
      </c>
    </row>
    <row r="57" spans="1:10">
      <c r="A57" s="4" t="s">
        <v>834</v>
      </c>
    </row>
    <row r="58" spans="1:10">
      <c r="A58" s="3" t="s">
        <v>806</v>
      </c>
    </row>
    <row r="59" spans="1:10">
      <c r="A59" s="4" t="s">
        <v>833</v>
      </c>
      <c r="D59" s="5" t="n">
        <v>1250000</v>
      </c>
      <c r="E59" s="5" t="n">
        <v>1250000</v>
      </c>
      <c r="F59" s="5" t="n">
        <v>1250000</v>
      </c>
    </row>
    <row r="60" spans="1:10">
      <c r="A60" s="4" t="s">
        <v>835</v>
      </c>
    </row>
    <row r="61" spans="1:10">
      <c r="A61" s="3" t="s">
        <v>806</v>
      </c>
    </row>
    <row r="62" spans="1:10">
      <c r="A62" s="4" t="s">
        <v>836</v>
      </c>
      <c r="D62" s="5" t="n">
        <v>12250000</v>
      </c>
      <c r="E62" s="6" t="n">
        <v>12250000</v>
      </c>
      <c r="F62" s="6" t="n">
        <v>12250000</v>
      </c>
    </row>
    <row r="63" spans="1:10">
      <c r="A63" s="4" t="s">
        <v>837</v>
      </c>
    </row>
    <row r="64" spans="1:10">
      <c r="A64" s="3" t="s">
        <v>806</v>
      </c>
    </row>
    <row r="65" spans="1:10">
      <c r="A65" s="4" t="s">
        <v>826</v>
      </c>
      <c r="D65" s="6" t="n">
        <v>60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4T11:49:36Z</dcterms:created>
  <dcterms:modified xmlns:dcterms="http://purl.org/dc/terms/" xmlns:xsi="http://www.w3.org/2001/XMLSchema-instance" xsi:type="dcterms:W3CDTF">2019-11-14T11:49:36Z</dcterms:modified>
</cp:coreProperties>
</file>